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Inventories and Floor Plan Paya" sheetId="10" state="visible" r:id="rId10"/>
    <sheet xmlns:r="http://schemas.openxmlformats.org/officeDocument/2006/relationships" name="Restructuring and Long-lived As" sheetId="11" state="visible" r:id="rId11"/>
    <sheet xmlns:r="http://schemas.openxmlformats.org/officeDocument/2006/relationships" name="Goodwill and Intangible Assets" sheetId="12" state="visible" r:id="rId12"/>
    <sheet xmlns:r="http://schemas.openxmlformats.org/officeDocument/2006/relationships" name="Long-Term Debt" sheetId="13" state="visible" r:id="rId13"/>
    <sheet xmlns:r="http://schemas.openxmlformats.org/officeDocument/2006/relationships" name="Leases"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Statement of Cash Flows" sheetId="17" state="visible" r:id="rId17"/>
    <sheet xmlns:r="http://schemas.openxmlformats.org/officeDocument/2006/relationships" name="Acquisitions"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Stockholders' Equity" sheetId="21" state="visible" r:id="rId21"/>
    <sheet xmlns:r="http://schemas.openxmlformats.org/officeDocument/2006/relationships" name="Non-Controlling Interests" sheetId="22" state="visible" r:id="rId22"/>
    <sheet xmlns:r="http://schemas.openxmlformats.org/officeDocument/2006/relationships" name="Equity-based Compensation Plans" sheetId="23" state="visible" r:id="rId23"/>
    <sheet xmlns:r="http://schemas.openxmlformats.org/officeDocument/2006/relationships" name="Earnings Per Share" sheetId="24" state="visible" r:id="rId24"/>
    <sheet xmlns:r="http://schemas.openxmlformats.org/officeDocument/2006/relationships" name="Segments Information"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Tables)" sheetId="28" state="visible" r:id="rId28"/>
    <sheet xmlns:r="http://schemas.openxmlformats.org/officeDocument/2006/relationships" name="Inventories and Floor Plan Pa_2" sheetId="29" state="visible" r:id="rId29"/>
    <sheet xmlns:r="http://schemas.openxmlformats.org/officeDocument/2006/relationships" name="Restructuring and Long-lived _2" sheetId="30" state="visible" r:id="rId30"/>
    <sheet xmlns:r="http://schemas.openxmlformats.org/officeDocument/2006/relationships" name="Goodwill and Intangible Assets " sheetId="31" state="visible" r:id="rId31"/>
    <sheet xmlns:r="http://schemas.openxmlformats.org/officeDocument/2006/relationships" name="Long-Term Debt (Tables)" sheetId="32" state="visible" r:id="rId32"/>
    <sheet xmlns:r="http://schemas.openxmlformats.org/officeDocument/2006/relationships" name="Leases (Tables)" sheetId="33" state="visible" r:id="rId33"/>
    <sheet xmlns:r="http://schemas.openxmlformats.org/officeDocument/2006/relationships" name="Fair Value Measurements (Tables" sheetId="34" state="visible" r:id="rId34"/>
    <sheet xmlns:r="http://schemas.openxmlformats.org/officeDocument/2006/relationships" name="Statement of Cash Flows (Tables" sheetId="35" state="visible" r:id="rId35"/>
    <sheet xmlns:r="http://schemas.openxmlformats.org/officeDocument/2006/relationships" name="Acquisitions (Tables)" sheetId="36" state="visible" r:id="rId36"/>
    <sheet xmlns:r="http://schemas.openxmlformats.org/officeDocument/2006/relationships" name="Non-Controlling Interests (Tabl" sheetId="37" state="visible" r:id="rId37"/>
    <sheet xmlns:r="http://schemas.openxmlformats.org/officeDocument/2006/relationships" name="Equity-based Compensation Pla_2" sheetId="38" state="visible" r:id="rId38"/>
    <sheet xmlns:r="http://schemas.openxmlformats.org/officeDocument/2006/relationships" name="Earnings Per Share (Tables)" sheetId="39" state="visible" r:id="rId39"/>
    <sheet xmlns:r="http://schemas.openxmlformats.org/officeDocument/2006/relationships" name="Segments Information (Table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Revenue - Contract Assets (Deta" sheetId="44" state="visible" r:id="rId44"/>
    <sheet xmlns:r="http://schemas.openxmlformats.org/officeDocument/2006/relationships" name="Revenue - Performance Obligatio" sheetId="45" state="visible" r:id="rId45"/>
    <sheet xmlns:r="http://schemas.openxmlformats.org/officeDocument/2006/relationships" name="Inventories and Floor Plan Pa_3" sheetId="46" state="visible" r:id="rId46"/>
    <sheet xmlns:r="http://schemas.openxmlformats.org/officeDocument/2006/relationships" name="Inventories and Floor Plan Pa_4" sheetId="47" state="visible" r:id="rId47"/>
    <sheet xmlns:r="http://schemas.openxmlformats.org/officeDocument/2006/relationships" name="Inventories and Floor Plan Pa_5" sheetId="48" state="visible" r:id="rId48"/>
    <sheet xmlns:r="http://schemas.openxmlformats.org/officeDocument/2006/relationships" name="Restructuring and Long-lived _3"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Long-Term Debt - Tabular Disclo" sheetId="52" state="visible" r:id="rId52"/>
    <sheet xmlns:r="http://schemas.openxmlformats.org/officeDocument/2006/relationships" name="Long-Term Debt - Senior Secured" sheetId="53" state="visible" r:id="rId53"/>
    <sheet xmlns:r="http://schemas.openxmlformats.org/officeDocument/2006/relationships" name="Long-Term Debt - Real Estate Fa" sheetId="54" state="visible" r:id="rId54"/>
    <sheet xmlns:r="http://schemas.openxmlformats.org/officeDocument/2006/relationships" name="Leases - General Information (D" sheetId="55" state="visible" r:id="rId55"/>
    <sheet xmlns:r="http://schemas.openxmlformats.org/officeDocument/2006/relationships" name="Leases - Lease Costs (Details)" sheetId="56" state="visible" r:id="rId56"/>
    <sheet xmlns:r="http://schemas.openxmlformats.org/officeDocument/2006/relationships" name="Leases - Supplemental Cash Flow" sheetId="57" state="visible" r:id="rId57"/>
    <sheet xmlns:r="http://schemas.openxmlformats.org/officeDocument/2006/relationships" name="Leases - Lease Maturity (Detail" sheetId="58" state="visible" r:id="rId58"/>
    <sheet xmlns:r="http://schemas.openxmlformats.org/officeDocument/2006/relationships" name="Leases - Right to Use Assets (D" sheetId="59" state="visible" r:id="rId59"/>
    <sheet xmlns:r="http://schemas.openxmlformats.org/officeDocument/2006/relationships" name="Leases - Future Changes in the " sheetId="60" state="visible" r:id="rId60"/>
    <sheet xmlns:r="http://schemas.openxmlformats.org/officeDocument/2006/relationships" name="Leases - Future Minimum Annual " sheetId="61" state="visible" r:id="rId61"/>
    <sheet xmlns:r="http://schemas.openxmlformats.org/officeDocument/2006/relationships" name="Fair Value Measurements (Detail" sheetId="62" state="visible" r:id="rId62"/>
    <sheet xmlns:r="http://schemas.openxmlformats.org/officeDocument/2006/relationships" name="Commitments and Contingencies (" sheetId="63" state="visible" r:id="rId63"/>
    <sheet xmlns:r="http://schemas.openxmlformats.org/officeDocument/2006/relationships" name="Statement of Cash Flows (Detail" sheetId="64" state="visible" r:id="rId64"/>
    <sheet xmlns:r="http://schemas.openxmlformats.org/officeDocument/2006/relationships" name="Acquisitions - General Informat" sheetId="65" state="visible" r:id="rId65"/>
    <sheet xmlns:r="http://schemas.openxmlformats.org/officeDocument/2006/relationships" name="Acquisitions - Assets (Liabilit" sheetId="66" state="visible" r:id="rId66"/>
    <sheet xmlns:r="http://schemas.openxmlformats.org/officeDocument/2006/relationships" name="Acquisitions - Goodwill, Revenu" sheetId="67" state="visible" r:id="rId67"/>
    <sheet xmlns:r="http://schemas.openxmlformats.org/officeDocument/2006/relationships" name="Income Taxes - Federal Tax purp" sheetId="68" state="visible" r:id="rId68"/>
    <sheet xmlns:r="http://schemas.openxmlformats.org/officeDocument/2006/relationships" name="Related Party Transactions (Det" sheetId="69" state="visible" r:id="rId69"/>
    <sheet xmlns:r="http://schemas.openxmlformats.org/officeDocument/2006/relationships" name="Stockholder's Equity (Details)" sheetId="70" state="visible" r:id="rId70"/>
    <sheet xmlns:r="http://schemas.openxmlformats.org/officeDocument/2006/relationships" name="Non-Controlling Interests (Deta" sheetId="71" state="visible" r:id="rId71"/>
    <sheet xmlns:r="http://schemas.openxmlformats.org/officeDocument/2006/relationships" name="Equity-based Compensation Pla_3" sheetId="72" state="visible" r:id="rId72"/>
    <sheet xmlns:r="http://schemas.openxmlformats.org/officeDocument/2006/relationships" name="Equity-based Compensation Pla_4" sheetId="73" state="visible" r:id="rId73"/>
    <sheet xmlns:r="http://schemas.openxmlformats.org/officeDocument/2006/relationships" name="Equity-based Compensation Pla_5" sheetId="74" state="visible" r:id="rId74"/>
    <sheet xmlns:r="http://schemas.openxmlformats.org/officeDocument/2006/relationships" name="Earnings Per Share (Details)" sheetId="75" state="visible" r:id="rId75"/>
    <sheet xmlns:r="http://schemas.openxmlformats.org/officeDocument/2006/relationships" name="Segments Information - General " sheetId="76" state="visible" r:id="rId76"/>
    <sheet xmlns:r="http://schemas.openxmlformats.org/officeDocument/2006/relationships" name="Segments Information - Revenue " sheetId="77" state="visible" r:id="rId77"/>
    <sheet xmlns:r="http://schemas.openxmlformats.org/officeDocument/2006/relationships" name="Segments Information - Segment " sheetId="78" state="visible" r:id="rId78"/>
    <sheet xmlns:r="http://schemas.openxmlformats.org/officeDocument/2006/relationships" name="Segments Information - Deprecia" sheetId="79" state="visible" r:id="rId79"/>
    <sheet xmlns:r="http://schemas.openxmlformats.org/officeDocument/2006/relationships" name="Segments Information - Other In" sheetId="80" state="visible" r:id="rId80"/>
    <sheet xmlns:r="http://schemas.openxmlformats.org/officeDocument/2006/relationships" name="Segments Information - Assets (" sheetId="81" state="visible" r:id="rId81"/>
  </sheets>
  <definedNames/>
  <calcPr calcId="124519" fullCalcOnLoad="1"/>
</workbook>
</file>

<file path=xl/sharedStrings.xml><?xml version="1.0" encoding="utf-8"?>
<sst xmlns="http://schemas.openxmlformats.org/spreadsheetml/2006/main" uniqueCount="802">
  <si>
    <t>Document and Entity Information - shares</t>
  </si>
  <si>
    <t>9 Months Ended</t>
  </si>
  <si>
    <t>Sep. 30, 2019</t>
  </si>
  <si>
    <t>Nov. 08, 2019</t>
  </si>
  <si>
    <t>Document Type</t>
  </si>
  <si>
    <t>10-Q</t>
  </si>
  <si>
    <t>Document Quarterly Report</t>
  </si>
  <si>
    <t>true</t>
  </si>
  <si>
    <t>Document Transition Report</t>
  </si>
  <si>
    <t>false</t>
  </si>
  <si>
    <t>Document Period End Date</t>
  </si>
  <si>
    <t>Sep. 30,
		2019</t>
  </si>
  <si>
    <t>Entity File Number</t>
  </si>
  <si>
    <t>001-37908</t>
  </si>
  <si>
    <t>Entity Registrant Name</t>
  </si>
  <si>
    <t>CAMPING WORLD HOLDINGS, INC.</t>
  </si>
  <si>
    <t>Entity Incorporation, State or Country Code</t>
  </si>
  <si>
    <t>DE</t>
  </si>
  <si>
    <t>Entity Tax Identification Number</t>
  </si>
  <si>
    <t>81-1737145</t>
  </si>
  <si>
    <t>Entity Address, Address Line One</t>
  </si>
  <si>
    <t>250 Parkway Drive, Suite 270</t>
  </si>
  <si>
    <t>Entity Address, City or Town</t>
  </si>
  <si>
    <t>Lincolnshire</t>
  </si>
  <si>
    <t>Entity Address, State or Province</t>
  </si>
  <si>
    <t>IL</t>
  </si>
  <si>
    <t>Entity Address, Postal Zip Code</t>
  </si>
  <si>
    <t>60069</t>
  </si>
  <si>
    <t>City Area Code</t>
  </si>
  <si>
    <t>847</t>
  </si>
  <si>
    <t>Local Phone Number</t>
  </si>
  <si>
    <t>808-3000</t>
  </si>
  <si>
    <t>Title of 12(b) Security</t>
  </si>
  <si>
    <t>Class A Common Stock</t>
  </si>
  <si>
    <t>Trading Symbol</t>
  </si>
  <si>
    <t>CWH</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Current Fiscal Year End Date</t>
  </si>
  <si>
    <t>--12-31</t>
  </si>
  <si>
    <t>Document Fiscal Year Focus</t>
  </si>
  <si>
    <t>2019</t>
  </si>
  <si>
    <t>Document Fiscal Period Focus</t>
  </si>
  <si>
    <t>Q3</t>
  </si>
  <si>
    <t>Entity Central Index Key</t>
  </si>
  <si>
    <t>0001669779</t>
  </si>
  <si>
    <t>Amendment Flag</t>
  </si>
  <si>
    <t>Class A common stock</t>
  </si>
  <si>
    <t>Entity Common Stock, Shares Outstanding</t>
  </si>
  <si>
    <t>Class B common stock</t>
  </si>
  <si>
    <t>Class C common stock</t>
  </si>
  <si>
    <t>Condensed Consolidated Balance Sheets - USD ($) $ in Thousands</t>
  </si>
  <si>
    <t>Dec. 31, 2018</t>
  </si>
  <si>
    <t>Current assets:</t>
  </si>
  <si>
    <t>Cash and cash equivalents</t>
  </si>
  <si>
    <t>Contracts in transit</t>
  </si>
  <si>
    <t>Accounts receivable, net</t>
  </si>
  <si>
    <t>Inventories</t>
  </si>
  <si>
    <t>Prepaid expenses and other assets</t>
  </si>
  <si>
    <t>Total current assets</t>
  </si>
  <si>
    <t>Property and equipment, net</t>
  </si>
  <si>
    <t>Operating lease assets</t>
  </si>
  <si>
    <t>Deferred tax assets, net</t>
  </si>
  <si>
    <t>Intangible assets, net</t>
  </si>
  <si>
    <t>Goodwill</t>
  </si>
  <si>
    <t>Other assets</t>
  </si>
  <si>
    <t>Total assets</t>
  </si>
  <si>
    <t>Current liabilities:</t>
  </si>
  <si>
    <t>Accounts payable</t>
  </si>
  <si>
    <t>Accrued liabilities</t>
  </si>
  <si>
    <t>Deferred revenues and gains</t>
  </si>
  <si>
    <t>Current portion of finance lease liabilities</t>
  </si>
  <si>
    <t>Current portion of operating lease liabilities</t>
  </si>
  <si>
    <t>Current portion of Tax Receivable Agreement liability</t>
  </si>
  <si>
    <t>Current portion of long-term debt</t>
  </si>
  <si>
    <t>Notes payable - floor plan, net</t>
  </si>
  <si>
    <t>Other current liabilities</t>
  </si>
  <si>
    <t>Total current liabilities</t>
  </si>
  <si>
    <t>Right to use liability</t>
  </si>
  <si>
    <t>Operating lease liabilities, net of current portion</t>
  </si>
  <si>
    <t>Tax Receivable Agreement liability, net of current portion</t>
  </si>
  <si>
    <t>Revolving line of credit</t>
  </si>
  <si>
    <t>Long-term debt, net of current portion</t>
  </si>
  <si>
    <t>Other long-term liabilities</t>
  </si>
  <si>
    <t>Total liabilities</t>
  </si>
  <si>
    <t>Commitments and contingencies</t>
  </si>
  <si>
    <t xml:space="preserve"> </t>
  </si>
  <si>
    <t>Stockholders' equity (deficit):</t>
  </si>
  <si>
    <t>Preferred stock, par value $0.01 per share - 20,000,000 shares authorized; none issued and outstanding as of September 30, 2019 and December 31, 2018</t>
  </si>
  <si>
    <t>Additional paid-in capital</t>
  </si>
  <si>
    <t>Retained deficit</t>
  </si>
  <si>
    <t>Total stockholders' equity attributable to Camping World Holdings, Inc.</t>
  </si>
  <si>
    <t>Non-controlling interests</t>
  </si>
  <si>
    <t>Total stockholders' equity (deficit)</t>
  </si>
  <si>
    <t>Total liabilities and stockholders' equity (deficit)</t>
  </si>
  <si>
    <t>Common stock</t>
  </si>
  <si>
    <t>Condensed Consolidated Balance Sheets (Parenthetical) - $ / shares</t>
  </si>
  <si>
    <t>Stockholders' equity (deficit)</t>
  </si>
  <si>
    <t>Preferred stock, par value</t>
  </si>
  <si>
    <t>Preferred stock, authorized</t>
  </si>
  <si>
    <t>Preferred stock, issued</t>
  </si>
  <si>
    <t>Preferred stock, outstanding</t>
  </si>
  <si>
    <t>Common stock, par value</t>
  </si>
  <si>
    <t>Common stock, authorized</t>
  </si>
  <si>
    <t>Common stock, issued</t>
  </si>
  <si>
    <t>Common stock, outstanding</t>
  </si>
  <si>
    <t>Condensed Consolidated Statements of Operations - USD ($) shares in Thousands</t>
  </si>
  <si>
    <t>3 Months Ended</t>
  </si>
  <si>
    <t>Sep. 30, 2018</t>
  </si>
  <si>
    <t>Revenue:</t>
  </si>
  <si>
    <t>Total revenue</t>
  </si>
  <si>
    <t>Costs applicable to revenue (exclusive of depreciation and amortization shown separately below):</t>
  </si>
  <si>
    <t>Total costs applicable to revenue</t>
  </si>
  <si>
    <t>Operating expenses:</t>
  </si>
  <si>
    <t>Selling, general, and administrative</t>
  </si>
  <si>
    <t>Debt restructure expense</t>
  </si>
  <si>
    <t>Depreciation and amortization</t>
  </si>
  <si>
    <t>Goodwill impairment</t>
  </si>
  <si>
    <t>Long-lived asset impairment</t>
  </si>
  <si>
    <t>Loss on disposal of assets</t>
  </si>
  <si>
    <t>Total operating expenses</t>
  </si>
  <si>
    <t>Income from operations</t>
  </si>
  <si>
    <t>Other income (expense):</t>
  </si>
  <si>
    <t>Floor plan interest expense</t>
  </si>
  <si>
    <t>Other interest expense, net</t>
  </si>
  <si>
    <t>Loss on debt restructure</t>
  </si>
  <si>
    <t>Tax Receivable Agreement liability adjustment</t>
  </si>
  <si>
    <t>Other expense, net</t>
  </si>
  <si>
    <t>Total other income (expense)</t>
  </si>
  <si>
    <t>(Loss) income before income taxes</t>
  </si>
  <si>
    <t>Income tax expense</t>
  </si>
  <si>
    <t>Net (loss) income</t>
  </si>
  <si>
    <t>Less: net loss (income) attributable to non-controlling interests</t>
  </si>
  <si>
    <t>Net (loss) income attributable to Camping World Holdings, Inc.</t>
  </si>
  <si>
    <t>Income (loss) earnings per share of Class A common stock:</t>
  </si>
  <si>
    <t>Basic</t>
  </si>
  <si>
    <t>Diluted</t>
  </si>
  <si>
    <t>Weighted average shares of Class A common stock outstanding:</t>
  </si>
  <si>
    <t>New vehicles</t>
  </si>
  <si>
    <t>Used vehicles</t>
  </si>
  <si>
    <t>Products, service and other</t>
  </si>
  <si>
    <t>Finance and insurance, net</t>
  </si>
  <si>
    <t>Good Sam Club</t>
  </si>
  <si>
    <t>Good Sam Services and Plans</t>
  </si>
  <si>
    <t>RV and Outdoor Retail</t>
  </si>
  <si>
    <t>RV and Outdoor Retail | New vehicles</t>
  </si>
  <si>
    <t>RV and Outdoor Retail | Used vehicles</t>
  </si>
  <si>
    <t>RV and Outdoor Retail | Products, service and other</t>
  </si>
  <si>
    <t>RV and Outdoor Retail | Finance and insurance, net</t>
  </si>
  <si>
    <t>RV and Outdoor Retail | Good Sam Club</t>
  </si>
  <si>
    <t>Condensed Consolidated Statement of Stockholders' Equity (Deficit) - USD ($) $ in Thousands</t>
  </si>
  <si>
    <t>Additional Paid-in Capital</t>
  </si>
  <si>
    <t>Retained Earnings (Deficit)</t>
  </si>
  <si>
    <t>Non-controlling Interest</t>
  </si>
  <si>
    <t>Total</t>
  </si>
  <si>
    <t>Balance at Dec. 31, 2017</t>
  </si>
  <si>
    <t>Balance (in shares) at Dec. 31, 2017</t>
  </si>
  <si>
    <t>Increase (Decrease) in Stockholders' Equity</t>
  </si>
  <si>
    <t>Equity-based compensation</t>
  </si>
  <si>
    <t>Exercise of stock options</t>
  </si>
  <si>
    <t>Exercise of stock options (in shares)</t>
  </si>
  <si>
    <t>Non-controlling interest adjustment for capital contribution of proceeds from the exercise of stock options</t>
  </si>
  <si>
    <t>Vesting of restricted stock units (in shares)</t>
  </si>
  <si>
    <t>Redemption of LLC common units for Class A common stock</t>
  </si>
  <si>
    <t>Redemption of LLC common units for Class A common stock (in shares)</t>
  </si>
  <si>
    <t>Distributions to holders of LLC common units</t>
  </si>
  <si>
    <t>Dividends</t>
  </si>
  <si>
    <t>Establishment of liabilities under the Tax Receivable Agreement and related changes to deferred tax assets associated with that liability</t>
  </si>
  <si>
    <t>Non-controlling interest adjustment</t>
  </si>
  <si>
    <t>Net income (loss)</t>
  </si>
  <si>
    <t>Balance at Mar. 31, 2018</t>
  </si>
  <si>
    <t>Balance (in shares) at Mar. 31, 2018</t>
  </si>
  <si>
    <t>Balance at Sep. 30, 2018</t>
  </si>
  <si>
    <t>Balance (in shares) at Sep. 30, 2018</t>
  </si>
  <si>
    <t>Adoption of accounting standard (see Note 1 - Summary of Significant Accounting Policies)</t>
  </si>
  <si>
    <t>Vesting of restricted stock units</t>
  </si>
  <si>
    <t>Disgorgement of short-swing profits by Section 16 officer</t>
  </si>
  <si>
    <t>Balance at Jun. 30, 2018</t>
  </si>
  <si>
    <t>Balance (in shares) at Jun. 30, 2018</t>
  </si>
  <si>
    <t>Repurchases of Class A common stock for withholding taxes on vested RSUs</t>
  </si>
  <si>
    <t>Repurchases of Class A common stock for withholding taxes on vested RSUs (in shares)</t>
  </si>
  <si>
    <t>Balance at Dec. 31, 2018</t>
  </si>
  <si>
    <t>Balance (in shares) at Dec. 31, 2018</t>
  </si>
  <si>
    <t>[1]</t>
  </si>
  <si>
    <t>Balance at Mar. 31, 2019</t>
  </si>
  <si>
    <t>Balance (in shares) at Mar. 31, 2019</t>
  </si>
  <si>
    <t>Balance at Sep. 30, 2019</t>
  </si>
  <si>
    <t>Balance (in shares) at Sep. 30, 2019</t>
  </si>
  <si>
    <t>Balance at Jun. 30, 2019</t>
  </si>
  <si>
    <t>Balance (in shares) at Jun. 30, 2019</t>
  </si>
  <si>
    <t>The Company declared dividends per share of Class A common stock of $0.15 for each of the three months ended March 31, June 30, and September 30, 2019.</t>
  </si>
  <si>
    <t>Condensed Consolidated Statement of Stockholders' Equity (Deficit) (Parenthetical) - $ / shares</t>
  </si>
  <si>
    <t>Jun. 30, 2019</t>
  </si>
  <si>
    <t>Mar. 31, 2019</t>
  </si>
  <si>
    <t>Jun. 30, 2018</t>
  </si>
  <si>
    <t>Mar. 31, 2018</t>
  </si>
  <si>
    <t>Dividends declared per share</t>
  </si>
  <si>
    <t>Condensed Consolidated Statements of Cash Flows - USD ($) $ in Thousands</t>
  </si>
  <si>
    <t>Operating activities</t>
  </si>
  <si>
    <t>Adjustments to reconcile net (loss) income to net cash provided by operating activities:</t>
  </si>
  <si>
    <t>Provision for losses on accounts receivable</t>
  </si>
  <si>
    <t>Non-cash lease expense</t>
  </si>
  <si>
    <t>Accretion of original debt issuance discount</t>
  </si>
  <si>
    <t>Non-cash interest</t>
  </si>
  <si>
    <t>Deferred income taxes</t>
  </si>
  <si>
    <t>Change in assets and liabilities, net of acquisitions:</t>
  </si>
  <si>
    <t>Receivables and contracts in transit</t>
  </si>
  <si>
    <t>Accounts payable and other accrued expenses</t>
  </si>
  <si>
    <t>Payment pursuant to Tax Receivable Agreement</t>
  </si>
  <si>
    <t>Accrued rent for cease-use locations</t>
  </si>
  <si>
    <t>Deferred revenue and gains</t>
  </si>
  <si>
    <t>Operating lease liabilities</t>
  </si>
  <si>
    <t>Other, net</t>
  </si>
  <si>
    <t>Net cash provided by operating activities</t>
  </si>
  <si>
    <t>Investing activities</t>
  </si>
  <si>
    <t>Purchases of property and equipment</t>
  </si>
  <si>
    <t>Purchase of real property</t>
  </si>
  <si>
    <t>Proceeds from the sale of real property</t>
  </si>
  <si>
    <t>Purchases of businesses, net of cash acquired</t>
  </si>
  <si>
    <t>Proceeds from sale of property and equipment</t>
  </si>
  <si>
    <t>Net cash used in investing activities</t>
  </si>
  <si>
    <t>Financing activities</t>
  </si>
  <si>
    <t>Proceeds from long-term debt</t>
  </si>
  <si>
    <t>Payments on long-term debt</t>
  </si>
  <si>
    <t>Net payments on notes payable - floor plan, net</t>
  </si>
  <si>
    <t>Borrowings on revolving line of credit</t>
  </si>
  <si>
    <t>Payments on revolving line of credit</t>
  </si>
  <si>
    <t>Payments of principal on finance lease obligations</t>
  </si>
  <si>
    <t>Payments of principal on right to use liability</t>
  </si>
  <si>
    <t>Payment of debt issuance costs</t>
  </si>
  <si>
    <t>Dividends on Class A common stock</t>
  </si>
  <si>
    <t>Proceeds from exercise of stock options</t>
  </si>
  <si>
    <t>RSU shares withheld for tax</t>
  </si>
  <si>
    <t>Members' distributions</t>
  </si>
  <si>
    <t>Net cash used in financing activities</t>
  </si>
  <si>
    <t>Decrease in cash and cash equivalents</t>
  </si>
  <si>
    <t>Cash and cash equivalents at beginning of the period</t>
  </si>
  <si>
    <t>Cash and cash equivalents at end of period</t>
  </si>
  <si>
    <t>Summary of Significant Accounting Policies</t>
  </si>
  <si>
    <t xml:space="preserve">1. Summary of Significant Accounting Policies Principles of Consolidation and Basis of Presentation The condensed consolidated financial statements include the accounts of Camping World Holdings, Inc. (“CWH”) and its subsidiaries (collectively, the “Company”), and are presented in accordance with accounting principles generally accepted in the United States (“GAAP”) for interim financial information and pursuant to the rules and regulations of the Securities and Exchange Commission (the “SEC”). Accordingly, these interim financial statements do not include all of the information and footnotes required by GAAP for complete financial statements. In the opinion of management, all adjustments (consisting of normal recurring adjustments) necessary for fair presentation of the results of operations, financial position and cash flows for the periods presented have been reflected. All intercompany accounts and transactions of the Company and its subsidiaries have been eliminated in consolidation. The condensed consolidated financial statements as of and for the three and nine months ended September 30, 2019 are unaudited. The condensed consolidated balance sheet as of December 31, 2018 has been derived from the audited financial statements at that date but does not include all of the disclosures required by GAAP. These interim condensed consolidated financial statements should be read in conjunction with the Company’s Annual Report on Form 10-K for the year ended December 31, 2018 (the “Annual Report”) filed with the SEC on March 15, 2019. Operating results for interim periods are not necessarily indicative of the results that may be expected for the full year. CWH was formed on March 8, 2016 as a Delaware corporation for the purpose of facilitating an initial public offering (the “IPO”) and other related transactions in order to carry on the business of CWGS Enterprises, LLC (“CWGS, LLC”). CWGS, LLC was formed in March 2011 when it received, through contribution from its then parent company, all of the membership interests of Affinity Group Holding, LLC and FreedomRoads Holding Company, LLC (“FreedomRoads”). The IPO and related reorganization transactions (the “Reorganization Transactions”) that occurred on October 6, 2016 resulted in CWH as the sole managing member of CWGS, LLC, with CWH having sole voting power in and control of the management of CWGS, LLC. Despite its position as sole managing member of CWGS, LLC, CWH has a minority economic interest in CWGS, LLC. As of September 30, 2019, CWH owned 42.0% of CWGS, LLC. Accordingly, the Company consolidates the financial results of CWGS, LLC and reports a non-controlling interest in its condensed consolidated financial statements. The Company does not have any components of other comprehensive income recorded within its condensed consolidated financial statements, and, therefore, does not separately present a statement of comprehensive income in its condensed consolidated financial statements. Description of the Business CWGS, LLC is a holding company and operates through its subsidiaries. The Company realigned the structure of its internal organization during the three months ended March 31, 2019. The Company previously had three reportable segments: (i) Consumer Services and Plans; (ii) Dealership, and (iii) Retail. Following the realignment, the Company now has the following two reportable segments: (i) Good Sam Services and Plans and (ii) RV and Outdoor Retail. In conjunction with the first quarter 2019 realignment of our reporting structure, the Company combined our prior Dealership and Retail segments into the RV and Outdoor Retail segment and reclassified the Good Sam Club and co-branded credit card operations to the RV and Outdoor Retail segment from the Consumer Services and Plans segment to reflect the alignment and synergies of these businesses. The remaining portion of the former Consumer Services and Plans segment is now called the Good Sam Services and Plans segment. The Company’s reportable segment financial information has been recast to reflect the updated reportable segment structure for all periods presented. See Note 18 – Segments Information to the Condensed Consolidated Financial Statements for further information about the Company’s segments. The Company primarily provides Good Sam Services and Plans offerings under its Good Sam brand and provides RV and Outdoor Retail offerings primarily under its Camping World and Gander Outdoors brands. Within the Good Sam Services and Plans segment, the Company primarily derives revenue from the sale of the following offerings: emergency roadside assistance; property and casualty insurance programs; travel assist programs; extended vehicle service contracts; vehicle financing and refinancing; shows and events; and publications and directories. Within the RV and Outdoor Retail segment, the Company primarily derives revenue from the sale of new and used recreational vehicles (“RVs”); the sale of RV products and services, including the sale of parts, accessories, supplies and services for RVs; equipment, gear and supplies for camping, hunting, fishing, skiing, snowboarding, bicycling, skateboarding, marine and watersport and other outdoor activities; commissions on the finance and insurance contracts related to the sale of RVs; and Good Sam Club memberships and co-branded credit cards. The Company primarily operates in various regions throughout the United States and markets its products and services to RV owners and outdoor enthusiasts. In connection with the Company’s previously announced plan to strategically shift its business away from locations where the Company does not have the ability or where it is not feasible to sell and/or service RVs (see Note 4 – Restructuring and Long-lived Asset Impairment), the Company has reduced its number of retail locations to 209 as of September 30, 2019 from 227 as of September 30, 2018. From September 30, 2018 to September 30, 2019, the Company opened 18 locations, closed 23 locations, divested 13 specialty outdoor retail locations, and converted 10 stand-alone stores to co-habited locations. The table below summarizes the Company’s store locations from September 30, 2018 to September 30, 2019: ​ ​ ​ ​ ​ ​ ​ ​ ​ ​ ​ ​ ​ ​ ​ ​ ​ ​ ​ Co-habited ​ Stand-alone ​ Stand-alone ​ Stand-alone ​ ​ ​ ​ ​ RV and Outdoor ​ RV Retail ​ Outdoor ​ Specialty ​ ​ ​ ​ ​ Retail locations ​ locations ​ Retail locations ​ Retail locations ​ Total Store locations as of September 30, 2018 ​ ​ 120 ​ ​ 15 ​ ​ 70 ​ ​ 22 ​ ​ 227 Opened ​ ​ 11 ​ ​ 5 ​ ​ — ​ ​ 2 ​ ​ 18 Closed / divested ​ ​ (3) ​ ​ (5) ​ ​ (11) ​ ​ (17) ​ ​ (36) Converted ​ ​ 10 ​ ​ — ​ ​ (10) ​ ​ — ​ ​ — Store locations as of September 30, 2019 ​ ​ 138 ​ ​ 15 ​ ​ 49 ​ ​ 7 ​ ​ 209 ​ Reclassifications of Prior Period Amounts Certain prior-period amounts have been reclassified to conform to the current period presentation. Specifically, as discussed in Note 18 — Segment Information, the Company has made changes to its operating segments and transferred certain assets relating to the Good Sam Club and co-branded credit card from its Good Sam Services and Plans segment to its RV and Outdoor Retail segment. Additionally, as a result of these changes, the Company has updated its disaggregated revenue categories to the following: ● Good Sam services and plans – includes extended vehicle service contracts, emergency roadside assistance, property and casualty insurance programs, vehicle financing and refinancing, travel protection, consumer shows, directories, consumer magazines, and the Coast to Coast Club; ● New vehicles – represents the sale of new RVs; ● Used vehicles – represents the sale of used RVs; ● Products, service and other – includes repair and maintenance, installation of parts and accessories, collision repair, sales of RV equipment and accessories, sales of outdoor lifestyle products and apparel, and other; ● Finance and insurance, net – includes vehicle financing and protection plans typically sold in conjunction with the sale of new and used vehicles; and ● Good Sam Club – includes the Good Sam Club and co-branded credit card. Revisions for Correction of Immaterial Errors In connection with the preparation of the financial statements for the year ended December 31, 2018, the Company identified errors in its Condensed Consolidated Financial Statements for the three and nine months ended September 30, 2018 that related primarily to i) the cancellation reserve for certain of its finance and insurance offerings within the former Dealership segment in other current liabilities and other long-term liabilities, ii) the calculation of the Tax Receivable Agreement liability that arose from transactions in 2017, iii) the classification in the condensed consolidated statement of cash flows of non-cash capital expenditures included in accounts payable and non-cash leasehold improvements paid by lessor in other, net, and iv) the adoption of Accounting Standards Codification (“ASC”) No. 606, Revenue from Contracts with Customers (“ASC 606”) on January 1, 2018. The Company corrected the errors in the accompanying Condensed Consolidated Financial Statements for the three and nine months ended September 30, 2018. The Company believes the correction of the errors is immaterial to the previously issued Condensed Consolidated Financial Statements. The Company revised stockholders’ equity as of January 1, 2018 to correct these errors as of the beginning of the earliest year presented in these Condensed Consolidated Financial Statements, resulting in a decrease of $19.1 million from the previously reported amount of $90.8 million to the correct amount of $71.8 million. The condensed consolidated statement of stockholders’ equity has been revised to reflect the correction of the distributions to holders of LLC common units and non-controlling interest adjustments of $10.2 million and $8.7 million for the three months ended June 30, 2018 and September 30, 2018, respectively, related to the errors described above. The following table presents the effect of the error corrections on the condensed consolidated statement of operations for the period indicated: ​ ​ ​ ​ ​ ​ ​ ​ ​ ​ ​ ​ ​ ​ ​ ​ ​ ​ ​ ​ ​ ​ Three Months Ended September 30, 2018 ​ Nine Months Ended September 30, 2018 ($ in thousands except per share amounts) As Reported Adjustment As Corrected As Reported Adjustment As Corrected Revenue - Finance and insurance, net ​ ​ 109,459 ​ ​ (3,241) ​ ​ 106,218 ​ ​ 325,368 ​ ​ (9,845) ​ ​ 315,523 Total revenue ​ ​ 1,312,727 ​ ​ (3,241) ​ ​ 1,309,486 ​ ​ 3,819,469 ​ ​ (9,845) ​ ​ 3,809,624 Costs applicable to revenue - Good Sam services and plans (1) ​ ​ 18,586 ​ ​ (57) ​ ​ 18,529 ​ ​ 56,650 ​ ​ — ​ ​ 56,650 Costs applicable to revenue - Good Sam Club (1) ​ ​ 2,913 ​ ​ 57 ​ ​ 2,970 ​ ​ 8,406 ​ ​ — ​ ​ 8,406 Income from operations ​ ​ 83,903 ​ ​ (3,241) ​ ​ 80,662 ​ ​ 253,882 ​ ​ (9,844) ​ ​ 244,038 Other income (expense) ​ ​ — ​ ​ 2 ​ ​ 2 ​ ​ — ​ ​ — ​ ​ — Income before income taxes ​ ​ 59,294 ​ ​ (3,239) ​ ​ 56,055 ​ ​ 177,706 ​ ​ (9,844) ​ ​ 167,862 Income tax expense ​ ​ (11,385) ​ ​ 1,485 ​ ​ (9,900) ​ ​ (30,706) ​ ​ (321) ​ ​ (31,027) Net income ​ ​ 47,909 ​ ​ (1,754) ​ ​ 46,155 ​ ​ 147,000 ​ ​ (10,165) ​ ​ 136,835 Net income attributable to non-controlling interests ​ ​ (33,893) ​ ​ 1,861 ​ ​ (32,032) ​ ​ (101,772) ​ ​ 5,663 ​ ​ (96,109) Net income attributable to Camping World Holdings, Inc. ​ ​ 14,016 ​ ​ 107 ​ ​ 14,123 ​ ​ 45,228 ​ ​ (4,502) ​ ​ 40,726 Earnings per share of Class A common stock: ​ ​ ​ ​ ​ ​ ​ ​ ​ ​ ​ ​ ​ ​ ​ ​ ​ ​ Basic ​ $ 0.38 ​ $ — ​ $ 0.38 ​ $ 1.22 ​ $ (0.12) ​ $ 1.10 Diluted ​ $ 0.38 ​ $ — ​ $ 0.38 ​ $ 1.20 ​ $ (0.10) ​ $ 1.10 (1) Amounts were combined and previously reported as costs applicable to revenue - consumer services and plans prior to reclassifications made for changes in segment reporting as disclosed in Note 18 – Segments Information. The following table presents the effect of the error corrections on the condensed consolidated statement of cash flows for the period indicated: ​ ​ ​ ​ ​ ​ ​ ​ ​ ​ ​ ​ Nine Months Ended September 30, 2018 ($ in thousands except per share amounts) As Reported Adjustment As Corrected Net income ​ $ 147,000 ​ $ (10,165) ​ $ 136,835 Deferred income taxes ​ ​ 7,300 ​ ​ 321 ​ ​ 7,621 Receivables and contracts in transit ​ ​ (56,321) ​ ​ 203 ​ ​ (56,118) Inventories ​ ​ (37,364) ​ ​ (5,266) ​ ​ (42,630) Prepaid expenses and other assets ​ ​ 230 ​ ​ 5,266 ​ ​ 5,496 Accounts payable and other accrued expenses ​ ​ 122,483 ​ ​ 1,959 ​ ​ 124,442 Deferred revenue and gains ​ ​ 17,288 ​ ​ 2,040 ​ ​ 19,328 Other ​ ​ 4,383 ​ ​ 8,657 ​ ​ 13,040 Net cash provided by operating activities ​ ​ 251,058 ​ ​ 3,015 ​ ​ 254,073 Purchases of property and equipment ​ ​ (105,408) ​ ​ (3,014) ​ ​ (108,422) Net cash used in investing activities ​ ​ (286,784) ​ ​ (3,014) ​ ​ (289,798) ​ Use of Estimates The preparation of these unaudited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may differ from those estimates. In preparing these financial statements, management has made its best estimates and judgments of certain amounts included in the financial statements, giving due consideration to materiality. The Company bases its estimates and judgments on historical experience and other assumptions that management believes are reasonable. However, application of these accounting policies involves the exercise of judgment and use of assumptions as to future uncertainties and, as a result, actual results could differ materially from these estimates. The Company periodically evaluates estimates and assumptions used in the preparation of the financial statements and makes changes on a prospective basis when adjustments are necessary. Significant estimates made in the accompanying unaudited condensed consolidated financial statements include certain assumptions related to accounts receivable, inventory, goodwill, intangible assets, long lived assets, long-lived asset impairments, program cancellation reserves, and accruals related to self-insurance programs, estimated tax liabilities and other liabilities. Recently Adopted Accounting Pronouncements In February 2016, the Financial Accounting Standards Board (the “FASB”) issued Accounting Standards Update (“ASU”) No. 2016-02, Leases (Topic 842) (“ASU 2016-02” or “ASC 842”). The FASB had subsequently issued several related ASUs that clarified the implementation guidance for certain aspects of ASU 2016-02, which were effective upon the adoption of ASU 2016-02. The amendments in this ASU related to the accounting for leasing transactions. ASC 842 requires lessees to recognize a right-of-use asset and a lease liability on the balance sheet for all leases (with the exception of short-term leases) at the lease commencement date and recognize expenses on the income statement in a similar manner to the previous guidance in Accounting Standards Codification (“ASC”) 840, Leases ("ASC 840"). The lease liability is measured as the present value of the unpaid lease payments and the right-of-use asset is derived from the calculation of the lease liability adjusted for initial direct costs, prepaid lease payments, and lease incentives. Lease payments include fixed and in-substance fixed payments, variable payments based on an index or rate, reasonably certain purchase options, termination penalties where the lease term reflects the election of a termination option, fees paid by the lessee to the owners of a special-purpose entity for restructuring the transaction, and probable amounts the lessee will owe under a residual value guarantee. Lease payments do not include variable lease payments other than those that depend on an index or rate, any guarantee by the lessee of the lessor’s debt, or any amount allocated to non-lease components. The discount rate used to derive the present value of unpaid lease payments is based on the rates implicit in the lease, or if not available, the incremental borrowing rate. The most significant impact of ASC 842 on the Company’s accounting was the balance sheet impact of its real estate operating leases, which significantly increased assets and liabilities. In addition, ASC 842 eliminated the previous build-to-suit lease accounting guidance and resulted in derecognition of build-to-suit assets and liabilities that remained on the balance sheet after the end of the construction period, including any related deferred taxes. Also, ASC 842 made changes to sale-leaseback accounting to result in the recognition of the gain on the transaction at the time of the sale instead of recognizing over the leaseback period, when the transaction is deemed to be a sale instead of a financing arrangement. ASC 842 further changes the assessment of sale accounting from a transfer of risk and rewards assessment to a transfer of control assessment. The Company elected the package of practical expedients available under the transition provisions of ASC 842, including (i) not reassessing whether expired or existing contracts contain leases, (ii) lease classification, and (iii) not revaluing initial direct costs for existing leases. Also, the Company elected the practical expedient which allows aggregation of non-lease components with the related lease components when evaluating accounting treatment for equipment and billboard leases. Lastly, the Company applied the modified retrospective adoption method, utilizing the simplified transition option available in ASC 842, which allows entities to continue to apply the legacy guidance in ASC 840, including its disclosure requirements, in the comparative periods presented in the year of adoption. The Company adopted ASC 842 on January 1, 2019. The impact of applying ASC 842 effective as of January 1, 2019, to the Company’s condensed consolidated statements of operations and cash flows was not significant. The major impacts to the balance sheet were 1) the addition of $809.7 million in operating lease assets, 2) the addition of $867.5 million of operating lease liabilities, 3) the removal of approximately $4.9 million, $10.6 million, $7.6 million, and $54.5 million of property and equipment, net; deferred revenues and gains; accrued liabilities; and other liabilities, respectively, and 4) a cumulative-effect adjustment for the adoption of ASC 842 of $3.7 million and $6.3 million was recorded to retained earnings and non-controlling interests, respectively. The adoption of ASC 842 did not impact any of its existing debt covenants. In June 2018, the FASB issued ASU No. 2018-07, Compensation–Stock Compensation (Topic 718): Improvements to Nonemployee Share-Based Payment Accounting (“ASU 2018-07”). This standard simplifies the accounting for share-based payments to nonemployees by aligning it with the accounting for share-based payments to employees, with certain exceptions. The Company adopted the amendments of this ASU on January 1, 2019 and the adoption did not materially impact its consolidated financial statements, results of operations, or statements of cash flows. Recently Issued Accounting Pronouncements In June 2016, the FASB issued ASU No. 2016-13, Financial Instruments - Credit Losses (Topic 326) (“ASU 2016-13”). This standard requires the use of a forward-looking expected loss impairment model for trade and other receivables, held-to-maturity debt securities, loans and other instruments. This standard also requires impairments and recoveries for available-for-sale debt securities to be recorded through an allowance account and revises certain disclosure requirements. The standard is effective for public companies for fiscal years, and interim periods within those fiscal years, beginning after December 15, 2019. The Company will adopt ASU 2016-13 on January 1, 2020. The Company is currently evaluating the impact that the adoption of the provisions of the ASU will have on its consolidated financial statements. In August 2018, the FASB issued ASU No. 2018-15, Customer’s Accounting for Implementation Costs Incurred in a Cloud Computing Arrangement That Is a Service Contract (“ASU 2018-15”). This standard aligns the accounting for implementation costs incurred in a cloud computing arrangement that is a service arrangement (i.e., hosting arrangement) with the guidance on capitalizing costs in ASC 350-40, Internal-Use Software. The ASU permits either a prospective or retrospective transition approach. The standard will be effective for fiscal years, and interim periods within those fiscal years, beginning after December 15, 2019. The Company will adopt ASU 2018-15 on January 1, 2020. The Company is currently evaluating the impact that the adoption of the provisions of the ASU will have on its consolidated financial statements. </t>
  </si>
  <si>
    <t>Revenue</t>
  </si>
  <si>
    <t>2. Revenue Contract Assets As of September 30, 2019 and December 31, 2018, a contract asset of $6.7 million and $6.3 million, respectively, relating to RV service revenues was included in accounts receivable in the accompanying unaudited condensed consolidated balance sheet. Deferred Revenues As of September 30, 2019, the Company has unsatisfied performance obligations relating to multi-year plans for its Good Sam Club, roadside assistance, Coast to Coast memberships, and magazine publication revenue streams. The total unsatisfied performance obligation for these revenue streams at September 30, 2019 for the periods during which the Company expects to recognize the amounts as revenue are presented as follows (in thousands): ​ ​ ​ ​ ​ As of ​ September 30, 2019 2019 $ 39,703 2020 ​ ​ 61,080 2021 ​ ​ 23,528 2022 ​ ​ 12,013 2023 ​ ​ 6,331 Thereafter ​ ​ 11,066 Total ​ $ 153,721 ​</t>
  </si>
  <si>
    <t>Inventories and Floor Plan Payable</t>
  </si>
  <si>
    <t>3. Inventories and Floor Plan Payable Inventories consisted of the following (in thousands): ​ ​ ​ ​ ​ ​ ​ ​ ​ September 30, ​ December 31, ​ 2019 2018 Good Sam services and plans ​ $ — ​ $ 459 New RVs ​ ​ 874,168 ​ ​ 1,017,910 Used RVs ​ ​ 163,348 ​ ​ 124,527 Products, parts, accessories and miscellaneous ​ ​ 342,698 ​ ​ 416,074 ​ ​ $ 1,380,214 ​ $ 1,558,970 ​ New and used RV inventory, included in the RV and Outdoor Retail segment, are primarily financed by floor plan arrangements through a syndication of banks. The arrangements are collateralized by substantially all of the assets of FreedomRoads, LLC (“FR”), a wholly owned subsidiary of FreedomRoads, which operates the RV dealerships, and bear interest at one-month London Interbank Offered Rate (“LIBOR”) plus 2.15% as of September 30, 2019 and as of December 31, 2018. LIBOR was 2.10% at September 30, 2019 and 2.35% as of December 31, 2018. Borrowings are tied to specific vehicles and principal is due upon the sale of the related vehicle. As of September 30, 2019 and December 31, 2018, FR maintained floor plan financing through the Seventh Amended and Restated Credit Agreement (“Floor Plan Facility”). On October 8, 2019, FR entered into a Second Amendment to the Seventh Amended and Restated Credit Agreement (the “Amendment”). The Amendment reduces the total commitment under the Floor Plan Facility to $1.38 billion and extends the maturity date of the Floor Plan Facility from December 12, 2020 to March 15, 2023, among other immaterial changes. The applicable borrowing rate margin on LIBOR and base rate loans ranges from 2.05% to 2.50% and 0.55% and 1.00%, respectively, based on the consolidated current ratio at FR. The Floor Plan Facility at September 30, 2019 allowed FR to borrow (a) up to $1.415 billion under a floor plan facility, (b) up to $15.0 million under a letter of credit facility and (c) up to a maximum amount outstanding of $60.0 million under the revolving line of credit, which maximum amount outstanding will decrease by $3.0 million on the last day of each fiscal quarter, commencing with the fiscal quarter ending March 31, 2020. The Floor Plan Facility includes a flooring line aggregate interest reduction (“Flair”) offset account that allows the Company to transfer cash as an offset to the payable under the Floor Plan Facility. These transfers reduce the amount of liability outstanding under the floor plan notes payable that would otherwise accrue interest, while retaining the ability to transfer amounts from the Flair offset account into the Company’s operating cash accounts. As a result of using the Flair offset account, the Company experiences a reduction in floor plan interest expense in its consolidated statements of income. The credit agreement governing the Floor Plan Facility contains certain financial covenants. FR was in compliance with all debt covenants at September 30, 2019 and December 31, 2018. The following table details the outstanding amounts and available borrowings under the Floor Plan Facility as of September 30, 2019 and December 31, 2018 (in thousands): ​ ​ ​ ​ ​ ​ ​ ​ ​ September 30, ​ December 31, ​ 2019 2018 Floor Plan Facility ​ ​ ​ ​ ​ ​ Notes payable - floor plan: ​ ​ ​ ​ ​ ​ Total commitment ​ $ 1,415,000 ​ $ 1,415,000 Less: borrowings, net ​ ​ (693,889) ​ ​ (885,980) Less: flooring line aggregate interest reduction account ​ ​ (156,751) ​ ​ (97,757) Additional borrowing capacity ​ ​ 564,360 ​ ​ 431,263 Less: accounts payable for sold inventory ​ ​ (55,804) ​ ​ (33,928) Less: purchase commitments ​ ​ (33,962) ​ ​ (22,530) Unencumbered borrowing capacity ​ $ 474,594 ​ $ 374,805 ​ ​ ​ ​ ​ ​ ​ Revolving line of credit: ​ $ 60,000 ​ $ 60,000 Less borrowings ​ ​ (46,340) ​ ​ (38,739) Additional borrowing capacity ​ $ 13,660 ​ $ 21,261 ​ ​ ​ ​ ​ ​ ​ Letters of credit: ​ ​ ​ ​ ​ ​ Total commitment ​ $ 15,000 ​ $ 15,000 Less: outstanding letters of credit ​ ​ (10,280) ​ ​ (10,380) Additional letters of credit capacity ​ $ 4,720 ​ $ 4,620 ​ ​ ​ ​ ​ ​ ​ ​</t>
  </si>
  <si>
    <t>Restructuring and Long-lived Asset Impairment</t>
  </si>
  <si>
    <t>4 . Restructuring and Long-lived Asset Impairment Restructuring On September 3, 2019, the Board of Directors of CWH approved a plan to strategically shift its business away from locations where the Company does not have the ability or where it is not feasible to sell and/or service RVs (the “2019 Strategic Shift”). As of September 3, 2019, the Company operated 37 locations that do not sell and/or service RVs but sell an assortment of outdoor lifestyle products (the “Outdoor Lifestyle Locations”), and had an additional five Outdoor Lifestyle Locations that were previously closed or had not opened as of that date. In addition, the Company operated seven specialty retail locations operated by TheHouse.com, an indirect wholly-owned subsidiary of the Company. Of the Outdoor Lifestyle Locations operating at September 3, 2019, the Company closed three locations during September 2019 and currently expects to either sell, divest, repurpose, relocate or close 28 of the remaining Outdoor Lifestyle Locations, at which sales and/or service of RVs cannot be performed, and two of the seven specialty retail locations operated by TheHouse.com. The Company was able to, or is in the process of, acquiring and/or obtaining the developmental consents, approvals and permits necessary for the sale and/or service of RVs at six of the Outdoor Lifestyle Locations. As part of the 2019 Strategic Shift, the Company has evaluated the impact on the Company’s supporting infrastructure and operations, which included rationalizing inventory levels and composition, closing one of its distribution centers, and realigning other resources. The Company expects the majority of the store closures and/or divestitures related to the 2019 Strategic Shift to be completed by January 31, 2020.The Company will have a reduction of headcount and labor costs for those locations that are sold, divested or closed and the Company expects to incur material charges associated with the activities contemplated under the 2019 Strategic Shift. In connection with the 2019 Strategic Shift, the Company expects to incur costs relating to one-time employee termination benefits of $1.0 million, contract termination costs of between $10.0 million and $15.0 million, incremental inventory reserve charges of $27.3 million, and other associated costs of between $4.0 million and $6.0 million. The following table details the costs incurred associated with the 2019 Strategic Shift (in thousands): ​ ​ ​ ​ ​ ​ ​ ​ ​ Three Months Ended ​ Nine Months Ended ​ ​ September 30, 2019 September 30, 2019 Restructuring costs: ​ ​ ​ ​ ​ ​ One-time termination benefits (1) ​ $ 182 ​ $ 182 Incremental inventory reserve charges (2) ​ ​ 27,306 ​ ​ 27,306 Other associated costs (3) ​ ​ 236 ​ ​ 236 Total restructuring costs ​ $ 27,724 ​ $ 27,724 ​ (1) These costs were included in selling, general, and administrative expenses in the condensed consolidated statements of operations. (2) These costs were included in costs applicable to revenue – products, services and other in the condensed consolidated statements of operations. (3) For the three and nine months ended September 30, 2019, costs of approximately $170,000 were included in costs applicable to revenue – products, services and other, and $66,000 were included in selling, general, and administrative expenses in the condensed consolidated statements of operations. The following table details changes in the restructuring accrual associated with the 2019 Strategic Shift (in thousands): ​ ​ ​ ​ ​ ​ ​ ​ ​ ​ ​ ​ ​ ​ One-time Contract Other ​ ​ Termination Termination Associated ​ ​ Benefits Costs Costs Total Balance at June 30, 2019 ​ $ — ​ $ — ​ $ — ​ $ — Charged to expense ​ ​ 182 ​ ​ — ​ ​ 236 ​ ​ 418 Balance at September 30, 2019 ​ $ 182 ​ $ — ​ $ 236 ​ $ 418 ​ The Company evaluated the requirements of ASC No. 205-20, Presentation of Financial Statements – Discontinued Operations relative to the 2019 Strategic Shift and determined that discontinued operations treatment is not applicable. Accordingly, the results of operations of the locations impacted by the 2019 Strategic Shift are reported as part of continuing operations in the accompanying unaudited condensed consolidated financial statements. Long-lived Asset Impairment During the three months ended September 30, 2019, the Company had indicators of impairment of the long-lived assets for certain of its locations, primarily those locations discussed above related to the 2019 Strategic Shift. For locations that failed the recoverability test based on an analysis of undiscounted cash flows, the Company estimated the fair value of the locations based on a discounted cash flow analysis. After performing the long-lived asset impairment test for these locations, the Company determined that 38 locations within the RV and Outdoor Retail segment had long-lived assets that were impaired. Of these 38 locations with long-lived assets that were impaired, two locations were unrelated to the 2019 Strategic Shift, 26 locations were Outdoor Lifestyle Locations that were operating at September 30, 2019, seven locations were Outdoor Lifestyle Locations that were closed as of September 30, 2019, and three locations were specialty retail locations operated by TheHouse.com. The long-lived asset impairment charge, subject to limitations described below, was calculated as the amount that the carrying value of the locations exceeded the estimated fair value. The calculated long-lived asset impairment charge was allocated to each of the categories of long-lived assets at each location pro rata based on the long-lived assets’ carrying values, except that individual assets cannot be impaired below their individual fair values when that fair value can be determined without undue cost and effort. For most of these locations, the operating lease right-of-use assets and furniture and equipment were written down to their individual fair values and the remaining impairment charge was allocated to the remaining long-lived assets up to the fair value estimated on these assets based on liquidation value estimates. During the three months ended September 30, 2019, the Company recorded long-lived asset impairment charges relating to leasehold improvements, furniture and equipment, and operating lease right-of-use assets of $16.9 million, $23.7 million, and $9.4 million, respectively. Of the $50.0 million long-lived asset impairment charge during the three months ended September 30, 2019, $48.3 million related to the 2019 Strategic Shift discussed above.</t>
  </si>
  <si>
    <t>Goodwill and Intangible Assets</t>
  </si>
  <si>
    <t>5. Goodwill and Intangible Assets Goodwill The following is a summary of changes in the Company’s goodwill by segment for the nine months ended September 30, 2019 (in thousands): ​ ​ ​ ​ ​ ​ ​ ​ ​ ​ ​ ​ Good Sam ​ ​ ​ ​ ​ ​ ​ Services and ​ RV and ​ ​ ​ ​ Plans Outdoor Retail Consolidated Balance as of December 31, 2018 ​ $ 50,320 ​ $ 308,797 ​ $ 359,117 Acquisitions (1) ​ ​ — ​ ​ 28,198 ​ ​ 28,198 Transfers of assets between reporting units ​ ​ (26,491) ​ ​ 26,491 ​ ​ — Divestitures (2) ​ ​ — ​ ​ (400) ​ ​ (400) Balance as of September 30, 2019 ​ $ 23,829 ​ $ 363,086 ​ $ 386,915 ​ (1) See Note 11 — Acquisitions. (2) Goodwill was allocated to 13 specialty retail locations within the RV and Outdoor Retail segment based on relative fair value. These 13 specialty retail locations were divested during the three months ended September 30, 2019. ​ The Company evaluates goodwill for impairment on an annual basis as of the beginning of the fourth quarter, or more frequently if events or changes in circumstances indicate that the Company’s goodwill or indefinite-lived intangible assets might be impaired. The Company assesses qualitative factors to determine whether it is more likely than not that the fair value of a reporting unit is less than its carrying amount. If the Company determines it is more likely than not that the fair value of a reporting unit is less than its carrying amount, then it is required to calculate the fair value of the reporting unit and compare the fair value with the carrying amount of the reporting unit. If the carrying amount of a reporting unit exceeds its fair value, then the Company records an impairment of goodwill equal to the amount that the carrying amount of a reporting unit exceeds its fair value. During the three months ended September 30, 2019, the Company performed an interim goodwill impairment test of its RV and Outdoor Retail reporting unit. The fair value of the RV and Outdoor Retail reporting unit was substantially above its respective carrying amount, therefore, no goodwill impairment was recorded. As of January 1, 2019, the Company transferred certain assets related to the Good Sam Club and co-branded credit card from GSS Enterprises, LLC (“GSS”) within the Good Sam Services and Plans segment to CWI, Inc. (“CWI”) within the RV and Outdoor Retail segment. This resulted in a transfer of $26.5 million of goodwill from the Good Sam Services and Plans segment to the RV and Outdoor Retail segment based on relative fair value as of January 1, 2019 of the portion of the reporting unit transferred. Intangible Assets Finite–lived intangible assets and related accumulated amortization consisted of the following at September 30, 2019 and December 31, 2018 (in thousands): ​ ​ ​ ​ ​ ​ ​ ​ ​ ​ ​ ​ September 30, 2019 ​ ​ Cost or ​ Accumulated ​ ​ ​ ​ Fair Value Amortization Net Good Sam Services and Plans: ​ ​ ​ ​ ​ ​ ​ ​ ​ Membership and customer lists ​ $ 9,140 ​ $ (7,773) ​ $ 1,367 RV and Outdoor Retail: ​ ​ ​ ​ ​ ​ ​ ​ ​ Customer lists and domain names ​ ​ 3,415 ​ ​ (2,316) ​ ​ 1,099 Trademarks and trade names ​ ​ 28,955 ​ ​ (4,381) ​ ​ 24,574 Websites ​ ​ 5,990 ​ ​ (1,644) ​ ​ 4,346 ​ ​ $ 47,500 ​ $ (16,114) ​ $ 31,386 ​ ​ ​ ​ ​ ​ ​ ​ ​ ​ ​ ​ December 31, 2018 ​ ​ Cost or ​ Accumulated ​ ​ ​ ​ Fair Value Amortization Net Good Sam Services and Plans: ​ ​ ​ ​ ​ ​ ​ ​ ​ Membership and customer lists ​ $ 9,140 ​ $ (7,174) ​ $ 1,966 RV and Outdoor Retail: ​ ​ ​ ​ ​ ​ ​ ​ ​ Customer lists and domain names ​ ​ 3,415 ​ ​ (1,559) ​ ​ 1,856 Trademarks and trade names ​ ​ 29,304 ​ ​ (2,853) ​ ​ 26,451 Websites ​ ​ 6,074 ​ ​ (1,063) ​ ​ 5,011 ​ ​ $ 47,933 ​ $ (12,649) ​ $ 35,284 ​ ​ ​ ​ ​ ​ ​ ​ ​ ​</t>
  </si>
  <si>
    <t>Long-Term Debt</t>
  </si>
  <si>
    <t>6. Long-Term Debt Outstanding long-term debt consisted of the following (in thousands): ​ ​ ​ ​ ​ ​ ​ ​ ​ September 30, ​ December 31, ​ 2019 2018 Term Loan Facility (1) ​ $ 1,150,170 ​ $ 1,156,345 Real Estate Facility (2) ​ ​ 20,044 ​ ​ 9,520 Subtotal ​ ​ 1,170,214 ​ ​ 1,165,865 Less: current portion ​ ​ (14,143) ​ ​ (12,977) Total ​ $ 1,156,071 ​ $ 1,152,888 ​ ​ ​ ​ ​ ​ ​ (1) Net of $4.6 million and $5.4 million of original issue discount at September 30, 2019 and December 31, 2018, respectively, and $11.3 million and $13.4 million of finance costs at September 30, 2019 and December 31, 2018, respectively. (2) Net of $0.2 million and $0.2 million of finance costs at September 30, 2019 and December 31, 2018, respectively. Senior Secured Credit Facilities As of September 30, 2019 and December 31, 2018, CWGS Group, LLC (the “Borrower”), a wholly owned subsidiary of CWGS, LLC, was party to a credit agreement (as amended from time to time, the “Credit Agreement”) for a senior secured credit facility (the “Senior Secured Credit Facilities”). The Senior Secured Credit Facilities consist of a term loan facility (the “Term Loan Facility”) and a $35.0 million revolving credit facility (the “Revolving Credit Facility”). The funds available under the Revolving Credit Facility may be utilized for borrowings or letters of credit; however, a maximum of $15.0 million may be allocated to such letters of credit. The Revolving Credit Facility matures on November 8, 2021, and the Term Loan Facility matures on November 8, 2023. The Term Loan Facility requires mandatory principal payments in equal quarterly installments of $3.0 million. Additionally, the Company is required to prepay the term loan borrowings in an aggregate amount equal to 50% of excess cash flow, as defined in the Credit Agreement, for such fiscal year depending on the Total Leverage Ratio. As of September 30, 2019, the average interest rate on the Term Loan Facility was 4.85%. As of September 30, 2019, the Company had $9.4 million available for borrowing and letters of credit in the aggregate amount of $3.7 million outstanding under the Revolving Credit Facility, as a result of the 30% threshold described below. As of September 30, 2019, a principal balance of $1.2 billion was outstanding under the Term Loan Facility and no amounts were outstanding on the Revolving Credit Facility other than the letters of credit in the aggregate amount of $3.7 million. The Senior Secured Credit Facilities are fully and unconditionally guaranteed, jointly and severally, on a senior secured basis by each of the Company’s existing and future domestic restricted subsidiaries with the exception of FreedomRoads Intermediate Holdco, LLC, the direct parent of FR, and FR and its subsidiaries. The Credit Agreement contains certain restrictive covenants pertaining to, but not limited to, mergers, changes in the nature of the business, acquisitions, additional indebtedness, sales of assets, investments, and the prepayment of dividends subject to certain limitations and minimum operating covenants. Additionally, management has determined that the Senior Secured Credit Facilities include subjective acceleration clauses which could impact debt classification. Management has determined that no events have occurred at September 30, 2019, including the internal control material weaknesses, that would trigger a subjective acceleration clause. The Credit Agreement requires the Borrower and its subsidiaries to comply on a quarterly basis with a maximum Total Leverage Ratio (as defined in the Credit Agreement), which covenant is in effect only if, as of the end of each calendar quarter, the aggregate amount of borrowings under the revolving credit facility (including swingline loans), letters of credit and unreimbursed letter of credit disbursements outstanding at such time (minus the lesser of (a) $5.0 million and (b) letters of credit outstanding) is greater than 30% of the aggregate amount of the Revolving Lenders’ Revolving Commitments (minus the lesser of (a) $5.0 million and (b) letters of credit outstanding), as defined in the Credit Agreement. As of September 30, 2019, the Company was not subject to this covenant as borrowings under the Revolving Credit Facility did not exceed the 30% threshold. At September 30, 2019, the Company would not have met this covenant if the Company had exceeded the 30% threshold. As such, the Company’s borrowing capacity under the Revolving Credit Facility at September 30, 2019 was limited to $9.4 million of additional borrowings. The Company was in compliance with all applicable debt covenants at September 30, 2019 and December 31, 2018. Real Estate Facility As of September 30, 2019 and December 31, 2018, Camping World Property, Inc. (the ‘‘Real Estate Borrower’’), an indirect wholly-owned subsidiary of CWGS, LLC, and CIBC Bank USA (“Lender”), were party to a loan and security agreement for a real estate credit facility with an aggregate maximum principal amount of $21.5 million (“Real Estate Facility”). Borrowings under the Real Estate Facility are guaranteed by CWGS Group, LLC, a wholly-owned subsidiary of CWGS, LLC. The Real Estate Facility may be used to finance the acquisition of real estate assets. The Real Estate Facility is secured by first priority security interest on the real estate assets acquired with the proceeds of the Real Estate Facility (“Real Estate Facility Properties”). The Real Estate Facility matures on October 31, 2023. As of September 30, 2019, the average interest rate on the Real Estate Facility was 5.25% with a commitment fee of 0.50% of the aggregate unused principal amount of the Real Estate Facility. As of September 30, 2019, the Company had no available capacity under the Real Estate Facility. As of September 30, 2019, a principal balance of $20.3 million was outstanding under the Real Estate Facility. The Real Estate Facility is subject to certain cross default provisions, a debt service coverage ratio, and other customary covenants. The Company was in compliance with all debt covenants at September 30, 2019 and December 31, 2018.</t>
  </si>
  <si>
    <t>Leases</t>
  </si>
  <si>
    <t>7. Leases The Company leases property and equipment throughout the United States primarily under operating leases. For leases with terms greater than 12 months, the Company records the related asset and obligation at the present value of lease payments over the term. Many of the Company’s leases include rental escalation clauses, renewal options and/or termination options that are factored into the determination of lease payments when appropriate. The Company aggregates non-lease components with the related lease components when evaluating the accounting treatment for equipment and billboard leases. Many of the Company’s lease agreements include fixed rental payments. Certain of its lease agreements include fixed rental payments that are adjusted periodically for changes in the Consumer Price Index (“CPI”). Payments based on a change in an index or a rate are not considered in the determination of lease payments for purposes of measuring the related lease liability. While lease liabilities are not remeasured as a result of changes to the CPI, changes to the CPI are treated as variable lease payments and recognized in the period in which the obligation for those payments are incurred. Most of the Company’s real estate leases include one or more options to renew, with renewal terms that can extend the lease term from one to five years or more. The exercise of lease renewal options is at the Company’s sole discretion. If it is reasonably certain that the Company will exercise such options, the periods covered by such options are included in the lease term and are recognized as part of the operating lease assets and operating lease liabilities. The depreciable life of assets and leasehold improvements are limited by the expected lease term, unless there is a transfer of title or purchase option reasonably certain of exercise. When available, the Company uses the rate implicit in the lease to discount lease payments to present value; however, most of its leases do not provide a readily determinable implicit rate. Therefore, the Company must estimate its incremental borrowing rate to discount the lease payments based on information available at lease commencement. The Company leases most of the properties for its RV and outdoor retail locations through 274 operating leases. The Company also leases billboards and certain of its equipment primarily through operating leases. The related right-of-use (“ROU”) assets for these operating leases are included in operating lease assets. The Company has one finance lease for equipment, which is not material. As of September 30, 2019, the weighted-average remaining lease term and weighted-average discount rate of operating leases was 13.2 years and 7.6%, respectively. The following presents certain information related to the costs for operating leases during 2019: ​ ​ ​ ​ ​ ​ ​ ​ ​ ​ Three Months Ended ​ Nine Months Ended ​ ​ September 30, 2019 September 30, 2019 Operating lease cost ​ $ 30,469 ​ $ 91,287 Short-term lease cost ​ ​ 851 ​ ​ 2,437 Variable lease cost ​ ​ 550 ​ ​ 1,652 Sublease income ​ ​ (480) ​ ​ (996) Net lease costs ​ $ 31,390 ​ $ 94,380 ​ The following presents supplemental cash flow information related to leases during 2019: ​ ​ ​ ​ ​ ​ ​ Nine Months Ended ​ ​ September 30, 2019 Cash paid for amounts included in the measurement of lease liability: ​ ​ ​ Operating cash flows for operating leases ​ $ 90,835 ​ ​ ​ ​ ROU assets obtained in exchange for lease liabilities: ​ ​ ​ Operating leases ​ $ 86,349 ​ The following reconciles the undiscounted cash flows for each of the first five years and total of the remaining years to the operating lease liabilities on the balance sheet as of September 30, 2019: ​ ​ ​ ​ ​ ​ Operating ​ Leases 2019 $ 31,119 2020 ​ ​ 123,467 2021 ​ ​ 122,212 2022 ​ ​ 117,288 2023 ​ ​ 113,744 Thereafter ​ ​ 958,629 Total lease payments ​ ​ 1,466,459 Less: Imputed interest ​ ​ (557,300) Total lease obligations ​ ​ 909,159 Less: Current portion ​ ​ (58,211) Noncurrent lease obligations ​ $ 850,948 ​ Disclosures related to periods prior to the adoption of ASC 842 The Company leases operating facilities throughout the United States. Prior to January 1, 2019, the Company analyzed all leases in accordance with ASC 840. The Company has included the right to use assets in property and equipment, net, as follows (in thousands): ​ ​ ​ ​ ​ ​ ​ December 31, ​ 2018 Right to use assets ​ $ 5,400 Accumulated depreciation ​ ​ (540) ​ ​ $ 4,860 ​ ​ ​ ​ ​ The following is a schedule by year of the future changes in the right to use liabilities as of December 31, 2018 (in thousands): ​ ​ ​ ​ 2019 $ 486 2020 ​ ​ 486 2021 ​ ​ 486 2022 ​ ​ 486 2023 ​ ​ 486 Thereafter ​ ​ 7,889 Total minimum lease payments ​ ​ 10,319 Amounts representing interest ​ ​ (5,172) Present value of net minimum right to use liability payments ​ $ 5,147 ​ ​ Future minimum ​ ​ ​ ​ ​ ​ ​ ​ ​ ​ ​ Third Party Related Party Total 2019 $ 116,131 $ 2,248 $ 118,379 2020 ​ ​ 111,008 ​ ​ 2,248 ​ ​ 113,256 2021 ​ ​ 106,740 ​ ​ 2,248 ​ ​ 108,988 2022 ​ ​ 102,496 ​ ​ 2,145 ​ ​ 104,641 2023 ​ ​ 99,594 ​ ​ 1,930 ​ ​ 101,524 Thereafter ​ ​ 811,228 ​ ​ 18,951 ​ ​ 830,179 Total ​ $ 1,347,197 ​ $ 29,770 ​ $ 1,376,967 ​ ​ ​ ​ ​ ​ ​ ​ ​ ​ ​ For the three and nine months ended September 30, 2018, $28.5 million and $83.6 million of rent expense was charged to costs and expenses, respectively.</t>
  </si>
  <si>
    <t>Fair Value Measurements</t>
  </si>
  <si>
    <t>8. Fair Value Measurements Accounting guidance for fair value measurements establishes a three 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re have been no transfers of assets or liabilities between the fair value measurement levels and there were no material re-measurements to fair value during 2019 and 2018 of assets and liabilities that are not measured at fair value on a recurring basis. The following table presents the reported carrying value and fair value information for the Company’s debt instruments. The fair values shown below for the Term Loan Facility, as applicable, are based on quoted prices in the inactive market for identical assets (Level 2) and the fair values shown below for the Floor Plan Facility Revolving Line of Credit and the Real Estate Facility are estimated by discounting the future contractual cash flows at the current market interest rate that is available based on similar financial instruments. ​ ​ ​ ​ ​ ​ ​ ​ ​ ​ ​ ​ ​ ​ ​ ​ ​ ​ Fair Value ​ September 30, 2019 ​ December 31, 2018 ($ in thousands) Measurement Carrying Value Fair Value Carrying Value Fair Value Term Loan Facility ​ Level 2 ​ $ 1,150,170 ​ $ 994,100 ​ $ 1,156,345 ​ $ 1,116,338 Floor Plan Facility Revolving Line of Credit ​ Level 2 ​ ​ 46,340 ​ ​ 43,026 ​ ​ 38,739 ​ ​ 40,139 Real Estate Facility ​ Level 2 ​ ​ 20,044 ​ ​ 21,822 ​ ​ 9,520 ​ ​ 10,850 ​</t>
  </si>
  <si>
    <t>Commitments and Contingencies</t>
  </si>
  <si>
    <t>Commitments and Contingencies.</t>
  </si>
  <si>
    <t>9. Commitments and Contingencies Litigation On October 19, 2018, a purported stockholder of the Company filed a putative class action lawsuit, captioned Ronge v. Camping World Holdings, Inc. et al. Strougo v. Camping World Holdings, Inc. et al. The Ronge and Strougo Complaints were consolidated and lead plaintiffs appointed by the court. On February 27, 2019, lead plaintiffs filed a consolidated complaint against the Company, certain of its officers, directors, Crestview Partners II GP, L.P. and Crestview Advisors, L.L.C., and the underwriters of the May and October 2017 secondary offerings of the Company’s Class A common stock (the “Consolidated Complaint”). The Consolidated Complaint alleges violations of Sections 11 and 12(a)(2) of the Securities Act of 1933, as well as Section 10(b) of the Securities Exchange Act of 1934, as amended, and rule 10b-5 thereunder, based on allegedly materially misleading statements or omissions of material facts necessary to make certain statements not misleading related to the business, operations, and management of the Company. Additionally, it alleges that certain of the Company’s officers and directors, Crestview Partners II GP, L.P., and Crestview Advisors, L.L.C. violated Section 15 of the Securities Act of 1933 and Section 20(a) of the Securities Exchange Act of 1934, as amended, by allegedly acting as controlling persons of the Company. The lawsuit brings claims on behalf of a putative class of purchasers of the Company’s Class A common stock between March 8, 2017 and August 7, 2018, and seeks compensatory damages, rescission, attorneys’ fees and costs, and any equitable or injunctive relief the court deems just and proper. On May 17, 2019, the Company, along with the other defendants, moved to dismiss the Consolidated Complaint. While the Company believes it has meritorious defenses to the claims of the plaintiffs and members of the putative class, the Company has been engaged in a mediation session with the plaintiffs in the Consolidated Complaint in an effort to avoid the uncertainty and expense of litigation. Any losses that the Company believes are probable are expected to be covered directly by the Company’s applicable insurance policies. The Company is not currently able to estimate a range of reasonably possible loss in excess of any amount that would be paid directly by the Company’s insurance carriers. Moreover, no assurance can be made that this matter either individually or together with the potential for similar suits, will not result in a material financial exposure in excess of insurance coverage, which could have a material adverse effect upon the Company's financial condition and results of operations. On December 12, 2018, a putative class action complaint styled International Union of Operating Engineers Benefit Funds of Eastern Pennsylvania and Delaware v. Camping World Holdings Inc., et al. On February 22, 2019, a putative class action complaint styled Daniel Geis v. Camping World Holdings, Inc., et al. On March 5, 2019, a shareholder derivative suit styled Hunnewell v. Camping World Holdings, Inc., et al. On April 17, 2019, a shareholder derivative suit styled Lincolnshire Police Pension Fund v. Camping World Holdings, Inc., et al. reporting and to properly oversee certain acquisitions and for alleged insider trading and unjust enrichment for compensation received during that time (the “LPPF Complaint”). The LPPF Complaint names the Company as nominal defendant, and names certain of the Company’s officers and directors, among others, as defendants and seeks compensatory damages, extraordinary equitable and/or injunctive relief, restitution and disgorgement, attorneys’ fees and costs, and any other and further relief the court deems just and proper. On May 30, 2019, the Court granted the parties’ joint motion to consolidate the Hunnewell and LPPF Complaints (as well as any future filed actions relating to the subject matter) and stay the newly consolidated action pending the resolution of defendants’ motion to dismiss the Consolidated Complaint pending in the United States District Court for the Northern District of Illinois. The Company believes it has meritorious defenses to the claims of the plaintiffs, and any liability for the alleged claims is not currently probable or reasonably estimable. On August 6, 2019, two shareholder derivative suits, styled Janssen v. Camping World Holdings, Inc., et al., Sandler v. Camping World Holdings, Inc. et al., were filed in the U.S. District Court of Delaware. Both actions name the Company as a nominal defendant, and name certain of the Company’s officers and directors, Crestview Partners II GP, L.P. and Crestview Advisors, L.L.C. as defendants, and allege: (i) violations of Section 14(a) of the Securities Exchange Act for issuing proxy statements that allegedly omitted material information and allegedly included materially false and misleading financial statements; (ii) violations of Section 10(b) and 20(a) of the Securities Exchange Act of 1934, seeking contribution for causing the Company to issue allegedly false and misleading statements and/or allegedly omit material information in public statements and/or Company filings concerning the Company’s financial performance, the effectiveness of internal controls to ensure accurate financial reporting, and the success and profitability of the integration and rollout of Gander Outdoors stores; (iii) breaches of fiduciary duty, unjust enrichment, abuse of control, and gross mismanagement for allegedly causing or allowing the Company to disseminate to Camping World shareholders materially misleading and inaccurate information through the Company’s SEC filings; and (iv) breach of fiduciary duties for alleged insider selling and misappropriation of information (together, the “Janssen and Sandler Complaints”). The Janssen and Sandler Complaints seek restitutionary and/or compensatory damages, injunctive relief, disgorgement of all profits, benefits, and other compensation obtained by the certain of the Company’s officers and directors, attorneys’ fees and costs, and any other and further relief the court deems just and proper. On September 25, 2019, the Court granted the parties’ joint motion to consolidate the action and stay the action pending resolution of the motion to dismiss the Consolidated Complaint that is pending in the United States District Court for the Northern District of Illinois. The Company is only a nominal defendant in the Janssen and Sandler Complaints, and any liability for the alleged claims is not currently probable or reasonably estimable. The Company is also engaged in various other legal actions, claims and proceedings arising in the ordinary course of business, including claims related to employment-related matters, breach of contracts, products liabilities, consumer protection and intellectual property matters resulting from the Company’s business activities. The Company does not believe that the ultimate resolution of such matters will have a material adverse effect on its business, financial condition or results of operations. However, litigation is subject to many uncertainties, and the outcome of certain of such individual litigated matters may not be reasonably predictable and any related damages may not be estimable. Certain of these litigation matters could result in an adverse outcome to the Company, and any such adverse outcome could have a material adverse effect on the Company’s business, financial condition and results of operations. ​</t>
  </si>
  <si>
    <t>Statement of Cash Flows</t>
  </si>
  <si>
    <t>Statements of Cash Flows</t>
  </si>
  <si>
    <t>10 . Statement of Cash Flows Supplemental disclosures of cash flow information for the following periods (in thousands) were as follows: ​ ​ ​ ​ ​ ​ ​ ​ ​ Nine Months Ended ​ ​ September 30, ​ September 30, ​ 2019 2018 Cash paid during the period for: ​ ​ ​ ​ ​ ​ Interest ​ $ 81,647 ​ $ 70,326 Income taxes ​ ​ 6,046 ​ ​ 17,408 Non-cash investing activities: ​ ​ ​ ​ ​ ​ Leasehold improvements paid by lessor ​ ​ 20,121 ​ ​ 28,431 Vehicles transferred to property and equipment from inventory ​ ​ 575 ​ ​ 780 Derecognition of non-tenant improvements ​ ​ — ​ ​ 7,018 Capital expenditures in accounts payable and accrued liabilities ​ ​ 4,530 ​ ​ 6,051 Non-cash financing activities: ​ ​ ​ ​ ​ ​ Par value of Class A common stock issued in exchange for common units in CWGS, LLC ​ ​ — ​ ​ 3 Par value of Class A common stock issued for vested restricted stock units ​ ​ 2 ​ ​ 1 ​</t>
  </si>
  <si>
    <t>Acquisitions</t>
  </si>
  <si>
    <t>11. Acquisitions During the nine months ended September 30, 2019 and 2018, subsidiaries of the Company acquired the assets or stock of multiple RV dealerships that constituted businesses under accounting rules. The Company used a combination of cash and floor plan financing to complete the acquisitions. The Company considers acquisitions of independent dealerships to be a fast and capital efficient alternative to opening new RV and Outdoor Retail locations to expand its business and grow its customer base. Additionally, the Company believes that its experience and scale allow it to operate these acquired dealerships more efficiently. The acquired businesses were recorded at their estimated fair values under the acquisition method of accounting. The balance of the purchase prices in excess of the fair values of net assets acquired were recorded as goodwill. For the nine months ended September 30, 2019 and 2018, the Company purchased real property of $27.8 million The estimated fair values of the assets acquired and liabilities assumed for the acquisitions consist of the following: ​ ​ ​ ​ ​ ​ ​ ​ ​ ​ ​ ​ ​ Nine Months Ended September 30, ​ Estimated ($ in thousands) 2019 2018 Life Tangible assets (liabilities) acquired (assumed): ​ ​ ​ ​ ​ ​ ​ ​ ​ Cash and cash equivalents ​ $ — ​ $ 2,648 ​ ​ ​ Contracts in transit ​ ​ — ​ ​ 103 ​ ​ ​ Accounts receivable, net ​ ​ — ​ ​ 103 ​ ​ ​ Inventory, net ​ ​ 19,871 ​ ​ 40,856 ​ ​ ​ Prepaid expenses and other assets ​ ​ 95 ​ ​ 155 ​ ​ ​ Property and equipment, net ​ ​ 360 ​ ​ 818 ​ ​ ​ Other assets ​ ​ — ​ ​ 48 ​ ​ ​ Accounts payable ​ ​ (2) ​ ​ (64) ​ ​ ​ Accounts payable and accrued liabilities ​ ​ (113) ​ ​ (1,440) ​ ​ ​ Other liabilities ​ ​ — ​ ​ (168) ​ ​ ​ Total tangible net assets acquired ​ ​ 20,211 ​ ​ 43,059 ​ ​ ​ Intangible assets acquired: ​ ​ ​ ​ ​ ​ ​ ​ ​ Trademarks and trade names ​ ​ — ​ ​ 318 ​ ​ 15 years Membership and customer lists ​ ​ — ​ ​ 766 ​ 4-7 years Total intangible assets acquired ​ ​ — ​ ​ 1,084 ​ ​ ​ Goodwill ​ ​ 28,198 ​ ​ 40,725 ​ ​ ​ Purchase price ​ ​ 48,409 ​ ​ 84,868 ​ ​ ​ Cash and cash equivalents acquired ​ ​ — ​ ​ (2,648) ​ ​ ​ Cash paid for acquisitions, net of cash acquired ​ ​ 48,409 ​ ​ 82,220 ​ ​ ​ Inventory purchases financed via floor plan ​ ​ (13,854) ​ ​ (29,365) ​ ​ ​ Cash payment net of floor plan financing ​ $ 34,555 ​ $ 52,855 ​ ​ ​ ​ The fair values above are preliminary relating to the nine months ended September 30, 2019 as they are subject to measurement period adjustments for up to one year from the date of acquisition as new information is obtained about facts and circumstances that existed as of the acquisition date relating to the valuation of the acquired assets. The primary items that generated the goodwill are the value of the expected synergies between the acquired businesses and the Company and the acquired assembled workforce, neither of which qualify for recognition as a separately identified intangible asset. For the nine months ended September 30, 2019 and 2018, $28.2 million and $24.3 million, respectively, of the acquired goodwill is expected to be deductible for tax purposes. Included in the nine months ended September 30, 2019 and 2018 consolidated financial results were $34.2 million and $65.5 million of revenue, respectively, and $1.3 million and $3.9 million of pre-tax loss, respectively, of the acquired dealerships from the applicable acquisition dates. Pro forma information on these acquisitions has not been included, because the Company has deemed them to not be individually or cumulatively material.</t>
  </si>
  <si>
    <t>Income Taxes</t>
  </si>
  <si>
    <t>12. Income Taxes CWH is organized as a Subchapter C corporation and, as of September 30, 2019, is a 42.0% owner of CWGS, LLC (see Note 14 — Stockholders’ Equity and Note 15 — Non-Controlling Interests). CWGS, LLC is organized as a limited liability company and treated as a partnership for federal tax purposes. On January 1, 2019, the Company transferred certain assets relating to its Good Sam Club and co-branded credit card from its indirect wholly-owned subsidiary, GSS, an LLC, to its indirect wholly-owned subsidiary, CWI, a corporation. As a result of this transfer, the Company recorded $14.4 million of estimated deferred income tax expense during the nine months ended September 30, 2019 due to the revaluation of certain deferred tax assets and related changes in valuation allowance. Additionally, unrelated to the transfer described above, the Company recorded $1.1 million of deferred income tax expense during the three months ended March 31, 2019 resulting from an estimated decrease in its state income tax rates. For the three and nine months ended September 30, 2019, the Company’s effective income tax rate was negative as a result of incurring income tax expense on a loss before income taxes for both periods. For the three months ended September 30, 2019, income tax expense decreased to $6.4 million from $9.9 million for the three months ended September 30, 2018 primarily as a result of lower income incurred at CWGS, LLC for which the Company is subject to U.S. federal and state taxes on its allocable share. For the nine months ended September 30, 2019, income tax expense of $37.5 million increased from $31.0 million for the nine months ended September 30, 2018 primarily due to the $14.4 million of estimated deferred income tax expense related to the transfers of assets described above, operating losses recorded by CWI for which no tax benefit can be recognized, partially offset by lower income incurred at CWGS, LLC for which the Company is subject to U.S. federal and state taxes on its allocable share. For the three and nine months ended September 30, 2018, the Company’s effective income tax rate was The Company evaluates its deferred tax assets on a quarterly basis to determine if they can be realized and establishes valuation allowances when it is more likely than not that all or a portion of the deferred tax assets may not be realized. At September 30, 2019 and December 31, 2018, the Company determined that all of its deferred tax assets, except those pertaining to CWI and the direct investment in CWGS, LLC, are more likely than not to be realized. The Company maintains a full valuation allowance against the deferred tax assets of CWI, since it was determined that it is more likely than not, based on available objective evidence, that CWI would have insufficient taxable income in the current or carryforward periods under the tax laws to realize the future tax benefits of its deferred tax assets. The Company also maintains a valuation allowance against the portion of the deferred tax asset pertaining to its direct investment in CWGS, LLC. On October 6, 2016, the Company entered into a tax receivable agreement (the “Tax Receivable Agreement”) that provides for the payment by the Company to the Continuing Equity Owners and Crestview Partners II GP, L.P. of 85% of the amount of tax benefits, if any, that the Company actually realizes, or in some circumstances is deemed to realize, as a result of (i) increases in the tax basis from the purchase of common units from Crestview Partners II GP, L.P. in exchange for Class A common stock in connection with the consummation of the IPO and the related transactions and any future redemptions that are funded by the Company and any future redemptions or exchanges of common units by Continuing Equity Owners as described above and (ii) certain other tax benefits attributable to payments made under the Tax Receivable Agreement. The above payments are predicated on CWGS, LLC making an election under Section 754 of the Internal Revenue Code effective for each tax year in which a redemption or exchange (including a deemed exchange) of common units for cash or stock occur. These tax benefit payments are not conditioned upon one or more of the Continuing Equity Owners or Crestview Partners II GP, L.P. maintaining a continued ownership interest in CWGS, LLC. In general, the Continuing Equity Owners’ or Crestview Partners II GP, L.P.’s rights under the Tax Receivable Agreement are assignable, including to transferees of its common units in CWGS, LLC (other than the Company as transferee pursuant to a redemption or exchange of common units in CWGS, LLC). The Company expects to benefit from the remaining 15% of the tax benefits, if any, which may be realized. During the three months ended September 30, 2019 and 2018, zero and 42,200 common units in CWGS, LLC, respectively, were exchanged for Class A common stock subject to the provisions of the Tax Receivable Agreement. During the nine months ended September 30, 2019 and 2018, 5,725 and 215,486 common units in CWGS, LLC, respectively, were exchanged for Class A common stock subject to the provisions of the Tax Receivable Agreement. The Company recognized a liability for the Tax Receivable Agreement payments due to those parties that redeemed common units, representing 85% of the aggregate tax benefits the Company expects to realize from the tax basis increases related to the exchange, after concluding it was probable that the Tax Receivable Agreement payments would be paid based on estimates of future taxable income. As of September 30, 2019 and December 31, 2018, the amount of Tax Receivable Agreement payments due under the Tax Receivable Agreement was $116.3 million and $134.2 million, respectively, of which $6.8 million and $9.4 million, respectively, was included in the current portion of the Tax Receivable Agreement liability in the Condensed Consolidated Balance Sheets. As a result of transferring certain assets relating to its Good Sam Club and co-branded credit card from GSS to CWI, as described above, the Company re-evaluated the impact on its Tax Receivable Agreement liability related to the reduction of future expected tax amortization. The reduction in future expected tax amortization reduced the Tax Receivable Agreement liability by $7.2 million during the nine months ended September 30, 2019. Unrelated to the transfer described above, the Tax Receivable Agreement liability was reduced by an additional $1.1 million during the nine months ended September 30, 2019 for changes in estimated state income tax rates applicable to CWH. As a result of these adjustments to the Tax Receivable Agreement liability, the Company recorded approximately $8.5 million of other income in the Condensed Consolidated Statement of Operations for the nine months ended September 30, 2019.</t>
  </si>
  <si>
    <t>Related Party Transactions</t>
  </si>
  <si>
    <t>13. Related Party Transactions Transactions with Directors, Equity Holders and Executive Officers FreedomRoads leases various retail locations from managers and officers. During the three months ended September 30, 2019 and 2018, the related party lease expense for these locations was $0.5 million and $0.5 million, respectively. During the nine months ended September 30, 2019 and 2018, the related party lease expense for these locations was $1.5 million and $1.5 million, respectively. In January 2012, FreedomRoads entered into a lease (the “Original Lease”) with respect to the Company’s Lincolnshire, Illinois offices, which was amended in March 2013 in connection with the Company’s leasing of additional premises within the same office building (the “Expansion Lease”). The Original Lease is payable in 132 monthly payments of base rent equal to approximately $29,000, which commenced in April 2013, subject to annual increases. The Expansion Lease is payable in 132 monthly payments of base rent equal to approximately $2,500, which commenced in May 2013, subject to annual increases. Marcus A. Lemonis, the Company’s Chairman and Chief Executive Officer, has personally guaranteed both leases. During the three months ended September 30, 2019 and 2018, the Company made payments of approximately $0.2 million and $0.2 million, respectively, in connection with the Original Lease, which included approximately $0.1 million and $0.1 million, respectively, for common area maintenance charges on the Original Lease, and the Company made payments of approximately $9,000 approximately $26,000 The Company paid Kaplan, Strangis and Kaplan, P.A., of which Andris A. Baltins is a member, $0.1 million and $0.2 million during the nine months ended September 30, 2019 and 2018, respectively, for legal services. Other Transactions The Company does business with certain companies in which Mr. Lemonis has a direct or indirect material interest. The Company purchased fixtures for interior store sets at the Company’s retail locations from Precise Graphix, LLC (“Precise Graphix”). Mr. Lemonis has a 33% economic interest in Precise Graphix and the Company paid Precise Graphix $0.4 million and $0.8 million for the three months ended September 30, 2019 and 2018, respectively, and $1.3 million and $4.4 million for the nine months ended September 30, 2019 and 2018, respectively. The Company purchased point of purchase and visual merchandise displays from JD Custom Design (“JD Custom”) for use in Camping World’s retail store operations. Mr. Lemonis is a holder of 52% of the combined voting power in JD Custom and the Company paid JD Custom $0 and $0.1 million for the three months ended September 30, 2019 and 2018, respectively, and $0 and $0.4 million for the nine months ended September 30, 2019 and 2018, respectively. The Company does business with certain companies in which Stephen Adams, a member of the Company’s board of directors, has a direct or indirect material interest. The Company from time to time purchases advertising services from Adams Radio of Fort Wayne LLC (“Adams Radio”), in which Mr. Adams has an indirect 90% interest. The Company paid Adams Radio $0 million for the three months ended September 30, 2019 and 2018, and $0.2 million and $0.2 million for the nine months ended September 30, 2019 and 2018, respectively. ​</t>
  </si>
  <si>
    <t>Stockholders' Equity</t>
  </si>
  <si>
    <t>14. Stockholders’ Equity CWH has authorized preferred stock and three classes of common stock. The Class A common stock entitles the holders to receive dividends; distributions upon the liquidation, dissolution, or winding up of the Company; and have voting rights. The Class B common stock and Class C common stock entitles the holders to voting rights, which in certain cases are disproportionate to the voting rights of the Class A common stock; however, the holders of Class B common stock and Class C common stock are not entitled to receive dividends or distributions upon the liquidation, dissolution, or winding up of the Company. CWH is the sole managing member of CWGS, LLC and, although CWH has a minority economic interest in CWGS, LLC, CWH has the sole voting power in, and controls the management of, CWGS, LLC. Accordingly, the Company consolidated the financial results of CWGS, LLC and reported a non-controlling interest in its consolidated financial statements. In accordance with the amended and restated limited liability company agreement of CWGS, LLC (the “LLC Agreement”), the holders of the common units in CWGS, LLC may elect to exchange or redeem the common units for newly-issued shares of the Company’s Class A common stock or cash at the Company’s election, subject to certain restrictions. If the redeeming or exchanging party also holds Class B common stock, then simultaneously with the payment of cash or newly-issued shares of Class A common stock, as applicable, in connection with a redemption or exchange of common units, a number of shares of the Company’s Class B common stock will be cancelled for no consideration on a one-for-one basis with the number of common units so redeemed or exchanged. As required by the LLC Agreement, the Company must, at all times, maintain a one-to-one ratio between the number of outstanding shares of Class A common stock and the number of common units of CWGS, LLC owned by CWH (subject to certain exceptions for treasury shares and shares underlying certain convertible or exchangeable securities). Short-Swing Profit Disgorgement In May 2018, the Company received an aggregate of $557,000 from short-swing profit disgorgement remitted by ML Acquisition Company, LLC, of which Marcus A. Lemonis, Chairman and Chief Executive Officer of the Company, is the sole director, which is included as an increase to additional paid-in capital in the consolidated statement of stockholders’ equity and as a financing activity in the consolidated statement of cash flows.</t>
  </si>
  <si>
    <t>Non-Controlling Interests</t>
  </si>
  <si>
    <t>15. Non-Controlling Interests As described in Note 14 — Stockholders’ Equity, CWH is the sole managing member of CWGS, LLC and, as a result, consolidates the financial results of CWGS, LLC. The Company reports a non-controlling interest representing the common units of CWGS, LLC held by Continuing Equity Owners. Changes in CWH’s ownership interest in CWGS, LLC while CWH retains its controlling interest in CWGS, LLC will be accounted for as equity transactions. As such, future redemptions or direct exchanges of common units of CWGS, LLC by the Continuing Equity Owners will result in a change in ownership and reduce the amount recorded as non-controlling interest and increase additional paid-in capital. As of September 30, 2019 and December 31, 2018, there were 89,046,288 and 88,867,373 common units of CWGS, LLC outstanding, respectively, of which CWH owned 37,377,004 and 37,192,364 common units of CWGS, LLC, respectively, representing 42.0% and 41.9% ownership interests in CWGS, LLC, respectively, and the Continuing Equity Owners owned 51,669,284 and 51,675,009 common units of CWGS, LLC, respectively, representing 58.0% and 58.1% ownership interests in CWGS, LLC, respectively. The following table summarizes the effects of changes in ownership in CWGS, LLC on the Company’s equity: ​ ​ ​ ​ ​ ​ ​ ​ ​ ​ ​ ​ ​ ​ ​ ​ Three Months Ended ​ Nine Months Ended ​ ​ September 30, ​ September 30, ($ in thousands) 2019 2018 2019 2018 Net income (loss) attributable to Camping World Holdings, Inc. ​ $ (30,692) ​ $ 14,123 ​ $ (32,070) ​ $ 40,726 Transfers to non-controlling interests: ​ ​ ​ ​ ​ ​ ​ ​ ​ ​ ​ ​ Decrease in additional paid-in capital as a result of the purchase of common units from CWGS, LLC with proceeds from the exercise of stock options ​ ​ — ​ ​ (4) ​ ​ — ​ ​ (86) Increase in additional paid-in capital as a result of the vesting of restricted stock units ​ ​ 300 ​ ​ 44 ​ ​ 443 ​ ​ 73 Decrease in additional paid-in capital as a result of repurchases of Class A common stock for withholding taxes on vested RSUs ​ ​ (547) ​ ​ (62) ​ ​ (820) ​ ​ (62) Increase in additional paid-in capital as a result of the redemption of common units of CWGS, LLC ​ ​ — ​ ​ 223 ​ ​ 12 ​ ​ 2,071 Change from net income attributable to Camping World Holdings, Inc. and transfers to non-controlling interests ​ $ (30,939) ​ $ 14,324 ​ $ (32,435) ​ $ 42,722 ​ ​ ​ ​ ​ ​ ​ ​ ​ ​ ​ ​ ​ ​</t>
  </si>
  <si>
    <t>Equity-based Compensation Plans</t>
  </si>
  <si>
    <t>16. Equity-based Compensation Plans The following table summarizes the equity-based compensation that has been included in the following line items within the consolidated statements of operations during: ​ ​ ​ ​ ​ ​ ​ ​ ​ ​ ​ ​ ​ ​ ​ ​ Three Months Ended ​ Nine Months Ended ​ ​ September 30, ​ September 30, ​ September 30, ​ September 30, ($ in thousands) 2019 2018 2019 2018 Equity-based compensation expense: ​ ​ ​ ​ ​ ​ ​ ​ ​ ​ ​ ​ Costs applicable to revenue ​ $ 231 ​ $ 223 ​ $ 646 ​ $ 570 Selling, general, and administrative ​ ​ 2,703 ​ ​ 3,965 ​ ​ 8,867 ​ ​ 9,965 Total equity-based compensation expense ​ $ 2,934 ​ $ 4,188 ​ $ 9,513 ​ $ 10,535 ​ The following table summarizes stock option activity for the nine months ended September 30, 2019: ​ ​ ​ ​ ​ ​ ​ ​ ​ ​ ​ ​ ​ Stock Options ​ (in thousands) Outstanding at December 31, 2018 ​ ​ 885 Forfeited ​ ​ (127) Outstanding at September 30, 2019 ​ ​ 758 Options exercisable at September 30, 2019 ​ ​ 353 ​ The following table summarizes restricted stock unit activity for the nine months ended September 30, 2019: ​ ​ ​ ​ ​ ​ ​ Restricted ​ ​ Stock Units ​ (in thousands) Outstanding at December 31, 2018 ​ ​ 1,426 Granted ​ ​ 140 Vested ​ ​ (249) Forfeited ​ ​ (92) Outstanding at September 30, 2019 ​ ​ 1,225 ​ The weighted-average grant date fair value of restricted stock units granted during the nine months ended September 30, 2019 was $13.63. On June 27, 2019, Thomas F. Wolfe, President of Good Sam Enterprises, LLC, a subsidiary of the Company, notified the Company of his plan to retire from his role, effective August 1, 2019 (“Wolfe Transition Date”). On July 2, 2019, the Company entered into a consulting agreement (the “Wolfe Consulting Agreement”) with Mr. Wolfe for him to provide consulting services for up to three years from the Wolfe Transition Date for which he is entitled to a monthly consulting fee of $10,000. On July 2, 2019, the Company also entered into a letter agreement with Mr. Wolfe pursuant to which Mr. Wolfe’s outstanding equity awards would remain in place and continue to vest in accordance with their terms as long as the Wolfe Consulting Agreement remains in effect, subject to the applicable award agreements. The restricted stock unit awards that would have been cancelled upon termination were considered modified as of July 2, 2019. Any previously recognized equity-based compensation expense on the unvested modified awards was reversed and the modification date fair value of those restricted stock units will be recognized over the vesting period, which is commensurate with the consulting services provided under the Wolfe Consulting Agreement.</t>
  </si>
  <si>
    <t>Earnings Per Share</t>
  </si>
  <si>
    <t xml:space="preserve">17. Earnings Per Share Basic earnings per share of Class A common stock is computed by dividing net income available to Camping World Holdings, Inc. by the weighted-average number of shares of Class A common stock outstanding during the period. Diluted earnings per share of Class A common stock is computed by dividing net income available to Camping World Holdings, Inc. by the weighted-average number of shares of Class A common stock outstanding adjusted to give effect to potentially dilutive securities. The following table sets forth reconciliations of the numerators and denominators used to compute basic and diluted earnings per share of Class A common stock: ​ ​ ​ ​ ​ ​ ​ ​ ​ ​ ​ ​ ​ ​ ​ ​ Three Months Ended ​ Nine Months Ended ​ ​ September 30, ​ September 30, (In thousands except per share amounts) ​ 2019 2018 2019 2018 Numerator: ​ ​ ​ ​ ​ ​ ​ ​ ​ ​ ​ ​ Net (loss) income ​ $ (65,263) ​ $ 46,155 ​ $ (39,447) ​ $ 136,835 Less: net loss (income) attributable to non-controlling interests ​ ​ 34,571 ​ ​ (32,032) ​ ​ 7,377 ​ ​ (96,109) Net income (loss) attributable to Camping World Holdings, Inc. — ​ ​ (30,692) ​ ​ 14,123 ​ ​ (32,070) ​ ​ 40,726 Add: reallocation of net income attributable to non-controlling interests from the assumed dilutive effect of stock options and RSUs ​ ​ — ​ ​ 8 ​ ​ — ​ ​ 56 Net income (loss) attributable to Camping World Holdings, Inc. — ​ $ (30,692) ​ $ 14,131 ​ $ (32,070) ​ $ 40,782 Denominator: ​ ​ ​ ​ ​ ​ ​ ​ ​ ​ ​ ​ Weighted-average shares of Class A common stock outstanding — basic ​ ​ 37,361 ​ ​ 37,018 ​ ​ 37,266 ​ ​ 36,933 Dilutive options to purchase Class A common stock ​ ​ — ​ ​ — ​ ​ — ​ ​ 104 Dilutive restricted stock units ​ ​ — ​ ​ 37 ​ ​ — ​ ​ 103 Weighted-average shares of Class A common stock outstanding — diluted ​ ​ 37,361 ​ ​ 37,055 ​ ​ 37,266 ​ ​ 37,140 ​ ​ ​ ​ ​ ​ ​ ​ ​ ​ ​ ​ ​ Earnings (loss) per share of Class A common stock — basic ​ $ (0.82) ​ $ 0.38 ​ $ (0.86) ​ $ 1.10 Earnings (loss) per share of Class A common stock — diluted ​ $ (0.82) ​ $ 0.38 ​ $ (0.86) ​ $ 1.10 ​ ​ ​ ​ ​ ​ ​ ​ ​ ​ ​ ​ ​ Weighted-average anti-dilutive securities excluded from the computation of diluted earnings per share of Class A common stock: ​ ​ ​ ​ ​ ​ ​ ​ ​ ​ ​ ​ Stock options to purchase Class A common stock ​ ​ 767 ​ ​ 903 ​ ​ 809 ​ ​ 611 Restricted stock units ​ ​ 1,266 ​ ​ 1,639 ​ ​ 1,373 ​ ​ 851 Common units of CWGS, LLC that are convertible into Class A common stock ​ ​ 51,669 ​ ​ 51,708 ​ ​ 51,671 ​ ​ 51,751 ​ Shares of the Company’s Class B common stock and Class C common stock do not share in the earnings or losses of the Company and are therefore not participating securities. As such, separate presentation of basic and diluted earnings per share of Class B common stock or Class C common stock under the two-class method has not been presented. </t>
  </si>
  <si>
    <t>Segments Information</t>
  </si>
  <si>
    <t>18. Segments Information Following the resignation of Roger Nuttall from his position as President of Camping World on December 21, 2018, the Company took steps during the quarter ended March 31, 2019 to realign the reporting structure of the Company including management and internal reporting. As a result of these changes, the Company determined that its reportable segments had changed. The Company’s reportable segments have been identified based on various commonalities amongst the Company’s individual product lines, which is consistent with the Company’s operating structure and associated management structure and management evaluates the performance of and allocates resources to these segments based on segment revenues and segment profit. The segment reporting for prior comparative periods have been recast to conform to the current period presentation. As previously discussed, the Company previously had three reportable segments: (i) Consumer Services and Plans; (ii) Dealership and, (iii) Retail. Following the realignment, the Company now has the following two reportable segments: (i) Good Sam Services and Plans, and (ii) RV and Outdoor Retail. In conjunction with the first quarter 2019 realignment of its reporting structure, the Company combined its prior Dealership and Retail segments into the RV and Outdoor Retail segment and reclassified the Good Sam Club and co-branded credit card operations to the RV and Outdoor Retail segment from the Consumer Services and Plans segment to reflect the alignment and synergies of these businesses with the RV and Outdoor Retail locations. Within the Good Sam Services and Plans segment, the Company primarily derives revenue from the sale of the following offerings: emergency roadside assistance; property and casualty insurance programs; travel assist programs; extended vehicle service contracts; vehicle financing and refinancing; shows and events; and publications and directories. Within the RV and Outdoor Retail segment, the Company primarily derives revenue from the sale of new and used RVs; the sale of RV products and services, including the sale of parts, accessories, supplies and services for RVs, and equipment, gear and supplies for camping, hunting, fishing, skiing, snowboarding, bicycling, skateboarding, marine and watersport and other outdoor activities; commissions on the finance and insurance contracts related to the sale of RVs; and Good Sam Club memberships and co-branded credit cards. The reportable segments identified above are the business activities of the Company for which discrete financial information is available and for which operating results are regularly reviewed by the Company’s chief operating decision maker to allocate resources and assess performance. The Company’s chief operating decision maker is a group comprised of the Chief Executive Officer and the President. Reportable segment revenue, intersegment eliminations, segment income, floor plan interest expense, depreciation and amortization, other interest expense, total assets, and capital expenditures are as follows: ​ ​ ​ ​ ​ ​ ​ ​ ​ ​ ​ ​ ​ ​ ​ ​ ​ ​ ​ ​ ​ ​ ​ ​ ​ ​ ​ ​ Three Months Ended September 30, 2019 ​ Three Months Ended September 30, 2018 ​ ​ Good Sam ​ RV and ​ ​ ​ ​ ​ ​ Good Sam ​ RV and ​ ​ ​ ​ ​ ​ ​ Services ​ Outdoor ​ Intersegment ​ ​ ​ ​ Services and ​ Outdoor ​ Intersegment ​ ​ ​ ($ in thousands) and Plans (1) Retail (1) Eliminations Total Plans (1)(2) Retail (1)(2) Eliminations Total Revenue: ​ ​ ​ ​ ​ ​ ​ ​ ​ ​ ​ ​ ​ ​ ​ ​ ​ ​ ​ ​ ​ ​ ​ ​ Good Sam services and plans ​ $ 42,461 ​ $ — ​ $ (226) ​ $ 42,235 ​ $ 41,493 ​ $ — ​ $ (182) ​ $ 41,311 New vehicles ​ ​ — ​ ​ 682,131 ​ ​ (1,415) ​ ​ 680,716 ​ ​ — ​ ​ 698,710 ​ ​ (1,393) ​ ​ 697,317 Used vehicles ​ ​ — ​ ​ 247,707 ​ ​ (556) ​ ​ 247,151 ​ ​ — ​ ​ 198,328 ​ ​ (571) ​ ​ 197,757 Products, service and other ​ ​ — ​ ​ 296,906 ​ ​ (6,135) ​ ​ 290,771 ​ ​ — ​ ​ 264,057 ​ ​ (7,907) ​ ​ 256,150 Finance and insurance, net ​ ​ — ​ ​ 117,158 ​ ​ (2,692) ​ ​ 114,466 ​ ​ — ​ ​ 109,236 ​ ​ (3,018) ​ ​ 106,218 Good Sam Club ​ ​ — ​ ​ 12,633 ​ ​ — ​ ​ 12,633 ​ ​ — ​ ​ 10,733 ​ ​ — ​ ​ 10,733 Total consolidated revenue ​ $ 42,461 ​ $ 1,356,535 ​ $ (11,024) ​ $ 1,387,972 ​ $ 41,493 ​ $ 1,281,064 ​ $ (13,071) ​ $ 1,309,486 ​ ​ ​ ​ ​ ​ ​ ​ ​ ​ ​ ​ ​ ​ ​ ​ ​ ​ ​ ​ ​ ​ ​ ​ ​ ​ ​ Nine Months Ended September 30, 2019 ​ Nine Months Ended September 30, 2018 ​ ​ Good Sam ​ RV and ​ ​ ​ ​ ​ ​ Consumer ​ RV and ​ ​ ​ ​ ​ ​ ​ Services ​ Outdoor ​ Intersegment ​ ​ ​ ​ Services and ​ Outdoor ​ Intersegment ​ ​ ​ ($ in thousands) and Plans (1) Retail (1) Eliminations Total Plans (1)(2) Retail (1)(2) Eliminations Total Revenue: ​ ​ ​ ​ ​ ​ ​ ​ ​ ​ ​ ​ ​ ​ ​ ​ ​ ​ ​ ​ ​ ​ ​ ​ Good Sam services and plans ​ $ 135,750 ​ $ — ​ $ (1,855) ​ $ 133,895 ​ $ 130,383 ​ $ — ​ $ (1,909) ​ $ 128,474 New vehicles ​ ​ — ​ ​ 1,993,576 ​ ​ (4,413) ​ ​ 1,989,163 ​ ​ — ​ ​ 2,088,650 ​ ​ (4,304) ​ ​ 2,084,346 Used vehicles ​ ​ — ​ ​ 674,843 ​ ​ (1,935) ​ ​ 672,908 ​ ​ — ​ ​ 582,155 ​ ​ (1,661) ​ ​ 580,494 Products, service and other ​ ​ — ​ ​ 778,575 ​ ​ (18,502) ​ ​ 760,073 ​ ​ — ​ ​ 691,459 ​ ​ (20,798) ​ ​ 670,661 Finance and insurance, net ​ ​ — ​ ​ 342,936 ​ ​ (8,354) ​ ​ 334,582 ​ ​ — ​ ​ 324,443 ​ ​ (8,920) ​ ​ 315,523 Good Sam Club ​ ​ — ​ ​ 36,467 ​ ​ — ​ ​ 36,467 ​ ​ — ​ ​ 30,126 ​ ​ — ​ ​ 30,126 Total consolidated revenue ​ $ 135,750 ​ $ 3,826,397 ​ $ (35,059) ​ $ 3,927,088 ​ $ 130,383 ​ $ 3,716,833 ​ $ (37,592) ​ $ 3,809,624 ​ ​ ​ ​ ​ ​ ​ ​ ​ ​ ​ ​ ​ ​ ​ ​ ​ ​ ​ ​ ​ ​ ​ ​ ​ ​ (1) Segment revenue includes intersegment revenue. (2) The Company has adjusted certain prior period amounts for the immaterial correction of errors. See Note 1 – Summary of Significant Accounting Policies – Revisions for Correction of Immaterial Errors. ​ ​ ​ ​ ​ ​ ​ ​ ​ ​ ​ ​ ​ ​ ​ ​ ​ Three Months Ended ​ Nine Months Ended ​ ​ September 30, ​ September 30, ​ September 30, ​ September 30, ($ in thousands) 2019 2018 2019 2018 Segment income (loss): (1) ​ ​ ​ ​ ​ ​ ​ ​ ​ ​ ​ ​ Good Sam Services and Plans (2) ​ $ 18,247 ​ $ 18,701 ​ $ 61,869 ​ $ 61,139 RV and Outdoor Retail (2) ​ ​ (42,800) ​ ​ 68,932 ​ ​ 32,512 ​ ​ 193,296 Total segment income (loss) ​ ​ (24,553) ​ ​ 87,633 ​ ​ 94,381 ​ ​ 254,435 Corporate &amp; other ​ ​ (2,655) ​ ​ (1,607) ​ ​ (9,742) ​ ​ (4,570) Depreciation and amortization ​ ​ (14,104) ​ ​ (13,179) ​ ​ (41,644) ​ ​ (34,207) Other interest expense, net ​ ​ (17,568) ​ ​ (16,794) ​ ​ (53,422) ​ ​ (45,740) Tax Receivable Agreement liability adjustment ​ ​ — ​ ​ — ​ ​ 8,477 ​ ​ — Loss and expense on debt restructure ​ ​ — ​ ​ — ​ ​ — ​ ​ (2,056) Other expense, net ​ ​ — ​ ​ 2 ​ ​ — ​ ​ — (Loss) income before income taxes ​ $ (58,880) ​ $ 56,055 ​ $ (1,950) ​ $ 167,862 (1) Segment income is defined as income from operations before depreciation and amortization plus floor plan interest expense. (2) The Company has adjusted certain prior period amounts for the immaterial correction of errors. See Note 1 – Summary of Significant Accounting Policies – Revisions for Correction of Immaterial Errors. ​ ​ ​ ​ ​ ​ ​ ​ ​ ​ ​ ​ ​ ​ Three Months Ended ​ Nine Months Ended ​ September 30, ​ September 30, ​ September 30, ​ September 30, ($ in thousands) 2019 2018 2019 2018 Depreciation and amortization: ​ ​ ​ ​ ​ ​ ​ ​ ​ ​ ​ Good Sam Services and Plans $ 810 ​ $ 952 ​ $ 2,498 ​ ​ 2,457 RV and Outdoor Retail ​ 13,294 ​ ​ 12,032 ​ ​ 39,146 ​ ​ 31,555 Subtotal ​ 14,104 ​ ​ 12,984 ​ ​ 41,644 ​ ​ 34,012 Corporate &amp; other ​ — ​ ​ 195 ​ ​ — ​ ​ 195 Total depreciation and amortization $ 14,104 ​ $ 13,179 ​ $ 41,644 ​ $ 34,207 ​ ​ ​ ​ ​ ​ ​ ​ ​ ​ ​ ​ ​ ​ Three Months Ended ​ Nine Months Ended ​ September 30, ​ September 30, ​ September 30, ​ September 30, ($ in thousands) 2019 2018 2019 2018 Other interest expense, net: ​ ​ ​ ​ ​ ​ ​ ​ ​ ​ ​ Good Sam Services and Plans $ — ​ $ 1 ​ $ (1) ​ $ (1) RV and Outdoor Retail ​ 2,450 ​ ​ 1,361 ​ ​ 6,863 ​ ​ 4,184 Subtotal ​ 2,450 ​ ​ 1,362 ​ ​ 6,862 ​ ​ 4,183 Corporate &amp; other ​ 15,118 ​ ​ 15,432 ​ ​ 46,560 ​ ​ 41,557 Total interest expense $ 17,568 ​ $ 16,794 ​ $ 53,422 ​ $ 45,740 ​ ​ ​ ​ ​ ​ ​ ​ ​ ​ ​ ​ ​ ​ ​ ​ ​ ​ ​ ​ ​ ​ ​ ​ ​ September 30, ​ December 31, ($ in thousands) 2019 2018 Assets: ​ ​ ​ ​ ​ ​ Good Sam Services and Plans ​ $ 99,803 ​ $ 174,623 RV and Outdoor Retail ​ ​ 3,166,381 ​ ​ 2,438,908 Subtotal ​ ​ 3,266,184 ​ ​ 2,613,531 Corporate &amp; other ​ ​ 174,843 ​ ​ 193,156 Total assets ​ $ 3,441,027 ​ $ 2,806,687 ​</t>
  </si>
  <si>
    <t>Summary of Significant Accounting Policies (Policies)</t>
  </si>
  <si>
    <t>Principles of Consolidation and Basis of Presentation</t>
  </si>
  <si>
    <t>Principles of Consolidation and Basis of Presentation The condensed consolidated financial statements include the accounts of Camping World Holdings, Inc. (“CWH”) and its subsidiaries (collectively, the “Company”), and are presented in accordance with accounting principles generally accepted in the United States (“GAAP”) for interim financial information and pursuant to the rules and regulations of the Securities and Exchange Commission (the “SEC”). Accordingly, these interim financial statements do not include all of the information and footnotes required by GAAP for complete financial statements. In the opinion of management, all adjustments (consisting of normal recurring adjustments) necessary for fair presentation of the results of operations, financial position and cash flows for the periods presented have been reflected. All intercompany accounts and transactions of the Company and its subsidiaries have been eliminated in consolidation. The condensed consolidated financial statements as of and for the three and nine months ended September 30, 2019 are unaudited. The condensed consolidated balance sheet as of December 31, 2018 has been derived from the audited financial statements at that date but does not include all of the disclosures required by GAAP. These interim condensed consolidated financial statements should be read in conjunction with the Company’s Annual Report on Form 10-K for the year ended December 31, 2018 (the “Annual Report”) filed with the SEC on March 15, 2019. Operating results for interim periods are not necessarily indicative of the results that may be expected for the full year. CWH was formed on March 8, 2016 as a Delaware corporation for the purpose of facilitating an initial public offering (the “IPO”) and other related transactions in order to carry on the business of CWGS Enterprises, LLC (“CWGS, LLC”). CWGS, LLC was formed in March 2011 when it received, through contribution from its then parent company, all of the membership interests of Affinity Group Holding, LLC and FreedomRoads Holding Company, LLC (“FreedomRoads”). The IPO and related reorganization transactions (the “Reorganization Transactions”) that occurred on October 6, 2016 resulted in CWH as the sole managing member of CWGS, LLC, with CWH having sole voting power in and control of the management of CWGS, LLC. Despite its position as sole managing member of CWGS, LLC, CWH has a minority economic interest in CWGS, LLC. As of September 30, 2019, CWH owned 42.0% of CWGS, LLC. Accordingly, the Company consolidates the financial results of CWGS, LLC and reports a non-controlling interest in its condensed consolidated financial statements. The Company does not have any components of other comprehensive income recorded within its condensed consolidated financial statements, and, therefore, does not separately present a statement of comprehensive income in its condensed consolidated financial statements.</t>
  </si>
  <si>
    <t>Description of the Business</t>
  </si>
  <si>
    <t>Description of the Business CWGS, LLC is a holding company and operates through its subsidiaries. The Company realigned the structure of its internal organization during the three months ended March 31, 2019. The Company previously had three reportable segments: (i) Consumer Services and Plans; (ii) Dealership, and (iii) Retail. Following the realignment, the Company now has the following two reportable segments: (i) Good Sam Services and Plans and (ii) RV and Outdoor Retail. In conjunction with the first quarter 2019 realignment of our reporting structure, the Company combined our prior Dealership and Retail segments into the RV and Outdoor Retail segment and reclassified the Good Sam Club and co-branded credit card operations to the RV and Outdoor Retail segment from the Consumer Services and Plans segment to reflect the alignment and synergies of these businesses. The remaining portion of the former Consumer Services and Plans segment is now called the Good Sam Services and Plans segment. The Company’s reportable segment financial information has been recast to reflect the updated reportable segment structure for all periods presented. See Note 18 – Segments Information to the Condensed Consolidated Financial Statements for further information about the Company’s segments. The Company primarily provides Good Sam Services and Plans offerings under its Good Sam brand and provides RV and Outdoor Retail offerings primarily under its Camping World and Gander Outdoors brands. Within the Good Sam Services and Plans segment, the Company primarily derives revenue from the sale of the following offerings: emergency roadside assistance; property and casualty insurance programs; travel assist programs; extended vehicle service contracts; vehicle financing and refinancing; shows and events; and publications and directories. Within the RV and Outdoor Retail segment, the Company primarily derives revenue from the sale of new and used recreational vehicles (“RVs”); the sale of RV products and services, including the sale of parts, accessories, supplies and services for RVs; equipment, gear and supplies for camping, hunting, fishing, skiing, snowboarding, bicycling, skateboarding, marine and watersport and other outdoor activities; commissions on the finance and insurance contracts related to the sale of RVs; and Good Sam Club memberships and co-branded credit cards. The Company primarily operates in various regions throughout the United States and markets its products and services to RV owners and outdoor enthusiasts. In connection with the Company’s previously announced plan to strategically shift its business away from locations where the Company does not have the ability or where it is not feasible to sell and/or service RVs (see Note 4 – Restructuring and Long-lived Asset Impairment), the Company has reduced its number of retail locations to 209 as of September 30, 2019 from 227 as of September 30, 2018. From September 30, 2018 to September 30, 2019, the Company opened 18 locations, closed 23 locations, divested 13 specialty outdoor retail locations, and converted 10 stand-alone stores to co-habited locations. The table below summarizes the Company’s store locations from September 30, 2018 to September 30, 2019: ​ ​ ​ ​ ​ ​ ​ ​ ​ ​ ​ ​ ​ ​ ​ ​ ​ ​ ​ Co-habited ​ Stand-alone ​ Stand-alone ​ Stand-alone ​ ​ ​ ​ ​ RV and Outdoor ​ RV Retail ​ Outdoor ​ Specialty ​ ​ ​ ​ ​ Retail locations ​ locations ​ Retail locations ​ Retail locations ​ Total Store locations as of September 30, 2018 ​ ​ 120 ​ ​ 15 ​ ​ 70 ​ ​ 22 ​ ​ 227 Opened ​ ​ 11 ​ ​ 5 ​ ​ — ​ ​ 2 ​ ​ 18 Closed / divested ​ ​ (3) ​ ​ (5) ​ ​ (11) ​ ​ (17) ​ ​ (36) Converted ​ ​ 10 ​ ​ — ​ ​ (10) ​ ​ — ​ ​ — Store locations as of September 30, 2019 ​ ​ 138 ​ ​ 15 ​ ​ 49 ​ ​ 7 ​ ​ 209 ​</t>
  </si>
  <si>
    <t>Reclassification of Prior Period Amounts/Revisions for Correction of Immaterial Errors</t>
  </si>
  <si>
    <t>Reclassifications of Prior Period Amounts Certain prior-period amounts have been reclassified to conform to the current period presentation. Specifically, as discussed in Note 18 — Segment Information, the Company has made changes to its operating segments and transferred certain assets relating to the Good Sam Club and co-branded credit card from its Good Sam Services and Plans segment to its RV and Outdoor Retail segment. Additionally, as a result of these changes, the Company has updated its disaggregated revenue categories to the following: ● Good Sam services and plans – includes extended vehicle service contracts, emergency roadside assistance, property and casualty insurance programs, vehicle financing and refinancing, travel protection, consumer shows, directories, consumer magazines, and the Coast to Coast Club; ● New vehicles – represents the sale of new RVs; ● Used vehicles – represents the sale of used RVs; ● Products, service and other – includes repair and maintenance, installation of parts and accessories, collision repair, sales of RV equipment and accessories, sales of outdoor lifestyle products and apparel, and other; ● Finance and insurance, net – includes vehicle financing and protection plans typically sold in conjunction with the sale of new and used vehicles; and ● Good Sam Club – includes the Good Sam Club and co-branded credit card. Revisions for Correction of Immaterial Errors In connection with the preparation of the financial statements for the year ended December 31, 2018, the Company identified errors in its Condensed Consolidated Financial Statements for the three and nine months ended September 30, 2018 that related primarily to i) the cancellation reserve for certain of its finance and insurance offerings within the former Dealership segment in other current liabilities and other long-term liabilities, ii) the calculation of the Tax Receivable Agreement liability that arose from transactions in 2017, iii) the classification in the condensed consolidated statement of cash flows of non-cash capital expenditures included in accounts payable and non-cash leasehold improvements paid by lessor in other, net, and iv) the adoption of Accounting Standards Codification (“ASC”) No. 606, Revenue from Contracts with Customers (“ASC 606”) on January 1, 2018. The Company corrected the errors in the accompanying Condensed Consolidated Financial Statements for the three and nine months ended September 30, 2018. The Company believes the correction of the errors is immaterial to the previously issued Condensed Consolidated Financial Statements. The Company revised stockholders’ equity as of January 1, 2018 to correct these errors as of the beginning of the earliest year presented in these Condensed Consolidated Financial Statements, resulting in a decrease of $19.1 million from the previously reported amount of $90.8 million to the correct amount of $71.8 million. The condensed consolidated statement of stockholders’ equity has been revised to reflect the correction of the distributions to holders of LLC common units and non-controlling interest adjustments of $10.2 million and $8.7 million for the three months ended June 30, 2018 and September 30, 2018, respectively, related to the errors described above. The following table presents the effect of the error corrections on the condensed consolidated statement of operations for the period indicated: ​ ​ ​ ​ ​ ​ ​ ​ ​ ​ ​ ​ ​ ​ ​ ​ ​ ​ ​ ​ ​ ​ Three Months Ended September 30, 2018 ​ Nine Months Ended September 30, 2018 ($ in thousands except per share amounts) As Reported Adjustment As Corrected As Reported Adjustment As Corrected Revenue - Finance and insurance, net ​ ​ 109,459 ​ ​ (3,241) ​ ​ 106,218 ​ ​ 325,368 ​ ​ (9,845) ​ ​ 315,523 Total revenue ​ ​ 1,312,727 ​ ​ (3,241) ​ ​ 1,309,486 ​ ​ 3,819,469 ​ ​ (9,845) ​ ​ 3,809,624 Costs applicable to revenue - Good Sam services and plans (1) ​ ​ 18,586 ​ ​ (57) ​ ​ 18,529 ​ ​ 56,650 ​ ​ — ​ ​ 56,650 Costs applicable to revenue - Good Sam Club (1) ​ ​ 2,913 ​ ​ 57 ​ ​ 2,970 ​ ​ 8,406 ​ ​ — ​ ​ 8,406 Income from operations ​ ​ 83,903 ​ ​ (3,241) ​ ​ 80,662 ​ ​ 253,882 ​ ​ (9,844) ​ ​ 244,038 Other income (expense) ​ ​ — ​ ​ 2 ​ ​ 2 ​ ​ — ​ ​ — ​ ​ — Income before income taxes ​ ​ 59,294 ​ ​ (3,239) ​ ​ 56,055 ​ ​ 177,706 ​ ​ (9,844) ​ ​ 167,862 Income tax expense ​ ​ (11,385) ​ ​ 1,485 ​ ​ (9,900) ​ ​ (30,706) ​ ​ (321) ​ ​ (31,027) Net income ​ ​ 47,909 ​ ​ (1,754) ​ ​ 46,155 ​ ​ 147,000 ​ ​ (10,165) ​ ​ 136,835 Net income attributable to non-controlling interests ​ ​ (33,893) ​ ​ 1,861 ​ ​ (32,032) ​ ​ (101,772) ​ ​ 5,663 ​ ​ (96,109) Net income attributable to Camping World Holdings, Inc. ​ ​ 14,016 ​ ​ 107 ​ ​ 14,123 ​ ​ 45,228 ​ ​ (4,502) ​ ​ 40,726 Earnings per share of Class A common stock: ​ ​ ​ ​ ​ ​ ​ ​ ​ ​ ​ ​ ​ ​ ​ ​ ​ ​ Basic ​ $ 0.38 ​ $ — ​ $ 0.38 ​ $ 1.22 ​ $ (0.12) ​ $ 1.10 Diluted ​ $ 0.38 ​ $ — ​ $ 0.38 ​ $ 1.20 ​ $ (0.10) ​ $ 1.10 (1) Amounts were combined and previously reported as costs applicable to revenue - consumer services and plans prior to reclassifications made for changes in segment reporting as disclosed in Note 18 – Segments Information. The following table presents the effect of the error corrections on the condensed consolidated statement of cash flows for the period indicated: ​ ​ ​ ​ ​ ​ ​ ​ ​ ​ ​ ​ Nine Months Ended September 30, 2018 ($ in thousands except per share amounts) As Reported Adjustment As Corrected Net income ​ $ 147,000 ​ $ (10,165) ​ $ 136,835 Deferred income taxes ​ ​ 7,300 ​ ​ 321 ​ ​ 7,621 Receivables and contracts in transit ​ ​ (56,321) ​ ​ 203 ​ ​ (56,118) Inventories ​ ​ (37,364) ​ ​ (5,266) ​ ​ (42,630) Prepaid expenses and other assets ​ ​ 230 ​ ​ 5,266 ​ ​ 5,496 Accounts payable and other accrued expenses ​ ​ 122,483 ​ ​ 1,959 ​ ​ 124,442 Deferred revenue and gains ​ ​ 17,288 ​ ​ 2,040 ​ ​ 19,328 Other ​ ​ 4,383 ​ ​ 8,657 ​ ​ 13,040 Net cash provided by operating activities ​ ​ 251,058 ​ ​ 3,015 ​ ​ 254,073 Purchases of property and equipment ​ ​ (105,408) ​ ​ (3,014) ​ ​ (108,422) Net cash used in investing activities ​ ​ (286,784) ​ ​ (3,014) ​ ​ (289,798) ​</t>
  </si>
  <si>
    <t>Use of Estimates</t>
  </si>
  <si>
    <t>Use of Estimates The preparation of these unaudited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may differ from those estimates. In preparing these financial statements, management has made its best estimates and judgments of certain amounts included in the financial statements, giving due consideration to materiality. The Company bases its estimates and judgments on historical experience and other assumptions that management believes are reasonable. However, application of these accounting policies involves the exercise of judgment and use of assumptions as to future uncertainties and, as a result, actual results could differ materially from these estimates. The Company periodically evaluates estimates and assumptions used in the preparation of the financial statements and makes changes on a prospective basis when adjustments are necessary. Significant estimates made in the accompanying unaudited condensed consolidated financial statements include certain assumptions related to accounts receivable, inventory, goodwill, intangible assets, long lived assets, long-lived asset impairments, program cancellation reserves, and accruals related to self-insurance programs, estimated tax liabilities and other liabilities.</t>
  </si>
  <si>
    <t>Recently Adopted and Issued Accounting Pronouncements and Recently Issued Accounting Pronouncements</t>
  </si>
  <si>
    <t xml:space="preserve">Recently Adopted Accounting Pronouncements In February 2016, the Financial Accounting Standards Board (the “FASB”) issued Accounting Standards Update (“ASU”) No. 2016-02, Leases (Topic 842) (“ASU 2016-02” or “ASC 842”). The FASB had subsequently issued several related ASUs that clarified the implementation guidance for certain aspects of ASU 2016-02, which were effective upon the adoption of ASU 2016-02. The amendments in this ASU related to the accounting for leasing transactions. ASC 842 requires lessees to recognize a right-of-use asset and a lease liability on the balance sheet for all leases (with the exception of short-term leases) at the lease commencement date and recognize expenses on the income statement in a similar manner to the previous guidance in Accounting Standards Codification (“ASC”) 840, Leases ("ASC 840"). The lease liability is measured as the present value of the unpaid lease payments and the right-of-use asset is derived from the calculation of the lease liability adjusted for initial direct costs, prepaid lease payments, and lease incentives. Lease payments include fixed and in-substance fixed payments, variable payments based on an index or rate, reasonably certain purchase options, termination penalties where the lease term reflects the election of a termination option, fees paid by the lessee to the owners of a special-purpose entity for restructuring the transaction, and probable amounts the lessee will owe under a residual value guarantee. Lease payments do not include variable lease payments other than those that depend on an index or rate, any guarantee by the lessee of the lessor’s debt, or any amount allocated to non-lease components. The discount rate used to derive the present value of unpaid lease payments is based on the rates implicit in the lease, or if not available, the incremental borrowing rate. The most significant impact of ASC 842 on the Company’s accounting was the balance sheet impact of its real estate operating leases, which significantly increased assets and liabilities. In addition, ASC 842 eliminated the previous build-to-suit lease accounting guidance and resulted in derecognition of build-to-suit assets and liabilities that remained on the balance sheet after the end of the construction period, including any related deferred taxes. Also, ASC 842 made changes to sale-leaseback accounting to result in the recognition of the gain on the transaction at the time of the sale instead of recognizing over the leaseback period, when the transaction is deemed to be a sale instead of a financing arrangement. ASC 842 further changes the assessment of sale accounting from a transfer of risk and rewards assessment to a transfer of control assessment. The Company elected the package of practical expedients available under the transition provisions of ASC 842, including (i) not reassessing whether expired or existing contracts contain leases, (ii) lease classification, and (iii) not revaluing initial direct costs for existing leases. Also, the Company elected the practical expedient which allows aggregation of non-lease components with the related lease components when evaluating accounting treatment for equipment and billboard leases. Lastly, the Company applied the modified retrospective adoption method, utilizing the simplified transition option available in ASC 842, which allows entities to continue to apply the legacy guidance in ASC 840, including its disclosure requirements, in the comparative periods presented in the year of adoption. The Company adopted ASC 842 on January 1, 2019. The impact of applying ASC 842 effective as of January 1, 2019, to the Company’s condensed consolidated statements of operations and cash flows was not significant. The major impacts to the balance sheet were 1) the addition of $809.7 million in operating lease assets, 2) the addition of $867.5 million of operating lease liabilities, 3) the removal of approximately $4.9 million, $10.6 million, $7.6 million, and $54.5 million of property and equipment, net; deferred revenues and gains; accrued liabilities; and other liabilities, respectively, and 4) a cumulative-effect adjustment for the adoption of ASC 842 of $3.7 million and $6.3 million was recorded to retained earnings and non-controlling interests, respectively. The adoption of ASC 842 did not impact any of its existing debt covenants. In June 2018, the FASB issued ASU No. 2018-07, Compensation–Stock Compensation (Topic 718): Improvements to Nonemployee Share-Based Payment Accounting (“ASU 2018-07”). This standard simplifies the accounting for share-based payments to nonemployees by aligning it with the accounting for share-based payments to employees, with certain exceptions. The Company adopted the amendments of this ASU on January 1, 2019 and the adoption did not materially impact its consolidated financial statements, results of operations, or statements of cash flows. Recently Issued Accounting Pronouncements In June 2016, the FASB issued ASU No. 2016-13, Financial Instruments - Credit Losses (Topic 326) (“ASU 2016-13”). This standard requires the use of a forward-looking expected loss impairment model for trade and other receivables, held-to-maturity debt securities, loans and other instruments. This standard also requires impairments and recoveries for available-for-sale debt securities to be recorded through an allowance account and revises certain disclosure requirements. The standard is effective for public companies for fiscal years, and interim periods within those fiscal years, beginning after December 15, 2019. The Company will adopt ASU 2016-13 on January 1, 2020. The Company is currently evaluating the impact that the adoption of the provisions of the ASU will have on its consolidated financial statements. In August 2018, the FASB issued ASU No. 2018-15, Customer’s Accounting for Implementation Costs Incurred in a Cloud Computing Arrangement That Is a Service Contract (“ASU 2018-15”). This standard aligns the accounting for implementation costs incurred in a cloud computing arrangement that is a service arrangement (i.e., hosting arrangement) with the guidance on capitalizing costs in ASC 350-40, Internal-Use Software. The ASU permits either a prospective or retrospective transition approach. The standard will be effective for fiscal years, and interim periods within those fiscal years, beginning after December 15, 2019. The Company will adopt ASU 2018-15 on January 1, 2020. The Company is currently evaluating the impact that the adoption of the provisions of the ASU will have on its consolidated financial statements. </t>
  </si>
  <si>
    <t>Summary of Significant Accounting Policies (Tables)</t>
  </si>
  <si>
    <t>Schedule of store locations</t>
  </si>
  <si>
    <t>​ ​ ​ ​ ​ ​ ​ ​ ​ ​ ​ ​ ​ ​ ​ ​ ​ ​ ​ Co-habited ​ Stand-alone ​ Stand-alone ​ Stand-alone ​ ​ ​ ​ ​ RV and Outdoor ​ RV Retail ​ Outdoor ​ Specialty ​ ​ ​ ​ ​ Retail locations ​ locations ​ Retail locations ​ Retail locations ​ Total Store locations as of September 30, 2018 ​ ​ 120 ​ ​ 15 ​ ​ 70 ​ ​ 22 ​ ​ 227 Opened ​ ​ 11 ​ ​ 5 ​ ​ — ​ ​ 2 ​ ​ 18 Closed / divested ​ ​ (3) ​ ​ (5) ​ ​ (11) ​ ​ (17) ​ ​ (36) Converted ​ ​ 10 ​ ​ — ​ ​ (10) ​ ​ — ​ ​ — Store locations as of September 30, 2019 ​ ​ 138 ​ ​ 15 ​ ​ 49 ​ ​ 7 ​ ​ 209</t>
  </si>
  <si>
    <t>Schedule of restatements</t>
  </si>
  <si>
    <t>​ ​ ​ ​ ​ ​ ​ ​ ​ ​ ​ ​ ​ ​ ​ ​ ​ ​ ​ ​ ​ ​ Three Months Ended September 30, 2018 ​ Nine Months Ended September 30, 2018 ($ in thousands except per share amounts) As Reported Adjustment As Corrected As Reported Adjustment As Corrected Revenue - Finance and insurance, net ​ ​ 109,459 ​ ​ (3,241) ​ ​ 106,218 ​ ​ 325,368 ​ ​ (9,845) ​ ​ 315,523 Total revenue ​ ​ 1,312,727 ​ ​ (3,241) ​ ​ 1,309,486 ​ ​ 3,819,469 ​ ​ (9,845) ​ ​ 3,809,624 Costs applicable to revenue - Good Sam services and plans (1) ​ ​ 18,586 ​ ​ (57) ​ ​ 18,529 ​ ​ 56,650 ​ ​ — ​ ​ 56,650 Costs applicable to revenue - Good Sam Club (1) ​ ​ 2,913 ​ ​ 57 ​ ​ 2,970 ​ ​ 8,406 ​ ​ — ​ ​ 8,406 Income from operations ​ ​ 83,903 ​ ​ (3,241) ​ ​ 80,662 ​ ​ 253,882 ​ ​ (9,844) ​ ​ 244,038 Other income (expense) ​ ​ — ​ ​ 2 ​ ​ 2 ​ ​ — ​ ​ — ​ ​ — Income before income taxes ​ ​ 59,294 ​ ​ (3,239) ​ ​ 56,055 ​ ​ 177,706 ​ ​ (9,844) ​ ​ 167,862 Income tax expense ​ ​ (11,385) ​ ​ 1,485 ​ ​ (9,900) ​ ​ (30,706) ​ ​ (321) ​ ​ (31,027) Net income ​ ​ 47,909 ​ ​ (1,754) ​ ​ 46,155 ​ ​ 147,000 ​ ​ (10,165) ​ ​ 136,835 Net income attributable to non-controlling interests ​ ​ (33,893) ​ ​ 1,861 ​ ​ (32,032) ​ ​ (101,772) ​ ​ 5,663 ​ ​ (96,109) Net income attributable to Camping World Holdings, Inc. ​ ​ 14,016 ​ ​ 107 ​ ​ 14,123 ​ ​ 45,228 ​ ​ (4,502) ​ ​ 40,726 Earnings per share of Class A common stock: ​ ​ ​ ​ ​ ​ ​ ​ ​ ​ ​ ​ ​ ​ ​ ​ ​ ​ Basic ​ $ 0.38 ​ $ — ​ $ 0.38 ​ $ 1.22 ​ $ (0.12) ​ $ 1.10 Diluted ​ $ 0.38 ​ $ — ​ $ 0.38 ​ $ 1.20 ​ $ (0.10) ​ $ 1.10 (1) Amounts were combined and previously reported as costs applicable to revenue - consumer services and plans prior to reclassifications made for changes in segment reporting as disclosed in Note 18 – Segments Information. The following table presents the effect of the error corrections on the condensed consolidated statement of cash flows for the period indicated: ​ ​ ​ ​ ​ ​ ​ ​ ​ ​ ​ ​ Nine Months Ended September 30, 2018 ($ in thousands except per share amounts) As Reported Adjustment As Corrected Net income ​ $ 147,000 ​ $ (10,165) ​ $ 136,835 Deferred income taxes ​ ​ 7,300 ​ ​ 321 ​ ​ 7,621 Receivables and contracts in transit ​ ​ (56,321) ​ ​ 203 ​ ​ (56,118) Inventories ​ ​ (37,364) ​ ​ (5,266) ​ ​ (42,630) Prepaid expenses and other assets ​ ​ 230 ​ ​ 5,266 ​ ​ 5,496 Accounts payable and other accrued expenses ​ ​ 122,483 ​ ​ 1,959 ​ ​ 124,442 Deferred revenue and gains ​ ​ 17,288 ​ ​ 2,040 ​ ​ 19,328 Other ​ ​ 4,383 ​ ​ 8,657 ​ ​ 13,040 Net cash provided by operating activities ​ ​ 251,058 ​ ​ 3,015 ​ ​ 254,073 Purchases of property and equipment ​ ​ (105,408) ​ ​ (3,014) ​ ​ (108,422) Net cash used in investing activities ​ ​ (286,784) ​ ​ (3,014) ​ ​ (289,798)</t>
  </si>
  <si>
    <t>Revenue (Tables)</t>
  </si>
  <si>
    <t>Summary of total unsatisfied performance obligation for these revenue streams, that the Company expects to recognize the amounts as revenue</t>
  </si>
  <si>
    <t>​ ​ ​ ​ ​ As of ​ September 30, 2019 2019 $ 39,703 2020 ​ ​ 61,080 2021 ​ ​ 23,528 2022 ​ ​ 12,013 2023 ​ ​ 6,331 Thereafter ​ ​ 11,066 Total ​ $ 153,721</t>
  </si>
  <si>
    <t>Inventories and Floor Plan Payable (Tables)</t>
  </si>
  <si>
    <t>Inventory</t>
  </si>
  <si>
    <t>Schedule of inventories</t>
  </si>
  <si>
    <t>Inventories consisted of the following (in thousands): ​ ​ ​ ​ ​ ​ ​ ​ ​ September 30, ​ December 31, ​ 2019 2018 Good Sam services and plans ​ $ — ​ $ 459 New RVs ​ ​ 874,168 ​ ​ 1,017,910 Used RVs ​ ​ 163,348 ​ ​ 124,527 Products, parts, accessories and miscellaneous ​ ​ 342,698 ​ ​ 416,074 ​ ​ $ 1,380,214 ​ $ 1,558,970 ​</t>
  </si>
  <si>
    <t>Floor Plan Facility</t>
  </si>
  <si>
    <t>Schedule of outstanding amounts and available borrowing</t>
  </si>
  <si>
    <t>The following table details the outstanding amounts and available borrowings under the Floor Plan Facility as of September 30, 2019 and December 31, 2018 (in thousands): ​ ​ ​ ​ ​ ​ ​ ​ ​ September 30, ​ December 31, ​ 2019 2018 Floor Plan Facility ​ ​ ​ ​ ​ ​ Notes payable - floor plan: ​ ​ ​ ​ ​ ​ Total commitment ​ $ 1,415,000 ​ $ 1,415,000 Less: borrowings, net ​ ​ (693,889) ​ ​ (885,980) Less: flooring line aggregate interest reduction account ​ ​ (156,751) ​ ​ (97,757) Additional borrowing capacity ​ ​ 564,360 ​ ​ 431,263 Less: accounts payable for sold inventory ​ ​ (55,804) ​ ​ (33,928) Less: purchase commitments ​ ​ (33,962) ​ ​ (22,530) Unencumbered borrowing capacity ​ $ 474,594 ​ $ 374,805 ​ ​ ​ ​ ​ ​ ​ Revolving line of credit: ​ $ 60,000 ​ $ 60,000 Less borrowings ​ ​ (46,340) ​ ​ (38,739) Additional borrowing capacity ​ $ 13,660 ​ $ 21,261 ​ ​ ​ ​ ​ ​ ​ Letters of credit: ​ ​ ​ ​ ​ ​ Total commitment ​ $ 15,000 ​ $ 15,000 Less: outstanding letters of credit ​ ​ (10,280) ​ ​ (10,380) Additional letters of credit capacity ​ $ 4,720 ​ $ 4,620 ​ ​ ​ ​ ​ ​ ​</t>
  </si>
  <si>
    <t>Restructuring and Long-lived Asset Impairment (Tables)</t>
  </si>
  <si>
    <t>Schedule of expenses associated with the 2019 Strategic Shift</t>
  </si>
  <si>
    <t>The following table details the costs incurred associated with the 2019 Strategic Shift (in thousands): ​ ​ ​ ​ ​ ​ ​ ​ ​ Three Months Ended ​ Nine Months Ended ​ ​ September 30, 2019 September 30, 2019 Restructuring costs: ​ ​ ​ ​ ​ ​ One-time termination benefits (1) ​ $ 182 ​ $ 182 Incremental inventory reserve charges (2) ​ ​ 27,306 ​ ​ 27,306 Other associated costs (3) ​ ​ 236 ​ ​ 236 Total restructuring costs ​ $ 27,724 ​ $ 27,724 ​ (1) These costs were included in selling, general, and administrative expenses in the condensed consolidated statements of operations. (2) These costs were included in costs applicable to revenue – products, services and other in the condensed consolidated statements of operations. (3) For the three and nine months ended September 30, 2019, costs of approximately $170,000 were included in costs applicable to revenue – products, services and other, and $66,000 were included in selling, general, and administrative expenses in the condensed consolidated statements of operations.</t>
  </si>
  <si>
    <t>Schedule of changes in the restructuring accrual associated with the 2019 Strategic Shift</t>
  </si>
  <si>
    <t>The following table details changes in the restructuring accrual associated with the 2019 Strategic Shift (in thousands): ​ ​ ​ ​ ​ ​ ​ ​ ​ ​ ​ ​ ​ ​ One-time Contract Other ​ ​ Termination Termination Associated ​ ​ Benefits Costs Costs Total Balance at June 30, 2019 ​ $ — ​ $ — ​ $ — ​ $ — Charged to expense ​ ​ 182 ​ ​ — ​ ​ 236 ​ ​ 418 Balance at September 30, 2019 ​ $ 182 ​ $ — ​ $ 236 ​ $ 418</t>
  </si>
  <si>
    <t>Goodwill and Intangible Assets (Tables)</t>
  </si>
  <si>
    <t>Changes in goodwill by business line</t>
  </si>
  <si>
    <t>The following is a summary of changes in the Company’s goodwill by segment for the nine months ended September 30, 2019 (in thousands): ​ ​ ​ ​ ​ ​ ​ ​ ​ ​ ​ ​ Good Sam ​ ​ ​ ​ ​ ​ ​ Services and ​ RV and ​ ​ ​ ​ Plans Outdoor Retail Consolidated Balance as of December 31, 2018 ​ $ 50,320 ​ $ 308,797 ​ $ 359,117 Acquisitions (1) ​ ​ — ​ ​ 28,198 ​ ​ 28,198 Transfers of assets between reporting units ​ ​ (26,491) ​ ​ 26,491 ​ ​ — Divestitures (2) ​ ​ — ​ ​ (400) ​ ​ (400) Balance as of September 30, 2019 ​ $ 23,829 ​ $ 363,086 ​ $ 386,915 ​ (1) See Note 11 — Acquisitions. (2) Goodwill was allocated to 13 specialty retail locations within the RV and Outdoor Retail segment based on relative fair value. These 13 specialty retail locations were divested during the three months ended September 30, 2019. ​</t>
  </si>
  <si>
    <t>Finite-lived intangible assets and related accumulated amortization</t>
  </si>
  <si>
    <t>Finite–lived intangible assets and related accumulated amortization consisted of the following at September 30, 2019 and December 31, 2018 (in thousands): ​ ​ ​ ​ ​ ​ ​ ​ ​ ​ ​ ​ September 30, 2019 ​ ​ Cost or ​ Accumulated ​ ​ ​ ​ Fair Value Amortization Net Good Sam Services and Plans: ​ ​ ​ ​ ​ ​ ​ ​ ​ Membership and customer lists ​ $ 9,140 ​ $ (7,773) ​ $ 1,367 RV and Outdoor Retail: ​ ​ ​ ​ ​ ​ ​ ​ ​ Customer lists and domain names ​ ​ 3,415 ​ ​ (2,316) ​ ​ 1,099 Trademarks and trade names ​ ​ 28,955 ​ ​ (4,381) ​ ​ 24,574 Websites ​ ​ 5,990 ​ ​ (1,644) ​ ​ 4,346 ​ ​ $ 47,500 ​ $ (16,114) ​ $ 31,386 ​ ​ ​ ​ ​ ​ ​ ​ ​ ​ ​ ​ December 31, 2018 ​ ​ Cost or ​ Accumulated ​ ​ ​ ​ Fair Value Amortization Net Good Sam Services and Plans: ​ ​ ​ ​ ​ ​ ​ ​ ​ Membership and customer lists ​ $ 9,140 ​ $ (7,174) ​ $ 1,966 RV and Outdoor Retail: ​ ​ ​ ​ ​ ​ ​ ​ ​ Customer lists and domain names ​ ​ 3,415 ​ ​ (1,559) ​ ​ 1,856 Trademarks and trade names ​ ​ 29,304 ​ ​ (2,853) ​ ​ 26,451 Websites ​ ​ 6,074 ​ ​ (1,063) ​ ​ 5,011 ​ ​ $ 47,933 ​ $ (12,649) ​ $ 35,284 ​ ​ ​ ​ ​ ​ ​ ​ ​</t>
  </si>
  <si>
    <t>Long-Term Debt (Tables)</t>
  </si>
  <si>
    <t>Long-Term debt</t>
  </si>
  <si>
    <t>Outstanding long-term debt consisted of the following (in thousands): ​ ​ ​ ​ ​ ​ ​ ​ ​ September 30, ​ December 31, ​ 2019 2018 Term Loan Facility (1) ​ $ 1,150,170 ​ $ 1,156,345 Real Estate Facility (2) ​ ​ 20,044 ​ ​ 9,520 Subtotal ​ ​ 1,170,214 ​ ​ 1,165,865 Less: current portion ​ ​ (14,143) ​ ​ (12,977) Total ​ $ 1,156,071 ​ $ 1,152,888 ​ ​ ​ ​ ​ ​ ​ (1) Net of $4.6 million and $5.4 million of original issue discount at September 30, 2019 and December 31, 2018, respectively, and $11.3 million and $13.4 million of finance costs at September 30, 2019 and December 31, 2018, respectively. (2) Net of $0.2 million and $0.2 million of finance costs at September 30, 2019 and December 31, 2018, respectively.</t>
  </si>
  <si>
    <t>Leases (Tables)</t>
  </si>
  <si>
    <t>Summary of lease cost</t>
  </si>
  <si>
    <t>​ ​ ​ ​ ​ ​ ​ ​ ​ ​ Three Months Ended ​ Nine Months Ended ​ ​ September 30, 2019 September 30, 2019 Operating lease cost ​ $ 30,469 ​ $ 91,287 Short-term lease cost ​ ​ 851 ​ ​ 2,437 Variable lease cost ​ ​ 550 ​ ​ 1,652 Sublease income ​ ​ (480) ​ ​ (996) Net lease costs ​ $ 31,390 ​ $ 94,380</t>
  </si>
  <si>
    <t>Schedule of cash flow supplemental information</t>
  </si>
  <si>
    <t>​ ​ ​ ​ ​ ​ ​ Nine Months Ended ​ ​ September 30, 2019 Cash paid for amounts included in the measurement of lease liability: ​ ​ ​ Operating cash flows for operating leases ​ $ 90,835 ​ ​ ​ ​ ROU assets obtained in exchange for lease liabilities: ​ ​ ​ Operating leases ​ $ 86,349</t>
  </si>
  <si>
    <t>Schedule of future lease obligations</t>
  </si>
  <si>
    <t>​ ​ ​ ​ ​ ​ Operating ​ Leases 2019 $ 31,119 2020 ​ ​ 123,467 2021 ​ ​ 122,212 2022 ​ ​ 117,288 2023 ​ ​ 113,744 Thereafter ​ ​ 958,629 Total lease payments ​ ​ 1,466,459 Less: Imputed interest ​ ​ (557,300) Total lease obligations ​ ​ 909,159 Less: Current portion ​ ​ (58,211) Noncurrent lease obligations ​ $ 850,948</t>
  </si>
  <si>
    <t>Schedule of right to use assets</t>
  </si>
  <si>
    <t>​ ​ ​ ​ ​ ​ ​ December 31, ​ 2018 Right to use assets ​ $ 5,400 Accumulated depreciation ​ ​ (540) ​ ​ $ 4,860 ​ ​ ​ ​</t>
  </si>
  <si>
    <t>Schedule of future changes in the right to use liabilities</t>
  </si>
  <si>
    <t>The following is a schedule by year of the future changes in the right to use liabilities as of December 31, 2018 (in thousands): ​ ​ ​ ​ 2019 $ 486 2020 ​ ​ 486 2021 ​ ​ 486 2022 ​ ​ 486 2023 ​ ​ 486 Thereafter ​ ​ 7,889 Total minimum lease payments ​ ​ 10,319 Amounts representing interest ​ ​ (5,172) Present value of net minimum right to use liability payments ​ $ 5,147</t>
  </si>
  <si>
    <t>Schedule of Future minimum annual fixed rentals under operating leases</t>
  </si>
  <si>
    <t>Future minimum ​ ​ ​ ​ ​ ​ ​ ​ ​ ​ ​ Third Party Related Party Total 2019 $ 116,131 $ 2,248 $ 118,379 2020 ​ ​ 111,008 ​ ​ 2,248 ​ ​ 113,256 2021 ​ ​ 106,740 ​ ​ 2,248 ​ ​ 108,988 2022 ​ ​ 102,496 ​ ​ 2,145 ​ ​ 104,641 2023 ​ ​ 99,594 ​ ​ 1,930 ​ ​ 101,524 Thereafter ​ ​ 811,228 ​ ​ 18,951 ​ ​ 830,179 Total ​ $ 1,347,197 ​ $ 29,770 ​ $ 1,376,967 ​ ​ ​ ​ ​ ​ ​ ​ ​ ​</t>
  </si>
  <si>
    <t>Fair Value Measurements (Tables)</t>
  </si>
  <si>
    <t>Summary of aggregate carrying value and fair value of fixed rate debt</t>
  </si>
  <si>
    <t>​ ​ ​ ​ ​ ​ ​ ​ ​ ​ ​ ​ ​ ​ ​ ​ ​ ​ Fair Value ​ September 30, 2019 ​ December 31, 2018 ($ in thousands) Measurement Carrying Value Fair Value Carrying Value Fair Value Term Loan Facility ​ Level 2 ​ $ 1,150,170 ​ $ 994,100 ​ $ 1,156,345 ​ $ 1,116,338 Floor Plan Facility Revolving Line of Credit ​ Level 2 ​ ​ 46,340 ​ ​ 43,026 ​ ​ 38,739 ​ ​ 40,139 Real Estate Facility ​ Level 2 ​ ​ 20,044 ​ ​ 21,822 ​ ​ 9,520 ​ ​ 10,850</t>
  </si>
  <si>
    <t>Statement of Cash Flows (Tables)</t>
  </si>
  <si>
    <t>Supplemental disclosures of cash flow information</t>
  </si>
  <si>
    <t>Supplemental disclosures of cash flow information for the following periods (in thousands) were as follows: ​ ​ ​ ​ ​ ​ ​ ​ ​ Nine Months Ended ​ ​ September 30, ​ September 30, ​ 2019 2018 Cash paid during the period for: ​ ​ ​ ​ ​ ​ Interest ​ $ 81,647 ​ $ 70,326 Income taxes ​ ​ 6,046 ​ ​ 17,408 Non-cash investing activities: ​ ​ ​ ​ ​ ​ Leasehold improvements paid by lessor ​ ​ 20,121 ​ ​ 28,431 Vehicles transferred to property and equipment from inventory ​ ​ 575 ​ ​ 780 Derecognition of non-tenant improvements ​ ​ — ​ ​ 7,018 Capital expenditures in accounts payable and accrued liabilities ​ ​ 4,530 ​ ​ 6,051 Non-cash financing activities: ​ ​ ​ ​ ​ ​ Par value of Class A common stock issued in exchange for common units in CWGS, LLC ​ ​ — ​ ​ 3 Par value of Class A common stock issued for vested restricted stock units ​ ​ 2 ​ ​ 1</t>
  </si>
  <si>
    <t>Acquisitions (Tables)</t>
  </si>
  <si>
    <t>Assets Or Stock Of Multiple Dealership Locations Acquired</t>
  </si>
  <si>
    <t>Summary of the purchase price allocations</t>
  </si>
  <si>
    <t>​ ​ ​ ​ ​ ​ ​ ​ ​ ​ ​ ​ ​ Nine Months Ended September 30, ​ Estimated ($ in thousands) 2019 2018 Life Tangible assets (liabilities) acquired (assumed): ​ ​ ​ ​ ​ ​ ​ ​ ​ Cash and cash equivalents ​ $ — ​ $ 2,648 ​ ​ ​ Contracts in transit ​ ​ — ​ ​ 103 ​ ​ ​ Accounts receivable, net ​ ​ — ​ ​ 103 ​ ​ ​ Inventory, net ​ ​ 19,871 ​ ​ 40,856 ​ ​ ​ Prepaid expenses and other assets ​ ​ 95 ​ ​ 155 ​ ​ ​ Property and equipment, net ​ ​ 360 ​ ​ 818 ​ ​ ​ Other assets ​ ​ — ​ ​ 48 ​ ​ ​ Accounts payable ​ ​ (2) ​ ​ (64) ​ ​ ​ Accounts payable and accrued liabilities ​ ​ (113) ​ ​ (1,440) ​ ​ ​ Other liabilities ​ ​ — ​ ​ (168) ​ ​ ​ Total tangible net assets acquired ​ ​ 20,211 ​ ​ 43,059 ​ ​ ​ Intangible assets acquired: ​ ​ ​ ​ ​ ​ ​ ​ ​ Trademarks and trade names ​ ​ — ​ ​ 318 ​ ​ 15 years Membership and customer lists ​ ​ — ​ ​ 766 ​ 4-7 years Total intangible assets acquired ​ ​ — ​ ​ 1,084 ​ ​ ​ Goodwill ​ ​ 28,198 ​ ​ 40,725 ​ ​ ​ Purchase price ​ ​ 48,409 ​ ​ 84,868 ​ ​ ​ Cash and cash equivalents acquired ​ ​ — ​ ​ (2,648) ​ ​ ​ Cash paid for acquisitions, net of cash acquired ​ ​ 48,409 ​ ​ 82,220 ​ ​ ​ Inventory purchases financed via floor plan ​ ​ (13,854) ​ ​ (29,365) ​ ​ ​ Cash payment net of floor plan financing ​ $ 34,555 ​ $ 52,855 ​ ​ ​</t>
  </si>
  <si>
    <t>Non-Controlling Interests (Tables)</t>
  </si>
  <si>
    <t>Schedule of effects of change in ownership</t>
  </si>
  <si>
    <t>​ ​ ​ ​ ​ ​ ​ ​ ​ ​ ​ ​ ​ ​ ​ ​ Three Months Ended ​ Nine Months Ended ​ ​ September 30, ​ September 30, ($ in thousands) 2019 2018 2019 2018 Net income (loss) attributable to Camping World Holdings, Inc. ​ $ (30,692) ​ $ 14,123 ​ $ (32,070) ​ $ 40,726 Transfers to non-controlling interests: ​ ​ ​ ​ ​ ​ ​ ​ ​ ​ ​ ​ Decrease in additional paid-in capital as a result of the purchase of common units from CWGS, LLC with proceeds from the exercise of stock options ​ ​ — ​ ​ (4) ​ ​ — ​ ​ (86) Increase in additional paid-in capital as a result of the vesting of restricted stock units ​ ​ 300 ​ ​ 44 ​ ​ 443 ​ ​ 73 Decrease in additional paid-in capital as a result of repurchases of Class A common stock for withholding taxes on vested RSUs ​ ​ (547) ​ ​ (62) ​ ​ (820) ​ ​ (62) Increase in additional paid-in capital as a result of the redemption of common units of CWGS, LLC ​ ​ — ​ ​ 223 ​ ​ 12 ​ ​ 2,071 Change from net income attributable to Camping World Holdings, Inc. and transfers to non-controlling interests ​ $ (30,939) ​ $ 14,324 ​ $ (32,435) ​ $ 42,722 ​ ​ ​ ​ ​ ​ ​ ​ ​ ​ ​ ​ ​</t>
  </si>
  <si>
    <t>Equity-based Compensation Plans (Tables)</t>
  </si>
  <si>
    <t>Schedule of equity-based compensation expense classified with the consolidated statements of operations</t>
  </si>
  <si>
    <t>​ ​ ​ ​ ​ ​ ​ ​ ​ ​ ​ ​ ​ ​ ​ ​ Three Months Ended ​ Nine Months Ended ​ ​ September 30, ​ September 30, ​ September 30, ​ September 30, ($ in thousands) 2019 2018 2019 2018 Equity-based compensation expense: ​ ​ ​ ​ ​ ​ ​ ​ ​ ​ ​ ​ Costs applicable to revenue ​ $ 231 ​ $ 223 ​ $ 646 ​ $ 570 Selling, general, and administrative ​ ​ 2,703 ​ ​ 3,965 ​ ​ 8,867 ​ ​ 9,965 Total equity-based compensation expense ​ $ 2,934 ​ $ 4,188 ​ $ 9,513 ​ $ 10,535</t>
  </si>
  <si>
    <t>Summary of stock option activity</t>
  </si>
  <si>
    <t>​ ​ ​ ​ ​ ​ ​ ​ ​ ​ ​ ​ ​ Stock Options ​ (in thousands) Outstanding at December 31, 2018 ​ ​ 885 Forfeited ​ ​ (127) Outstanding at September 30, 2019 ​ ​ 758 Options exercisable at September 30, 2019 ​ ​ 353</t>
  </si>
  <si>
    <t>Summary of restricted stock unit activity</t>
  </si>
  <si>
    <t>​ ​ ​ ​ ​ ​ ​ Restricted ​ ​ Stock Units ​ (in thousands) Outstanding at December 31, 2018 ​ ​ 1,426 Granted ​ ​ 140 Vested ​ ​ (249) Forfeited ​ ​ (92) Outstanding at September 30, 2019 ​ ​ 1,225</t>
  </si>
  <si>
    <t>Earnings Per Share (Tables)</t>
  </si>
  <si>
    <t>Schedule of reconciliations of the numerators and denominators used to compute basic and diluted earnings</t>
  </si>
  <si>
    <t>​ ​ ​ ​ ​ ​ ​ ​ ​ ​ ​ ​ ​ ​ ​ ​ Three Months Ended ​ Nine Months Ended ​ ​ September 30, ​ September 30, (In thousands except per share amounts) ​ 2019 2018 2019 2018 Numerator: ​ ​ ​ ​ ​ ​ ​ ​ ​ ​ ​ ​ Net (loss) income ​ $ (65,263) ​ $ 46,155 ​ $ (39,447) ​ $ 136,835 Less: net loss (income) attributable to non-controlling interests ​ ​ 34,571 ​ ​ (32,032) ​ ​ 7,377 ​ ​ (96,109) Net income (loss) attributable to Camping World Holdings, Inc. — ​ ​ (30,692) ​ ​ 14,123 ​ ​ (32,070) ​ ​ 40,726 Add: reallocation of net income attributable to non-controlling interests from the assumed dilutive effect of stock options and RSUs ​ ​ — ​ ​ 8 ​ ​ — ​ ​ 56 Net income (loss) attributable to Camping World Holdings, Inc. — ​ $ (30,692) ​ $ 14,131 ​ $ (32,070) ​ $ 40,782 Denominator: ​ ​ ​ ​ ​ ​ ​ ​ ​ ​ ​ ​ Weighted-average shares of Class A common stock outstanding — basic ​ ​ 37,361 ​ ​ 37,018 ​ ​ 37,266 ​ ​ 36,933 Dilutive options to purchase Class A common stock ​ ​ — ​ ​ — ​ ​ — ​ ​ 104 Dilutive restricted stock units ​ ​ — ​ ​ 37 ​ ​ — ​ ​ 103 Weighted-average shares of Class A common stock outstanding — diluted ​ ​ 37,361 ​ ​ 37,055 ​ ​ 37,266 ​ ​ 37,140 ​ ​ ​ ​ ​ ​ ​ ​ ​ ​ ​ ​ ​ Earnings (loss) per share of Class A common stock — basic ​ $ (0.82) ​ $ 0.38 ​ $ (0.86) ​ $ 1.10 Earnings (loss) per share of Class A common stock — diluted ​ $ (0.82) ​ $ 0.38 ​ $ (0.86) ​ $ 1.10 ​ ​ ​ ​ ​ ​ ​ ​ ​ ​ ​ ​ ​ Weighted-average anti-dilutive securities excluded from the computation of diluted earnings per share of Class A common stock: ​ ​ ​ ​ ​ ​ ​ ​ ​ ​ ​ ​ Stock options to purchase Class A common stock ​ ​ 767 ​ ​ 903 ​ ​ 809 ​ ​ 611 Restricted stock units ​ ​ 1,266 ​ ​ 1,639 ​ ​ 1,373 ​ ​ 851 Common units of CWGS, LLC that are convertible into Class A common stock ​ ​ 51,669 ​ ​ 51,708 ​ ​ 51,671 ​ ​ 51,751</t>
  </si>
  <si>
    <t>Segments Information (Tables)</t>
  </si>
  <si>
    <t>Reportable segment revenue</t>
  </si>
  <si>
    <t>​ ​ ​ ​ ​ ​ ​ ​ ​ ​ ​ ​ ​ ​ ​ ​ ​ ​ ​ ​ ​ ​ ​ ​ ​ ​ ​ ​ Three Months Ended September 30, 2019 ​ Three Months Ended September 30, 2018 ​ ​ Good Sam ​ RV and ​ ​ ​ ​ ​ ​ Good Sam ​ RV and ​ ​ ​ ​ ​ ​ ​ Services ​ Outdoor ​ Intersegment ​ ​ ​ ​ Services and ​ Outdoor ​ Intersegment ​ ​ ​ ($ in thousands) and Plans (1) Retail (1) Eliminations Total Plans (1)(2) Retail (1)(2) Eliminations Total Revenue: ​ ​ ​ ​ ​ ​ ​ ​ ​ ​ ​ ​ ​ ​ ​ ​ ​ ​ ​ ​ ​ ​ ​ ​ Good Sam services and plans ​ $ 42,461 ​ $ — ​ $ (226) ​ $ 42,235 ​ $ 41,493 ​ $ — ​ $ (182) ​ $ 41,311 New vehicles ​ ​ — ​ ​ 682,131 ​ ​ (1,415) ​ ​ 680,716 ​ ​ — ​ ​ 698,710 ​ ​ (1,393) ​ ​ 697,317 Used vehicles ​ ​ — ​ ​ 247,707 ​ ​ (556) ​ ​ 247,151 ​ ​ — ​ ​ 198,328 ​ ​ (571) ​ ​ 197,757 Products, service and other ​ ​ — ​ ​ 296,906 ​ ​ (6,135) ​ ​ 290,771 ​ ​ — ​ ​ 264,057 ​ ​ (7,907) ​ ​ 256,150 Finance and insurance, net ​ ​ — ​ ​ 117,158 ​ ​ (2,692) ​ ​ 114,466 ​ ​ — ​ ​ 109,236 ​ ​ (3,018) ​ ​ 106,218 Good Sam Club ​ ​ — ​ ​ 12,633 ​ ​ — ​ ​ 12,633 ​ ​ — ​ ​ 10,733 ​ ​ — ​ ​ 10,733 Total consolidated revenue ​ $ 42,461 ​ $ 1,356,535 ​ $ (11,024) ​ $ 1,387,972 ​ $ 41,493 ​ $ 1,281,064 ​ $ (13,071) ​ $ 1,309,486 ​ ​ ​ ​ ​ ​ ​ ​ ​ ​ ​ ​ ​ ​ ​ ​ ​ ​ ​ ​ ​ ​ ​ ​ ​ ​ ​ Nine Months Ended September 30, 2019 ​ Nine Months Ended September 30, 2018 ​ ​ Good Sam ​ RV and ​ ​ ​ ​ ​ ​ Consumer ​ RV and ​ ​ ​ ​ ​ ​ ​ Services ​ Outdoor ​ Intersegment ​ ​ ​ ​ Services and ​ Outdoor ​ Intersegment ​ ​ ​ ($ in thousands) and Plans (1) Retail (1) Eliminations Total Plans (1)(2) Retail (1)(2) Eliminations Total Revenue: ​ ​ ​ ​ ​ ​ ​ ​ ​ ​ ​ ​ ​ ​ ​ ​ ​ ​ ​ ​ ​ ​ ​ ​ Good Sam services and plans ​ $ 135,750 ​ $ — ​ $ (1,855) ​ $ 133,895 ​ $ 130,383 ​ $ — ​ $ (1,909) ​ $ 128,474 New vehicles ​ ​ — ​ ​ 1,993,576 ​ ​ (4,413) ​ ​ 1,989,163 ​ ​ — ​ ​ 2,088,650 ​ ​ (4,304) ​ ​ 2,084,346 Used vehicles ​ ​ — ​ ​ 674,843 ​ ​ (1,935) ​ ​ 672,908 ​ ​ — ​ ​ 582,155 ​ ​ (1,661) ​ ​ 580,494 Products, service and other ​ ​ — ​ ​ 778,575 ​ ​ (18,502) ​ ​ 760,073 ​ ​ — ​ ​ 691,459 ​ ​ (20,798) ​ ​ 670,661 Finance and insurance, net ​ ​ — ​ ​ 342,936 ​ ​ (8,354) ​ ​ 334,582 ​ ​ — ​ ​ 324,443 ​ ​ (8,920) ​ ​ 315,523 Good Sam Club ​ ​ — ​ ​ 36,467 ​ ​ — ​ ​ 36,467 ​ ​ — ​ ​ 30,126 ​ ​ — ​ ​ 30,126 Total consolidated revenue ​ $ 135,750 ​ $ 3,826,397 ​ $ (35,059) ​ $ 3,927,088 ​ $ 130,383 ​ $ 3,716,833 ​ $ (37,592) ​ $ 3,809,624 ​ ​ ​ ​ ​ ​ ​ ​ ​ ​ ​ ​ ​ ​ ​ ​ ​ ​ ​ ​ ​ ​ ​ ​ ​ ​ (1) Segment revenue includes intersegment revenue. (2) The Company has adjusted certain prior period amounts for the immaterial correction of errors. See Note 1 – Summary of Significant Accounting Policies – Revisions for Correction of Immaterial Errors.</t>
  </si>
  <si>
    <t>Reportable segment income</t>
  </si>
  <si>
    <t>​ ​ ​ ​ ​ ​ ​ ​ ​ ​ ​ ​ ​ ​ ​ ​ Three Months Ended ​ Nine Months Ended ​ ​ September 30, ​ September 30, ​ September 30, ​ September 30, ($ in thousands) 2019 2018 2019 2018 Segment income (loss): (1) ​ ​ ​ ​ ​ ​ ​ ​ ​ ​ ​ ​ Good Sam Services and Plans (2) ​ $ 18,247 ​ $ 18,701 ​ $ 61,869 ​ $ 61,139 RV and Outdoor Retail (2) ​ ​ (42,800) ​ ​ 68,932 ​ ​ 32,512 ​ ​ 193,296 Total segment income (loss) ​ ​ (24,553) ​ ​ 87,633 ​ ​ 94,381 ​ ​ 254,435 Corporate &amp; other ​ ​ (2,655) ​ ​ (1,607) ​ ​ (9,742) ​ ​ (4,570) Depreciation and amortization ​ ​ (14,104) ​ ​ (13,179) ​ ​ (41,644) ​ ​ (34,207) Other interest expense, net ​ ​ (17,568) ​ ​ (16,794) ​ ​ (53,422) ​ ​ (45,740) Tax Receivable Agreement liability adjustment ​ ​ — ​ ​ — ​ ​ 8,477 ​ ​ — Loss and expense on debt restructure ​ ​ — ​ ​ — ​ ​ — ​ ​ (2,056) Other expense, net ​ ​ — ​ ​ 2 ​ ​ — ​ ​ — (Loss) income before income taxes ​ $ (58,880) ​ $ 56,055 ​ $ (1,950) ​ $ 167,862 (1) Segment income is defined as income from operations before depreciation and amortization plus floor plan interest expense. (2) The Company has adjusted certain prior period amounts for the immaterial correction of errors. See Note 1 – Summary of Significant Accounting Policies – Revisions for Correction of Immaterial Errors.</t>
  </si>
  <si>
    <t>Reportable depreciation and amortization and other interest expense, net</t>
  </si>
  <si>
    <t>​ ​ ​ ​ ​ ​ ​ ​ ​ ​ ​ ​ ​ ​ Three Months Ended ​ Nine Months Ended ​ September 30, ​ September 30, ​ September 30, ​ September 30, ($ in thousands) 2019 2018 2019 2018 Depreciation and amortization: ​ ​ ​ ​ ​ ​ ​ ​ ​ ​ ​ Good Sam Services and Plans $ 810 ​ $ 952 ​ $ 2,498 ​ ​ 2,457 RV and Outdoor Retail ​ 13,294 ​ ​ 12,032 ​ ​ 39,146 ​ ​ 31,555 Subtotal ​ 14,104 ​ ​ 12,984 ​ ​ 41,644 ​ ​ 34,012 Corporate &amp; other ​ — ​ ​ 195 ​ ​ — ​ ​ 195 Total depreciation and amortization $ 14,104 ​ $ 13,179 ​ $ 41,644 ​ $ 34,207 ​ ​ ​ ​ ​ ​ ​ ​ ​ ​ ​ ​ ​ ​ Three Months Ended ​ Nine Months Ended ​ September 30, ​ September 30, ​ September 30, ​ September 30, ($ in thousands) 2019 2018 2019 2018 Other interest expense, net: ​ ​ ​ ​ ​ ​ ​ ​ ​ ​ ​ Good Sam Services and Plans $ — ​ $ 1 ​ $ (1) ​ $ (1) RV and Outdoor Retail ​ 2,450 ​ ​ 1,361 ​ ​ 6,863 ​ ​ 4,184 Subtotal ​ 2,450 ​ ​ 1,362 ​ ​ 6,862 ​ ​ 4,183 Corporate &amp; other ​ 15,118 ​ ​ 15,432 ​ ​ 46,560 ​ ​ 41,557 Total interest expense $ 17,568 ​ $ 16,794 ​ $ 53,422 ​ $ 45,740 ​ ​ ​ ​ ​ ​ ​ ​ ​ ​ ​ ​</t>
  </si>
  <si>
    <t>Reportable segment assets</t>
  </si>
  <si>
    <t>​ ​ ​ ​ ​ ​ ​ ​ ​ ​ September 30, ​ December 31, ($ in thousands) 2019 2018 Assets: ​ ​ ​ ​ ​ ​ Good Sam Services and Plans ​ $ 99,803 ​ $ 174,623 RV and Outdoor Retail ​ ​ 3,166,381 ​ ​ 2,438,908 Subtotal ​ ​ 3,266,184 ​ ​ 2,613,531 Corporate &amp; other ​ ​ 174,843 ​ ​ 193,156 Total assets ​ $ 3,441,027 ​ $ 2,806,687</t>
  </si>
  <si>
    <t>Summary of Significant Accounting Policies - Description of Business (Details)</t>
  </si>
  <si>
    <t>1 Months Ended</t>
  </si>
  <si>
    <t>12 Months Ended</t>
  </si>
  <si>
    <t>Sep. 30, 2019location</t>
  </si>
  <si>
    <t>Sep. 30, 2019locationsegment</t>
  </si>
  <si>
    <t>Dec. 31, 2018segment</t>
  </si>
  <si>
    <t>Number of reportable segments | segment</t>
  </si>
  <si>
    <t>Number of stores, beginning of period</t>
  </si>
  <si>
    <t>Number of locations opened</t>
  </si>
  <si>
    <t>Number of locations closed</t>
  </si>
  <si>
    <t>Number of specialty retail locations divested</t>
  </si>
  <si>
    <t>Closed/divested</t>
  </si>
  <si>
    <t>Number of locations converted</t>
  </si>
  <si>
    <t>Number of stores, end of period</t>
  </si>
  <si>
    <t>Co-habited RV and Outdoor Retail locations</t>
  </si>
  <si>
    <t>Stand-alone RV locations</t>
  </si>
  <si>
    <t>Stand-alone Outdoor Retail locations</t>
  </si>
  <si>
    <t>Stand-alone Specialty Retail locations</t>
  </si>
  <si>
    <t>CWH | CWGS, LLC</t>
  </si>
  <si>
    <t>Ownership interest</t>
  </si>
  <si>
    <t>42.00%</t>
  </si>
  <si>
    <t>41.90%</t>
  </si>
  <si>
    <t>Summary of Significant Accounting Policies - Reclassifications and Revisions (Details) - USD ($)</t>
  </si>
  <si>
    <t>Jan. 01, 2018</t>
  </si>
  <si>
    <t>Dec. 31, 2017</t>
  </si>
  <si>
    <t>Restatement</t>
  </si>
  <si>
    <t>Stockholders equity</t>
  </si>
  <si>
    <t>Costs applicable to revenue:</t>
  </si>
  <si>
    <t>Costs applicable to revenue</t>
  </si>
  <si>
    <t>Other income (expense)</t>
  </si>
  <si>
    <t>Income before income taxes</t>
  </si>
  <si>
    <t>Net income attributable to non-controlling interests</t>
  </si>
  <si>
    <t>Net income attributable to Camping World Holdings, Inc.</t>
  </si>
  <si>
    <t>Effect of the error corrections on the consolidated statements of cash flows</t>
  </si>
  <si>
    <t>Other</t>
  </si>
  <si>
    <t>Good Sam services and plans</t>
  </si>
  <si>
    <t>As Reported</t>
  </si>
  <si>
    <t>As Reported | Class A common stock</t>
  </si>
  <si>
    <t>As Reported | Good Sam Club</t>
  </si>
  <si>
    <t>As Reported | Finance and insurance, net</t>
  </si>
  <si>
    <t>As Reported | Good Sam services and plans</t>
  </si>
  <si>
    <t>Adjustment</t>
  </si>
  <si>
    <t>Adjustment | Class A common stock</t>
  </si>
  <si>
    <t>Adjustment | Good Sam Club</t>
  </si>
  <si>
    <t>Adjustment | Finance and insurance, net</t>
  </si>
  <si>
    <t>Adjustment | Good Sam services and plans</t>
  </si>
  <si>
    <t>Summary of Significant Accounting Policies - Recently Issued Accounting Pronouncements (Details) - USD ($) $ in Thousands</t>
  </si>
  <si>
    <t>Jan. 01, 2019</t>
  </si>
  <si>
    <t>New Accounting Pronouncements</t>
  </si>
  <si>
    <t>Practical Expedients Package</t>
  </si>
  <si>
    <t>Deferred revenues and gains, current portion</t>
  </si>
  <si>
    <t>ASU 2016-02 | Adjustment</t>
  </si>
  <si>
    <t>ASU 2016-02 | Adjustment | Retained Earnings (Deficit)</t>
  </si>
  <si>
    <t>Cumulative-effect adjustment</t>
  </si>
  <si>
    <t>ASU 2016-02 | Adjustment | Non-controlling Interest</t>
  </si>
  <si>
    <t>Revenue - Contract Assets (Details) - USD ($) $ in Millions</t>
  </si>
  <si>
    <t>Accounts Receivable | RV Service</t>
  </si>
  <si>
    <t>Contract asset</t>
  </si>
  <si>
    <t>Revenue - Performance Obligation (Details) $ in Thousands</t>
  </si>
  <si>
    <t>Sep. 30, 2019USD ($)</t>
  </si>
  <si>
    <t>Performance obligation</t>
  </si>
  <si>
    <t>Revenue expected to be recognized</t>
  </si>
  <si>
    <t>Revenue, Remaining Performance Obligation, Expected Timing of Satisfaction, Start Date [Axis]: 2019-10-01</t>
  </si>
  <si>
    <t>Unsatisfied performance obligation, period</t>
  </si>
  <si>
    <t>3 months</t>
  </si>
  <si>
    <t>Revenue, Remaining Performance Obligation, Expected Timing of Satisfaction, Start Date [Axis]: 2020-01-01</t>
  </si>
  <si>
    <t>1 year</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Inventories and Floor Plan Payable - Inventories (Details) - USD ($) $ in Thousands</t>
  </si>
  <si>
    <t>New RVs</t>
  </si>
  <si>
    <t>Used RVs</t>
  </si>
  <si>
    <t>Inventories and Floor Plan Payable - Floor Plan Payable (Details) $ in Thousands</t>
  </si>
  <si>
    <t>Dec. 31, 2018USD ($)</t>
  </si>
  <si>
    <t>Oct. 08, 2019USD ($)</t>
  </si>
  <si>
    <t>Floor Plan Payable</t>
  </si>
  <si>
    <t>Maximum borrowing capacity</t>
  </si>
  <si>
    <t>Quarterly reduction in maximum borrowing capacity</t>
  </si>
  <si>
    <t>Letters of credit | Floor Plan Facility</t>
  </si>
  <si>
    <t>Line of Credit | Floor Plan Facility</t>
  </si>
  <si>
    <t>Line of Credit | Notes Payable to Banks | Floor Plan Facility, floor plan notes | London Interbank Offered Rate (LIBOR)</t>
  </si>
  <si>
    <t>Variable rate spread (as a percent)</t>
  </si>
  <si>
    <t>2.15%</t>
  </si>
  <si>
    <t>Variable rate basis (as a percent)</t>
  </si>
  <si>
    <t>Line of Credit | Notes Payable to Banks | Floor Plan Facility, floor plan notes | London Interbank Offered Rate (LIBOR) | Minimum</t>
  </si>
  <si>
    <t>2.05%</t>
  </si>
  <si>
    <t>Line of Credit | Notes Payable to Banks | Floor Plan Facility, floor plan notes | London Interbank Offered Rate (LIBOR) | Maximum</t>
  </si>
  <si>
    <t>2.50%</t>
  </si>
  <si>
    <t>Line of Credit | Notes Payable to Banks | Floor Plan Facility, floor plan notes | Base Rate | Minimum</t>
  </si>
  <si>
    <t>0.55%</t>
  </si>
  <si>
    <t>Line of Credit | Notes Payable to Banks | Floor Plan Facility, floor plan notes | Base Rate | Maximum</t>
  </si>
  <si>
    <t>1.00%</t>
  </si>
  <si>
    <t>Inventories and Floor Plan Payable - Floor Plan Outstanding (Details) - USD ($) $ in Thousands</t>
  </si>
  <si>
    <t>Oct. 08, 2019</t>
  </si>
  <si>
    <t>Less: borrowings</t>
  </si>
  <si>
    <t>Total commitment</t>
  </si>
  <si>
    <t>Less: borrowings, net</t>
  </si>
  <si>
    <t>Less: flooring line aggregate interest reduction account</t>
  </si>
  <si>
    <t>Additional borrowing capacity</t>
  </si>
  <si>
    <t>Less: accounts payable for sold inventory</t>
  </si>
  <si>
    <t>Less: purchase commitments</t>
  </si>
  <si>
    <t>Unencumbered borrowing capacity</t>
  </si>
  <si>
    <t>Less: outstanding letters of credit</t>
  </si>
  <si>
    <t>Additional letters of credit capacity</t>
  </si>
  <si>
    <t>Restructuring and Long-lived Asset Impairment (Details) $ in Thousands</t>
  </si>
  <si>
    <t>Sep. 30, 2019USD ($)location</t>
  </si>
  <si>
    <t>Sep. 03, 2019USD ($)locationitem</t>
  </si>
  <si>
    <t>2019 Strategic Shift</t>
  </si>
  <si>
    <t>Number of Outdoor Lifestyle Locations | location</t>
  </si>
  <si>
    <t>Number of outdoor lifestyle locations previously closed or not opened | location</t>
  </si>
  <si>
    <t>Number of locations closed | location</t>
  </si>
  <si>
    <t>Long-lived Asset Impairment</t>
  </si>
  <si>
    <t>Number of locations with impaired long-lived assets | location</t>
  </si>
  <si>
    <t>Number of locations with impaired long-lived assets not related to the 2019 Strategic Shift | location</t>
  </si>
  <si>
    <t>Leasehold improvements</t>
  </si>
  <si>
    <t>Furniture and equipment</t>
  </si>
  <si>
    <t>Operating lease right-of-use assets</t>
  </si>
  <si>
    <t>Restructuring Costs</t>
  </si>
  <si>
    <t>Charged to expense</t>
  </si>
  <si>
    <t>TheHouse.com</t>
  </si>
  <si>
    <t>Number of locations that will add RV sales and/or services | location</t>
  </si>
  <si>
    <t>Number of locations that will be restructured | location</t>
  </si>
  <si>
    <t>Number of distribution centers to be closed | item</t>
  </si>
  <si>
    <t>Number of Outdoor Lifestyle locations with impaired long-lived assets | location</t>
  </si>
  <si>
    <t>2019 Strategic Shift | One-time termination benefits</t>
  </si>
  <si>
    <t>Expected incurred costs</t>
  </si>
  <si>
    <t>Ending balance</t>
  </si>
  <si>
    <t>2019 Strategic Shift | Contract termination | Minimum</t>
  </si>
  <si>
    <t>2019 Strategic Shift | Contract termination | Maximum</t>
  </si>
  <si>
    <t>2019 Strategic Shift | Incremental inventory reserve charges</t>
  </si>
  <si>
    <t>2019 Strategic Shift | Other associated costs</t>
  </si>
  <si>
    <t>2019 Strategic Shift | Other associated costs | Minimum</t>
  </si>
  <si>
    <t>2019 Strategic Shift | Other associated costs | Maximum</t>
  </si>
  <si>
    <t>2019 Strategic Shift | Restructuring costs excluding incremental inventory reserve charges</t>
  </si>
  <si>
    <t>2019 Strategic Shift | Selling, general, and administrative | One-time termination benefits</t>
  </si>
  <si>
    <t>2019 Strategic Shift | Costs applicable to revenue | Incremental inventory reserve charges</t>
  </si>
  <si>
    <t>2019 Strategic Shift | TheHouse.com</t>
  </si>
  <si>
    <t>Goodwill and Intangible Assets - Change in Goodwill (Details) $ in Thousands</t>
  </si>
  <si>
    <t>Jan. 01, 2019USD ($)</t>
  </si>
  <si>
    <t>Balance</t>
  </si>
  <si>
    <t>Divestures</t>
  </si>
  <si>
    <t>Number of specialty retail locations divested | location</t>
  </si>
  <si>
    <t>Transfers of assets between reporting units</t>
  </si>
  <si>
    <t>Good Sam services and plans | GSS</t>
  </si>
  <si>
    <t>Number of specialty retail locations with goodwill | location</t>
  </si>
  <si>
    <t>RV and Outdoor Retail | CWI</t>
  </si>
  <si>
    <t>Goodwill and Intangible Assets - Finite-lived Intangible Assets and Related Accumulated Amortization (Details) - USD ($) $ in Thousands</t>
  </si>
  <si>
    <t>Intangible Assets</t>
  </si>
  <si>
    <t>Cost or Fair Value</t>
  </si>
  <si>
    <t>Accumulated Amortization</t>
  </si>
  <si>
    <t>Net</t>
  </si>
  <si>
    <t>Good Sam Services and Plans | Membership and customer lists</t>
  </si>
  <si>
    <t>RV and Outdoor Retail | Customer lists and domain names</t>
  </si>
  <si>
    <t>RV and Outdoor Retail | Trademarks and trade names</t>
  </si>
  <si>
    <t>RV and Outdoor Retail | Websites</t>
  </si>
  <si>
    <t>Long-Term Debt - Tabular Disclosure (Details) - USD ($) $ in Thousands</t>
  </si>
  <si>
    <t>Long-term debt</t>
  </si>
  <si>
    <t>Less: current portion</t>
  </si>
  <si>
    <t>Long-term debt, net of current maturities</t>
  </si>
  <si>
    <t>Term Loan Facility</t>
  </si>
  <si>
    <t>Unamortized discount</t>
  </si>
  <si>
    <t>Finance costs</t>
  </si>
  <si>
    <t>Real Estate Facility</t>
  </si>
  <si>
    <t>Long-Term Debt - Senior Secured Credit Facilities (Details) - USD ($) $ in Thousands</t>
  </si>
  <si>
    <t>Amount outstanding</t>
  </si>
  <si>
    <t>Letters of credit</t>
  </si>
  <si>
    <t>Secured Debt | Line of Credit | Term Loan Facility</t>
  </si>
  <si>
    <t>Principal payment frequency</t>
  </si>
  <si>
    <t>quarterly</t>
  </si>
  <si>
    <t>Quarterly amortization payment</t>
  </si>
  <si>
    <t>Prepayment requirement as a percentage of excess cash flow (as a percent)</t>
  </si>
  <si>
    <t>50.00%</t>
  </si>
  <si>
    <t>Interest rate (as a percent)</t>
  </si>
  <si>
    <t>4.85%</t>
  </si>
  <si>
    <t>Secured Debt | Line of Credit | Revolving Credit Facility</t>
  </si>
  <si>
    <t>Amount subtracted from aggregate borrowings in determining compliance with the total leverage ratio</t>
  </si>
  <si>
    <t>The minimum percentage of the aggregate amount of the revolving lenders revolving commitments</t>
  </si>
  <si>
    <t>30.00%</t>
  </si>
  <si>
    <t>Maximum amount to borrow</t>
  </si>
  <si>
    <t>Secured Debt | Revolving Credit Facility | Revolving Credit Facility</t>
  </si>
  <si>
    <t>Available borrowings</t>
  </si>
  <si>
    <t>Secured Debt | Letters of credit | Senior Secured Credit Facility, Letters of Credit</t>
  </si>
  <si>
    <t>Secured Debt | Letters of credit | Revolving Credit Facility</t>
  </si>
  <si>
    <t>Maximum amount allocated to letters of credit</t>
  </si>
  <si>
    <t>Long-Term Debt - Real Estate Facility (Details) - USD ($) $ in Thousands</t>
  </si>
  <si>
    <t>Debt Instrument [Line Items]</t>
  </si>
  <si>
    <t>Line of Credit | Real Estate Facility | Secured Debt</t>
  </si>
  <si>
    <t>5.25%</t>
  </si>
  <si>
    <t>Commitment fee (as a percent)</t>
  </si>
  <si>
    <t>0.50%</t>
  </si>
  <si>
    <t>Leases - General Information (Details)</t>
  </si>
  <si>
    <t>Sep. 30, 2019lease</t>
  </si>
  <si>
    <t>Existence of option to extend</t>
  </si>
  <si>
    <t>Existence of option to terminate</t>
  </si>
  <si>
    <t>Number of operating leases</t>
  </si>
  <si>
    <t>Number of finance leases</t>
  </si>
  <si>
    <t>Weighted-average remaining lease term of operating lease</t>
  </si>
  <si>
    <t>13 years 2 months 12 days</t>
  </si>
  <si>
    <t>Weighted-average discount rate of operating leases</t>
  </si>
  <si>
    <t>7.60%</t>
  </si>
  <si>
    <t>Minimum</t>
  </si>
  <si>
    <t>Renewal term of lease</t>
  </si>
  <si>
    <t>Maximum</t>
  </si>
  <si>
    <t>5 years</t>
  </si>
  <si>
    <t>Leases - Lease Costs (Details) - USD ($) $ in Thousands</t>
  </si>
  <si>
    <t>Lease costs</t>
  </si>
  <si>
    <t>Operating lease cost</t>
  </si>
  <si>
    <t>Short-term lease cost</t>
  </si>
  <si>
    <t>Variable lease cost</t>
  </si>
  <si>
    <t>Sublease income</t>
  </si>
  <si>
    <t>Net lease costs</t>
  </si>
  <si>
    <t>Leases - Supplemental Cash Flow Information (Details) $ in Thousands</t>
  </si>
  <si>
    <t>Operating cash flows for operating leases</t>
  </si>
  <si>
    <t>ROU assets obtained in exchange for lease liabilities: Operating leases</t>
  </si>
  <si>
    <t>Leases - Lease Maturity (Details) $ in Thousands</t>
  </si>
  <si>
    <t>2020</t>
  </si>
  <si>
    <t>2021</t>
  </si>
  <si>
    <t>2022</t>
  </si>
  <si>
    <t>2023</t>
  </si>
  <si>
    <t>Thereafter</t>
  </si>
  <si>
    <t>Total lease payments</t>
  </si>
  <si>
    <t>Less: Imputed interest</t>
  </si>
  <si>
    <t>Total lease obligations</t>
  </si>
  <si>
    <t>Less: Current portion</t>
  </si>
  <si>
    <t>Noncurrent lease obligations</t>
  </si>
  <si>
    <t>Leases - Right to Use Assets (Details) - Right To Use Assets $ in Thousands</t>
  </si>
  <si>
    <t>Right to Use Assets</t>
  </si>
  <si>
    <t>Right to use assets</t>
  </si>
  <si>
    <t>Accumulated depreciation</t>
  </si>
  <si>
    <t>Leases - Future Changes in the Right to Use Liabilities (Details) - Right to Use Liabilities $ in Thousands</t>
  </si>
  <si>
    <t>Right to Use Liabilities</t>
  </si>
  <si>
    <t>Total minimum lease payments</t>
  </si>
  <si>
    <t>Amounts representing interest</t>
  </si>
  <si>
    <t>Present value of net minimum right to use liability payments</t>
  </si>
  <si>
    <t>Leases - Future Minimum Annual Fixed Rentals (Details) - USD ($) $ in Thousands</t>
  </si>
  <si>
    <t>Future minimum annual fixed rentals under operating leases</t>
  </si>
  <si>
    <t>Rent expense</t>
  </si>
  <si>
    <t>Third Party</t>
  </si>
  <si>
    <t>Related Party</t>
  </si>
  <si>
    <t>Fair Value Measurements (Details) - USD ($) $ in Thousands</t>
  </si>
  <si>
    <t>Transfers of assets between the fair value measurement levels 1 to level 2</t>
  </si>
  <si>
    <t>Transfers of assets between the fair value measurement levels 2 to level 1</t>
  </si>
  <si>
    <t>Transfers of liabilities between the fair value measurement levels 1 to level 2</t>
  </si>
  <si>
    <t>Transfers of liabilities between the fair value measurement levels 2 to level 1</t>
  </si>
  <si>
    <t>Transfers of assets or liabilities between the fair value measurement levels 3</t>
  </si>
  <si>
    <t>Level 2 | Carrying Value | Term Loan Facility</t>
  </si>
  <si>
    <t>Debt instrument</t>
  </si>
  <si>
    <t>Level 2 | Carrying Value | Floor Plan Facility</t>
  </si>
  <si>
    <t>Level 2 | Carrying Value | Real Estate Facility</t>
  </si>
  <si>
    <t>Level 2 | Fair Value | Term Loan Facility</t>
  </si>
  <si>
    <t>Level 2 | Fair Value | Floor Plan Facility</t>
  </si>
  <si>
    <t>Level 2 | Fair Value | Real Estate Facility</t>
  </si>
  <si>
    <t>Commitments and Contingencies (Details)</t>
  </si>
  <si>
    <t>Aug. 06, 2019lawsuit</t>
  </si>
  <si>
    <t>U S District Court of Delaware Cases</t>
  </si>
  <si>
    <t>Number of lawsuits</t>
  </si>
  <si>
    <t>Statement of Cash Flows (Details) - USD ($) $ in Thousands</t>
  </si>
  <si>
    <t>Cash paid during the period for:</t>
  </si>
  <si>
    <t>Interest</t>
  </si>
  <si>
    <t>Income taxes</t>
  </si>
  <si>
    <t>Non-cash investing activities:</t>
  </si>
  <si>
    <t>Leasehold improvements paid by lessor</t>
  </si>
  <si>
    <t>Vehicles transferred to property and equipment from inventory</t>
  </si>
  <si>
    <t>Derecognition of non-tenant improvements</t>
  </si>
  <si>
    <t>Capital expenditures in accounts payable and accrued liabilities</t>
  </si>
  <si>
    <t>Non-cash financing activities:</t>
  </si>
  <si>
    <t>Par value of Class A common stock issued in exchange for common units in CWGS, LLC</t>
  </si>
  <si>
    <t>Par value of Class A common stock issued for vested restricted stock units</t>
  </si>
  <si>
    <t>Acquisitions - General Information (Details) - USD ($) $ in Millions</t>
  </si>
  <si>
    <t>Real properties purchased</t>
  </si>
  <si>
    <t>Real properties purchased from parties related to the sellers of the dealership businesses</t>
  </si>
  <si>
    <t>Acquisitions - Assets (Liabilities) Acquired (Assumed) at Fair Value (Details) - USD ($) $ in Thousands</t>
  </si>
  <si>
    <t>Assets (liabilities) acquired (assumed) at fair value:</t>
  </si>
  <si>
    <t>Cash paid for acquisition, net of cash acquired</t>
  </si>
  <si>
    <t>Assets Or Stock Of Multiple Dealership Locations Acquired | Membership and customer lists</t>
  </si>
  <si>
    <t>Intangible assets acquired</t>
  </si>
  <si>
    <t>Assets Or Stock Of Multiple Dealership Locations Acquired | Membership and customer lists | Minimum</t>
  </si>
  <si>
    <t>Estimated Life (in years)</t>
  </si>
  <si>
    <t>4 years</t>
  </si>
  <si>
    <t>Assets Or Stock Of Multiple Dealership Locations Acquired | Membership and customer lists | Maximum</t>
  </si>
  <si>
    <t>7 years</t>
  </si>
  <si>
    <t>2019 Acquisitions</t>
  </si>
  <si>
    <t>Inventory, net</t>
  </si>
  <si>
    <t>Accounts payable and accrued liabilities</t>
  </si>
  <si>
    <t>Total tangible net assets acquired</t>
  </si>
  <si>
    <t>Purchase Price</t>
  </si>
  <si>
    <t>Inventory purchases financed via floor plan</t>
  </si>
  <si>
    <t>Cash payment net of floor plan financing</t>
  </si>
  <si>
    <t>2018 Acquisitions</t>
  </si>
  <si>
    <t>Contracts in Transit</t>
  </si>
  <si>
    <t>Other liabilities</t>
  </si>
  <si>
    <t>Cash and cash equivalents acquired</t>
  </si>
  <si>
    <t>2018 Acquisitions | Trademarks and trade names</t>
  </si>
  <si>
    <t>15 years</t>
  </si>
  <si>
    <t>Acquisitions - Goodwill, Revenue and Pre-Tax (Details) - USD ($) $ in Millions</t>
  </si>
  <si>
    <t>Goodwill for tax purposes</t>
  </si>
  <si>
    <t>Pre-tax income (loss)</t>
  </si>
  <si>
    <t>Income Taxes - Federal Tax purpose (Details) - USD ($) $ in Thousands</t>
  </si>
  <si>
    <t>Oct. 06, 2016</t>
  </si>
  <si>
    <t>U.S. Federal income tax rate (as a percent)</t>
  </si>
  <si>
    <t>21.00%</t>
  </si>
  <si>
    <t>Deferred income taxes due to transfer of assets</t>
  </si>
  <si>
    <t>Deferred income tax expense from blended statutory income tax rates</t>
  </si>
  <si>
    <t>Effective tax rate (as a percent)</t>
  </si>
  <si>
    <t>17.70%</t>
  </si>
  <si>
    <t>18.50%</t>
  </si>
  <si>
    <t>Current portion of liabilities under tax receivable agreement</t>
  </si>
  <si>
    <t>Tax receivable agreement</t>
  </si>
  <si>
    <t>Expected future tax benefits retained by the Company (as a percent)</t>
  </si>
  <si>
    <t>15.00%</t>
  </si>
  <si>
    <t>Reduction in tax receivable agreement liability due to reduction of future expected tax amortization</t>
  </si>
  <si>
    <t>Reduction in tax receivable agreement liability due to change in state income tax rates</t>
  </si>
  <si>
    <t>Tax receivable agreement | CWGS, LLC</t>
  </si>
  <si>
    <t>Units issued in exchange</t>
  </si>
  <si>
    <t>Tax receivable agreement | Continuing Equity Owners and Crestview partners II GP LP</t>
  </si>
  <si>
    <t>Payment, as percent of tax benefits (as a percent)</t>
  </si>
  <si>
    <t>85.00%</t>
  </si>
  <si>
    <t>Units held</t>
  </si>
  <si>
    <t>Crestview Partners II GP LP | Tax receivable agreement</t>
  </si>
  <si>
    <t>Liability under tax receivable agreement</t>
  </si>
  <si>
    <t>Related Party Transactions (Details) - USD ($) $ in Thousands</t>
  </si>
  <si>
    <t>Related party transactions</t>
  </si>
  <si>
    <t>Cash distribution to members</t>
  </si>
  <si>
    <t>Stephen Adams</t>
  </si>
  <si>
    <t>Payments to related party for purchasing advertising services</t>
  </si>
  <si>
    <t>Kaplan, Strangis and Kaplan, P.A.</t>
  </si>
  <si>
    <t>Related party expense</t>
  </si>
  <si>
    <t>Related Party Agreement | Precise Graphix</t>
  </si>
  <si>
    <t>Precise Graphix | Related Party Agreement</t>
  </si>
  <si>
    <t>FreedomRoads | Lease Agreement | Stephen Adams</t>
  </si>
  <si>
    <t>FreedomRoads | Lease Agreement | Managers and Officers</t>
  </si>
  <si>
    <t>FreedomRoads | Lease Agreement | Mr. Lemonis | Original Lease</t>
  </si>
  <si>
    <t>Initial term of lease</t>
  </si>
  <si>
    <t>132 months</t>
  </si>
  <si>
    <t>Base rent</t>
  </si>
  <si>
    <t>Lease payments</t>
  </si>
  <si>
    <t>Common area maintenance payments</t>
  </si>
  <si>
    <t>FreedomRoads | Lease Agreement | Mr. Lemonis | Expansion Lease</t>
  </si>
  <si>
    <t>Mr. Lemonis | Precise Graphix</t>
  </si>
  <si>
    <t>Economic interest (as a percent)</t>
  </si>
  <si>
    <t>33.00%</t>
  </si>
  <si>
    <t>Mr. Lemonis | JD Custom | Mr. Lemonis</t>
  </si>
  <si>
    <t>52.00%</t>
  </si>
  <si>
    <t>Stephen Adams | Adams Radio | Stephen Adams</t>
  </si>
  <si>
    <t>Indirect interest</t>
  </si>
  <si>
    <t>90.00%</t>
  </si>
  <si>
    <t>Stockholder's Equity (Details) $ in Thousands</t>
  </si>
  <si>
    <t>May 31, 2018USD ($)</t>
  </si>
  <si>
    <t>Sep. 30, 2019USD ($)class</t>
  </si>
  <si>
    <t>Sep. 30, 2018USD ($)</t>
  </si>
  <si>
    <t>Number of classes of common stock | class</t>
  </si>
  <si>
    <t>Proceeds from Disgorgement of Short Swing Profits</t>
  </si>
  <si>
    <t>M L Acquisition Company LLC And M L Related Parties</t>
  </si>
  <si>
    <t>Consideration for redemption of shares</t>
  </si>
  <si>
    <t>Non-Controlling Interests (Details) - USD ($) $ in Thousands</t>
  </si>
  <si>
    <t>Summarizes the effects of change in ownership:</t>
  </si>
  <si>
    <t>Transfers to non-controlling interests:</t>
  </si>
  <si>
    <t>Change from net income attributable to Camping World Holdings, Inc. and transfers to non-controlling interests</t>
  </si>
  <si>
    <t>Decrease in additional paid-in capital as a result of the purchase of common units from CWGS, LLC with proceeds from the exercise of stock options</t>
  </si>
  <si>
    <t>Increase in additional paid-in capital as a result of the vesting of restricted stock units</t>
  </si>
  <si>
    <t>Decrease in additional paid-in capital as a result of repurchases of Class A common stock for withholding taxes on vested RSUs</t>
  </si>
  <si>
    <t>Increase in additional paid-in capital as a result of the redemption of common units of CWGS, LLC</t>
  </si>
  <si>
    <t>CWGS, LLC</t>
  </si>
  <si>
    <t>LLC outstanding</t>
  </si>
  <si>
    <t>Continuing Equity Owners | CWGS, LLC</t>
  </si>
  <si>
    <t>Percentage of ownership</t>
  </si>
  <si>
    <t>58.00%</t>
  </si>
  <si>
    <t>58.10%</t>
  </si>
  <si>
    <t>Equity-based Compensation Plans - Summary of Equity-Based Compensation (Details) - USD ($) $ in Thousands</t>
  </si>
  <si>
    <t>Equity-based compensation expense:</t>
  </si>
  <si>
    <t>Equity based compensation expense</t>
  </si>
  <si>
    <t>Equity-based Compensation Plans - Stock Options (Details) - Stock options shares in Thousands</t>
  </si>
  <si>
    <t>Sep. 30, 2019shares</t>
  </si>
  <si>
    <t>Stock Options</t>
  </si>
  <si>
    <t>Outstanding at December 31, 2018 (in shares)</t>
  </si>
  <si>
    <t>Forfeited (in shares)</t>
  </si>
  <si>
    <t>Outstanding at June 30, 2019 (in shares)</t>
  </si>
  <si>
    <t>Options exercisable at June 30, 2019 (in shares)</t>
  </si>
  <si>
    <t>Equity-based Compensation Plans - Restricted Stock Units (Details) - USD ($) $ / shares in Units, shares in Thousands</t>
  </si>
  <si>
    <t>Jul. 02, 2019</t>
  </si>
  <si>
    <t>Wolfe Consulting Agreement</t>
  </si>
  <si>
    <t>Agreement term (in years)</t>
  </si>
  <si>
    <t>3 years</t>
  </si>
  <si>
    <t>Monthly fee</t>
  </si>
  <si>
    <t>Restricted Stock Units (RSUs)</t>
  </si>
  <si>
    <t>Restricted Stock Units</t>
  </si>
  <si>
    <t>Granted (in shares)</t>
  </si>
  <si>
    <t>Vested (in shares)</t>
  </si>
  <si>
    <t>Weighted Average Grant Date Fair Value</t>
  </si>
  <si>
    <t>Weighted average grant date fair value (per share)</t>
  </si>
  <si>
    <t>Earnings Per Share (Details) - USD ($) $ / shares in Units, shares in Thousands, $ in Thousands</t>
  </si>
  <si>
    <t>Numerator:</t>
  </si>
  <si>
    <t>Net income (loss) attributable to Camping World Holdings, Inc. - basic</t>
  </si>
  <si>
    <t>Add: reallocation of net income attributable to non-controlling interests from the assumed dilutive effect of stock options and RSUs</t>
  </si>
  <si>
    <t>Net income (loss) attributable to Camping World Holdings, Inc. - diluted</t>
  </si>
  <si>
    <t>Denominator:</t>
  </si>
  <si>
    <t>Weighted-average shares of Class A common stock outstanding - basic</t>
  </si>
  <si>
    <t>Weighted-average shares of Class A common stock outstanding - diluted</t>
  </si>
  <si>
    <t>Earnings (loss) per share of Class A common stock - basic</t>
  </si>
  <si>
    <t>Earnings (loss) per share of Class A common stock - diluted</t>
  </si>
  <si>
    <t>Dilutive</t>
  </si>
  <si>
    <t>Stock Option</t>
  </si>
  <si>
    <t>Antidilutive securities excluded from the computation of diluted earnings per share</t>
  </si>
  <si>
    <t>Class A common stock | Stock Option</t>
  </si>
  <si>
    <t>CWGS, LLC | Common Units</t>
  </si>
  <si>
    <t>Segments Information - General Information (Details) - segment</t>
  </si>
  <si>
    <t>Number of reportable segments</t>
  </si>
  <si>
    <t>Segments Information - Revenue (Details) - USD ($) $ in Thousands</t>
  </si>
  <si>
    <t>Intersegment Eliminations</t>
  </si>
  <si>
    <t>Good Sam services and plans | Intersegment Eliminations</t>
  </si>
  <si>
    <t>New vehicles | Intersegment Eliminations</t>
  </si>
  <si>
    <t>Used vehicles | Intersegment Eliminations</t>
  </si>
  <si>
    <t>Products, service and other | Intersegment Eliminations</t>
  </si>
  <si>
    <t>Finance and insurance, net | Intersegment Eliminations</t>
  </si>
  <si>
    <t>Good Sam services and plans | Operating Segments</t>
  </si>
  <si>
    <t>Good Sam services and plans | Good Sam services and plans | Operating Segments</t>
  </si>
  <si>
    <t>RV and Outdoor Retail | Operating Segments</t>
  </si>
  <si>
    <t>RV and Outdoor Retail | New vehicles | Operating Segments</t>
  </si>
  <si>
    <t>RV and Outdoor Retail | Used vehicles | Operating Segments</t>
  </si>
  <si>
    <t>RV and Outdoor Retail | Products, service and other | Operating Segments</t>
  </si>
  <si>
    <t>RV and Outdoor Retail | Finance and insurance, net | Operating Segments</t>
  </si>
  <si>
    <t>RV and Outdoor Retail | Good Sam Club | Operating Segments</t>
  </si>
  <si>
    <t>Segments Information - Segment Income (Details) - USD ($) $ in Thousands</t>
  </si>
  <si>
    <t>Total segment income</t>
  </si>
  <si>
    <t>Selling, general, and administrative expense</t>
  </si>
  <si>
    <t>Loss and expense on debt restructure</t>
  </si>
  <si>
    <t>Operating Segments</t>
  </si>
  <si>
    <t>Corporate &amp; other</t>
  </si>
  <si>
    <t>Segments Information - Depreciation and Amortization (Details) - USD ($) $ in Thousands</t>
  </si>
  <si>
    <t>Segments Information - Other Interest Expense, Net (Details) - USD ($) $ in Thousands</t>
  </si>
  <si>
    <t>Segments Information - Assets (Details) - USD ($) $ in Thousands</t>
  </si>
  <si>
    <t>Asse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44"/>
    <col customWidth="1" max="2" min="2" width="29"/>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5</v>
      </c>
    </row>
    <row r="14" spans="1:3">
      <c r="A14" s="3" t="s">
        <v>26</v>
      </c>
      <c r="B14" s="3" t="s">
        <v>27</v>
      </c>
    </row>
    <row r="15" spans="1:3">
      <c r="A15" s="3" t="s">
        <v>28</v>
      </c>
      <c r="B15" s="3" t="s">
        <v>29</v>
      </c>
    </row>
    <row r="16" spans="1:3">
      <c r="A16" s="3" t="s">
        <v>30</v>
      </c>
      <c r="B16" s="3" t="s">
        <v>31</v>
      </c>
    </row>
    <row r="17" spans="1:3">
      <c r="A17" s="3" t="s">
        <v>32</v>
      </c>
      <c r="B17" s="3" t="s">
        <v>33</v>
      </c>
    </row>
    <row r="18" spans="1:3">
      <c r="A18" s="3" t="s">
        <v>34</v>
      </c>
      <c r="B18" s="3" t="s">
        <v>35</v>
      </c>
    </row>
    <row r="19" spans="1:3">
      <c r="A19" s="3" t="s">
        <v>36</v>
      </c>
      <c r="B19" s="3" t="s">
        <v>37</v>
      </c>
    </row>
    <row r="20" spans="1:3">
      <c r="A20" s="3" t="s">
        <v>38</v>
      </c>
      <c r="B20" s="3" t="s">
        <v>39</v>
      </c>
    </row>
    <row r="21" spans="1:3">
      <c r="A21" s="3" t="s">
        <v>40</v>
      </c>
      <c r="B21" s="3" t="s">
        <v>39</v>
      </c>
    </row>
    <row r="22" spans="1:3">
      <c r="A22" s="3" t="s">
        <v>41</v>
      </c>
      <c r="B22" s="3" t="s">
        <v>42</v>
      </c>
    </row>
    <row r="23" spans="1:3">
      <c r="A23" s="3" t="s">
        <v>43</v>
      </c>
      <c r="B23" s="3" t="s">
        <v>9</v>
      </c>
    </row>
    <row r="24" spans="1:3">
      <c r="A24" s="3" t="s">
        <v>44</v>
      </c>
      <c r="B24" s="3" t="s">
        <v>9</v>
      </c>
    </row>
    <row r="25" spans="1:3">
      <c r="A25" s="3" t="s">
        <v>45</v>
      </c>
      <c r="B25" s="3" t="s">
        <v>9</v>
      </c>
    </row>
    <row r="26" spans="1:3">
      <c r="A26" s="3" t="s">
        <v>46</v>
      </c>
      <c r="B26" s="3" t="s">
        <v>47</v>
      </c>
    </row>
    <row r="27" spans="1:3">
      <c r="A27" s="3" t="s">
        <v>48</v>
      </c>
      <c r="B27" s="3" t="s">
        <v>49</v>
      </c>
    </row>
    <row r="28" spans="1:3">
      <c r="A28" s="3" t="s">
        <v>50</v>
      </c>
      <c r="B28" s="3" t="s">
        <v>51</v>
      </c>
    </row>
    <row r="29" spans="1:3">
      <c r="A29" s="3" t="s">
        <v>52</v>
      </c>
      <c r="B29" s="3" t="s">
        <v>53</v>
      </c>
    </row>
    <row r="30" spans="1:3">
      <c r="A30" s="3" t="s">
        <v>54</v>
      </c>
      <c r="B30" s="3" t="s">
        <v>9</v>
      </c>
    </row>
    <row r="31" spans="1:3">
      <c r="A31" s="3" t="s">
        <v>55</v>
      </c>
    </row>
    <row r="32" spans="1:3">
      <c r="A32" s="3" t="s">
        <v>56</v>
      </c>
      <c r="C32" s="4" t="n">
        <v>37396578</v>
      </c>
    </row>
    <row r="33" spans="1:3">
      <c r="A33" s="3" t="s">
        <v>57</v>
      </c>
    </row>
    <row r="34" spans="1:3">
      <c r="A34" s="3" t="s">
        <v>56</v>
      </c>
      <c r="C34" s="4" t="n">
        <v>50706629</v>
      </c>
    </row>
    <row r="35" spans="1:3">
      <c r="A35" s="3" t="s">
        <v>58</v>
      </c>
    </row>
    <row r="36" spans="1:3">
      <c r="A36" s="3" t="s">
        <v>56</v>
      </c>
      <c r="C36" s="4" t="n">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0</v>
      </c>
      <c r="B1" s="2" t="s">
        <v>1</v>
      </c>
    </row>
    <row r="2" spans="1:2">
      <c r="B2" s="2" t="s">
        <v>2</v>
      </c>
    </row>
    <row r="3" spans="1:2">
      <c r="A3" s="5" t="s">
        <v>250</v>
      </c>
    </row>
    <row r="4" spans="1:2">
      <c r="A4" s="3" t="s">
        <v>250</v>
      </c>
      <c r="B4" s="3" t="s">
        <v>2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2</v>
      </c>
      <c r="B1" s="2" t="s">
        <v>1</v>
      </c>
    </row>
    <row r="2" spans="1:2">
      <c r="B2" s="2" t="s">
        <v>2</v>
      </c>
    </row>
    <row r="3" spans="1:2">
      <c r="A3" s="5" t="s">
        <v>252</v>
      </c>
    </row>
    <row r="4" spans="1:2">
      <c r="A4" s="3" t="s">
        <v>252</v>
      </c>
      <c r="B4" s="3" t="s">
        <v>2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4</v>
      </c>
      <c r="B1" s="2" t="s">
        <v>1</v>
      </c>
    </row>
    <row r="2" spans="1:2">
      <c r="B2" s="2" t="s">
        <v>2</v>
      </c>
    </row>
    <row r="3" spans="1:2">
      <c r="A3" s="5" t="s">
        <v>254</v>
      </c>
    </row>
    <row r="4" spans="1:2">
      <c r="A4" s="3" t="s">
        <v>254</v>
      </c>
      <c r="B4" s="3" t="s">
        <v>2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56</v>
      </c>
      <c r="B1" s="2" t="s">
        <v>1</v>
      </c>
    </row>
    <row r="2" spans="1:2">
      <c r="B2" s="2" t="s">
        <v>2</v>
      </c>
    </row>
    <row r="3" spans="1:2">
      <c r="A3" s="5" t="s">
        <v>256</v>
      </c>
    </row>
    <row r="4" spans="1:2">
      <c r="A4" s="3" t="s">
        <v>256</v>
      </c>
      <c r="B4" s="3" t="s">
        <v>2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58</v>
      </c>
      <c r="B1" s="2" t="s">
        <v>1</v>
      </c>
    </row>
    <row r="2" spans="1:2">
      <c r="B2" s="2" t="s">
        <v>2</v>
      </c>
    </row>
    <row r="3" spans="1:2">
      <c r="A3" s="5" t="s">
        <v>258</v>
      </c>
    </row>
    <row r="4" spans="1:2">
      <c r="A4" s="3" t="s">
        <v>258</v>
      </c>
      <c r="B4" s="3" t="s">
        <v>2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0</v>
      </c>
      <c r="B1" s="2" t="s">
        <v>1</v>
      </c>
    </row>
    <row r="2" spans="1:2">
      <c r="B2" s="2" t="s">
        <v>2</v>
      </c>
    </row>
    <row r="3" spans="1:2">
      <c r="A3" s="5" t="s">
        <v>260</v>
      </c>
    </row>
    <row r="4" spans="1:2">
      <c r="A4" s="3" t="s">
        <v>260</v>
      </c>
      <c r="B4" s="3" t="s">
        <v>2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2</v>
      </c>
      <c r="B1" s="2" t="s">
        <v>1</v>
      </c>
    </row>
    <row r="2" spans="1:2">
      <c r="B2" s="2" t="s">
        <v>2</v>
      </c>
    </row>
    <row r="3" spans="1:2">
      <c r="A3" s="5" t="s">
        <v>263</v>
      </c>
    </row>
    <row r="4" spans="1:2">
      <c r="A4" s="3" t="s">
        <v>262</v>
      </c>
      <c r="B4" s="3" t="s">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5</v>
      </c>
      <c r="B1" s="2" t="s">
        <v>1</v>
      </c>
    </row>
    <row r="2" spans="1:2">
      <c r="B2" s="2" t="s">
        <v>2</v>
      </c>
    </row>
    <row r="3" spans="1:2">
      <c r="A3" s="5" t="s">
        <v>265</v>
      </c>
    </row>
    <row r="4" spans="1:2">
      <c r="A4" s="3" t="s">
        <v>266</v>
      </c>
      <c r="B4" s="3" t="s">
        <v>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68</v>
      </c>
      <c r="B1" s="2" t="s">
        <v>1</v>
      </c>
    </row>
    <row r="2" spans="1:2">
      <c r="B2" s="2" t="s">
        <v>2</v>
      </c>
    </row>
    <row r="3" spans="1:2">
      <c r="A3" s="5" t="s">
        <v>268</v>
      </c>
    </row>
    <row r="4" spans="1:2">
      <c r="A4" s="3" t="s">
        <v>268</v>
      </c>
      <c r="B4" s="3" t="s">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70</v>
      </c>
      <c r="B1" s="2" t="s">
        <v>1</v>
      </c>
    </row>
    <row r="2" spans="1:2">
      <c r="B2" s="2" t="s">
        <v>2</v>
      </c>
    </row>
    <row r="3" spans="1:2">
      <c r="A3" s="5" t="s">
        <v>270</v>
      </c>
    </row>
    <row r="4" spans="1:2">
      <c r="A4" s="3" t="s">
        <v>270</v>
      </c>
      <c r="B4" s="3"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5" t="s">
        <v>61</v>
      </c>
    </row>
    <row r="3" spans="1:3">
      <c r="A3" s="3" t="s">
        <v>62</v>
      </c>
      <c r="B3" s="6" t="n">
        <v>130234</v>
      </c>
      <c r="C3" s="6" t="n">
        <v>138557</v>
      </c>
    </row>
    <row r="4" spans="1:3">
      <c r="A4" s="3" t="s">
        <v>63</v>
      </c>
      <c r="B4" s="4" t="n">
        <v>88762</v>
      </c>
      <c r="C4" s="4" t="n">
        <v>53214</v>
      </c>
    </row>
    <row r="5" spans="1:3">
      <c r="A5" s="3" t="s">
        <v>64</v>
      </c>
      <c r="B5" s="4" t="n">
        <v>86788</v>
      </c>
      <c r="C5" s="4" t="n">
        <v>85711</v>
      </c>
    </row>
    <row r="6" spans="1:3">
      <c r="A6" s="3" t="s">
        <v>65</v>
      </c>
      <c r="B6" s="4" t="n">
        <v>1380214</v>
      </c>
      <c r="C6" s="4" t="n">
        <v>1558970</v>
      </c>
    </row>
    <row r="7" spans="1:3">
      <c r="A7" s="3" t="s">
        <v>66</v>
      </c>
      <c r="B7" s="4" t="n">
        <v>37759</v>
      </c>
      <c r="C7" s="4" t="n">
        <v>51710</v>
      </c>
    </row>
    <row r="8" spans="1:3">
      <c r="A8" s="3" t="s">
        <v>67</v>
      </c>
      <c r="B8" s="4" t="n">
        <v>1723757</v>
      </c>
      <c r="C8" s="4" t="n">
        <v>1888162</v>
      </c>
    </row>
    <row r="9" spans="1:3">
      <c r="A9" s="3" t="s">
        <v>68</v>
      </c>
      <c r="B9" s="4" t="n">
        <v>330182</v>
      </c>
      <c r="C9" s="4" t="n">
        <v>359855</v>
      </c>
    </row>
    <row r="10" spans="1:3">
      <c r="A10" s="3" t="s">
        <v>69</v>
      </c>
      <c r="B10" s="4" t="n">
        <v>823475</v>
      </c>
    </row>
    <row r="11" spans="1:3">
      <c r="A11" s="3" t="s">
        <v>70</v>
      </c>
      <c r="B11" s="4" t="n">
        <v>126487</v>
      </c>
      <c r="C11" s="4" t="n">
        <v>145943</v>
      </c>
    </row>
    <row r="12" spans="1:3">
      <c r="A12" s="3" t="s">
        <v>71</v>
      </c>
      <c r="B12" s="4" t="n">
        <v>31386</v>
      </c>
      <c r="C12" s="4" t="n">
        <v>35284</v>
      </c>
    </row>
    <row r="13" spans="1:3">
      <c r="A13" s="3" t="s">
        <v>72</v>
      </c>
      <c r="B13" s="4" t="n">
        <v>386915</v>
      </c>
      <c r="C13" s="4" t="n">
        <v>359117</v>
      </c>
    </row>
    <row r="14" spans="1:3">
      <c r="A14" s="3" t="s">
        <v>73</v>
      </c>
      <c r="B14" s="4" t="n">
        <v>18825</v>
      </c>
      <c r="C14" s="4" t="n">
        <v>18326</v>
      </c>
    </row>
    <row r="15" spans="1:3">
      <c r="A15" s="3" t="s">
        <v>74</v>
      </c>
      <c r="B15" s="4" t="n">
        <v>3441027</v>
      </c>
      <c r="C15" s="4" t="n">
        <v>2806687</v>
      </c>
    </row>
    <row r="16" spans="1:3">
      <c r="A16" s="5" t="s">
        <v>75</v>
      </c>
    </row>
    <row r="17" spans="1:3">
      <c r="A17" s="3" t="s">
        <v>76</v>
      </c>
      <c r="B17" s="4" t="n">
        <v>177336</v>
      </c>
      <c r="C17" s="4" t="n">
        <v>144808</v>
      </c>
    </row>
    <row r="18" spans="1:3">
      <c r="A18" s="3" t="s">
        <v>77</v>
      </c>
      <c r="B18" s="4" t="n">
        <v>156393</v>
      </c>
      <c r="C18" s="4" t="n">
        <v>124619</v>
      </c>
    </row>
    <row r="19" spans="1:3">
      <c r="A19" s="3" t="s">
        <v>78</v>
      </c>
      <c r="B19" s="4" t="n">
        <v>93609</v>
      </c>
      <c r="C19" s="4" t="n">
        <v>88054</v>
      </c>
    </row>
    <row r="20" spans="1:3">
      <c r="A20" s="3" t="s">
        <v>79</v>
      </c>
      <c r="C20" s="4" t="n">
        <v>23</v>
      </c>
    </row>
    <row r="21" spans="1:3">
      <c r="A21" s="3" t="s">
        <v>80</v>
      </c>
      <c r="B21" s="4" t="n">
        <v>58211</v>
      </c>
    </row>
    <row r="22" spans="1:3">
      <c r="A22" s="3" t="s">
        <v>81</v>
      </c>
      <c r="B22" s="4" t="n">
        <v>6815</v>
      </c>
      <c r="C22" s="4" t="n">
        <v>9446</v>
      </c>
    </row>
    <row r="23" spans="1:3">
      <c r="A23" s="3" t="s">
        <v>82</v>
      </c>
      <c r="B23" s="4" t="n">
        <v>14143</v>
      </c>
      <c r="C23" s="4" t="n">
        <v>12977</v>
      </c>
    </row>
    <row r="24" spans="1:3">
      <c r="A24" s="3" t="s">
        <v>83</v>
      </c>
      <c r="B24" s="4" t="n">
        <v>693889</v>
      </c>
      <c r="C24" s="4" t="n">
        <v>885980</v>
      </c>
    </row>
    <row r="25" spans="1:3">
      <c r="A25" s="3" t="s">
        <v>84</v>
      </c>
      <c r="B25" s="4" t="n">
        <v>52609</v>
      </c>
      <c r="C25" s="4" t="n">
        <v>39211</v>
      </c>
    </row>
    <row r="26" spans="1:3">
      <c r="A26" s="3" t="s">
        <v>85</v>
      </c>
      <c r="B26" s="4" t="n">
        <v>1253005</v>
      </c>
      <c r="C26" s="4" t="n">
        <v>1305118</v>
      </c>
    </row>
    <row r="27" spans="1:3">
      <c r="A27" s="3" t="s">
        <v>86</v>
      </c>
      <c r="C27" s="4" t="n">
        <v>5147</v>
      </c>
    </row>
    <row r="28" spans="1:3">
      <c r="A28" s="3" t="s">
        <v>87</v>
      </c>
      <c r="B28" s="4" t="n">
        <v>850948</v>
      </c>
    </row>
    <row r="29" spans="1:3">
      <c r="A29" s="3" t="s">
        <v>88</v>
      </c>
      <c r="B29" s="4" t="n">
        <v>109504</v>
      </c>
      <c r="C29" s="4" t="n">
        <v>124763</v>
      </c>
    </row>
    <row r="30" spans="1:3">
      <c r="A30" s="3" t="s">
        <v>89</v>
      </c>
      <c r="B30" s="4" t="n">
        <v>46340</v>
      </c>
      <c r="C30" s="4" t="n">
        <v>38739</v>
      </c>
    </row>
    <row r="31" spans="1:3">
      <c r="A31" s="3" t="s">
        <v>90</v>
      </c>
      <c r="B31" s="4" t="n">
        <v>1156071</v>
      </c>
      <c r="C31" s="4" t="n">
        <v>1152888</v>
      </c>
    </row>
    <row r="32" spans="1:3">
      <c r="A32" s="3" t="s">
        <v>78</v>
      </c>
      <c r="B32" s="4" t="n">
        <v>60112</v>
      </c>
      <c r="C32" s="4" t="n">
        <v>67157</v>
      </c>
    </row>
    <row r="33" spans="1:3">
      <c r="A33" s="3" t="s">
        <v>91</v>
      </c>
      <c r="B33" s="4" t="n">
        <v>30652</v>
      </c>
      <c r="C33" s="4" t="n">
        <v>79958</v>
      </c>
    </row>
    <row r="34" spans="1:3">
      <c r="A34" s="3" t="s">
        <v>92</v>
      </c>
      <c r="B34" s="4" t="n">
        <v>3506632</v>
      </c>
      <c r="C34" s="4" t="n">
        <v>2773770</v>
      </c>
    </row>
    <row r="35" spans="1:3">
      <c r="A35" s="3" t="s">
        <v>93</v>
      </c>
      <c r="B35" s="3" t="s">
        <v>94</v>
      </c>
      <c r="C35" s="3" t="s">
        <v>94</v>
      </c>
    </row>
    <row r="36" spans="1:3">
      <c r="A36" s="5" t="s">
        <v>95</v>
      </c>
    </row>
    <row r="37" spans="1:3">
      <c r="A37" s="3" t="s">
        <v>96</v>
      </c>
      <c r="B37" s="3" t="s">
        <v>94</v>
      </c>
      <c r="C37" s="3" t="s">
        <v>94</v>
      </c>
    </row>
    <row r="38" spans="1:3">
      <c r="A38" s="3" t="s">
        <v>97</v>
      </c>
      <c r="B38" s="4" t="n">
        <v>51625</v>
      </c>
      <c r="C38" s="4" t="n">
        <v>47531</v>
      </c>
    </row>
    <row r="39" spans="1:3">
      <c r="A39" s="3" t="s">
        <v>98</v>
      </c>
      <c r="B39" s="4" t="n">
        <v>-48872</v>
      </c>
      <c r="C39" s="4" t="n">
        <v>-3370</v>
      </c>
    </row>
    <row r="40" spans="1:3">
      <c r="A40" s="3" t="s">
        <v>99</v>
      </c>
      <c r="B40" s="4" t="n">
        <v>3132</v>
      </c>
      <c r="C40" s="4" t="n">
        <v>44538</v>
      </c>
    </row>
    <row r="41" spans="1:3">
      <c r="A41" s="3" t="s">
        <v>100</v>
      </c>
      <c r="B41" s="4" t="n">
        <v>-68737</v>
      </c>
      <c r="C41" s="4" t="n">
        <v>-11621</v>
      </c>
    </row>
    <row r="42" spans="1:3">
      <c r="A42" s="3" t="s">
        <v>101</v>
      </c>
      <c r="B42" s="4" t="n">
        <v>-65605</v>
      </c>
      <c r="C42" s="4" t="n">
        <v>32917</v>
      </c>
    </row>
    <row r="43" spans="1:3">
      <c r="A43" s="3" t="s">
        <v>102</v>
      </c>
      <c r="B43" s="4" t="n">
        <v>3441027</v>
      </c>
      <c r="C43" s="4" t="n">
        <v>2806687</v>
      </c>
    </row>
    <row r="44" spans="1:3">
      <c r="A44" s="3" t="s">
        <v>55</v>
      </c>
    </row>
    <row r="45" spans="1:3">
      <c r="A45" s="5" t="s">
        <v>95</v>
      </c>
    </row>
    <row r="46" spans="1:3">
      <c r="A46" s="3" t="s">
        <v>103</v>
      </c>
      <c r="B46" s="4" t="n">
        <v>374</v>
      </c>
      <c r="C46" s="4" t="n">
        <v>372</v>
      </c>
    </row>
    <row r="47" spans="1:3">
      <c r="A47" s="3" t="s">
        <v>101</v>
      </c>
      <c r="B47" s="4" t="n">
        <v>374</v>
      </c>
      <c r="C47" s="4" t="n">
        <v>372</v>
      </c>
    </row>
    <row r="48" spans="1:3">
      <c r="A48" s="3" t="s">
        <v>57</v>
      </c>
    </row>
    <row r="49" spans="1:3">
      <c r="A49" s="5" t="s">
        <v>95</v>
      </c>
    </row>
    <row r="50" spans="1:3">
      <c r="A50" s="3" t="s">
        <v>103</v>
      </c>
      <c r="B50" s="4" t="n">
        <v>5</v>
      </c>
      <c r="C50" s="4" t="n">
        <v>5</v>
      </c>
    </row>
    <row r="51" spans="1:3">
      <c r="A51" s="3" t="s">
        <v>101</v>
      </c>
      <c r="B51" s="6" t="n">
        <v>5</v>
      </c>
      <c r="C51" s="6" t="n">
        <v>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2</v>
      </c>
      <c r="B1" s="2" t="s">
        <v>1</v>
      </c>
    </row>
    <row r="2" spans="1:2">
      <c r="B2" s="2" t="s">
        <v>2</v>
      </c>
    </row>
    <row r="3" spans="1:2">
      <c r="A3" s="5" t="s">
        <v>272</v>
      </c>
    </row>
    <row r="4" spans="1:2">
      <c r="A4" s="3" t="s">
        <v>272</v>
      </c>
      <c r="B4" s="3"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4</v>
      </c>
      <c r="B1" s="2" t="s">
        <v>1</v>
      </c>
    </row>
    <row r="2" spans="1:2">
      <c r="B2" s="2" t="s">
        <v>2</v>
      </c>
    </row>
    <row r="3" spans="1:2">
      <c r="A3" s="5" t="s">
        <v>274</v>
      </c>
    </row>
    <row r="4" spans="1:2">
      <c r="A4" s="3" t="s">
        <v>274</v>
      </c>
      <c r="B4" s="3"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6</v>
      </c>
      <c r="B1" s="2" t="s">
        <v>1</v>
      </c>
    </row>
    <row r="2" spans="1:2">
      <c r="B2" s="2" t="s">
        <v>2</v>
      </c>
    </row>
    <row r="3" spans="1:2">
      <c r="A3" s="5" t="s">
        <v>276</v>
      </c>
    </row>
    <row r="4" spans="1:2">
      <c r="A4" s="3" t="s">
        <v>276</v>
      </c>
      <c r="B4" s="3"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8</v>
      </c>
      <c r="B1" s="2" t="s">
        <v>1</v>
      </c>
    </row>
    <row r="2" spans="1:2">
      <c r="B2" s="2" t="s">
        <v>2</v>
      </c>
    </row>
    <row r="3" spans="1:2">
      <c r="A3" s="5" t="s">
        <v>278</v>
      </c>
    </row>
    <row r="4" spans="1:2">
      <c r="A4" s="3" t="s">
        <v>278</v>
      </c>
      <c r="B4" s="3"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80</v>
      </c>
      <c r="B1" s="2" t="s">
        <v>1</v>
      </c>
    </row>
    <row r="2" spans="1:2">
      <c r="B2" s="2" t="s">
        <v>2</v>
      </c>
    </row>
    <row r="3" spans="1:2">
      <c r="A3" s="5" t="s">
        <v>280</v>
      </c>
    </row>
    <row r="4" spans="1:2">
      <c r="A4" s="3" t="s">
        <v>280</v>
      </c>
      <c r="B4" s="3"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2</v>
      </c>
      <c r="B1" s="2" t="s">
        <v>1</v>
      </c>
    </row>
    <row r="2" spans="1:2">
      <c r="B2" s="2" t="s">
        <v>2</v>
      </c>
    </row>
    <row r="3" spans="1:2">
      <c r="A3" s="5" t="s">
        <v>282</v>
      </c>
    </row>
    <row r="4" spans="1:2">
      <c r="A4" s="3" t="s">
        <v>282</v>
      </c>
      <c r="B4" s="3"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5" t="s">
        <v>246</v>
      </c>
    </row>
    <row r="4" spans="1:2">
      <c r="A4" s="3" t="s">
        <v>285</v>
      </c>
      <c r="B4" s="3" t="s">
        <v>286</v>
      </c>
    </row>
    <row r="5" spans="1:2">
      <c r="A5" s="3" t="s">
        <v>287</v>
      </c>
      <c r="B5" s="3" t="s">
        <v>288</v>
      </c>
    </row>
    <row r="6" spans="1:2">
      <c r="A6" s="3" t="s">
        <v>289</v>
      </c>
      <c r="B6" s="3" t="s">
        <v>290</v>
      </c>
    </row>
    <row r="7" spans="1:2">
      <c r="A7" s="3" t="s">
        <v>291</v>
      </c>
      <c r="B7" s="3" t="s">
        <v>292</v>
      </c>
    </row>
    <row r="8" spans="1:2">
      <c r="A8" s="3" t="s">
        <v>293</v>
      </c>
      <c r="B8" s="3"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5</v>
      </c>
      <c r="B1" s="2" t="s">
        <v>1</v>
      </c>
    </row>
    <row r="2" spans="1:2">
      <c r="B2" s="2" t="s">
        <v>2</v>
      </c>
    </row>
    <row r="3" spans="1:2">
      <c r="A3" s="5" t="s">
        <v>246</v>
      </c>
    </row>
    <row r="4" spans="1:2">
      <c r="A4" s="3" t="s">
        <v>296</v>
      </c>
      <c r="B4" s="3" t="s">
        <v>297</v>
      </c>
    </row>
    <row r="5" spans="1:2">
      <c r="A5" s="3" t="s">
        <v>298</v>
      </c>
      <c r="B5" s="3"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5" t="s">
        <v>248</v>
      </c>
    </row>
    <row r="4" spans="1:2">
      <c r="A4" s="3" t="s">
        <v>301</v>
      </c>
      <c r="B4" s="3"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03</v>
      </c>
      <c r="B1" s="2" t="s">
        <v>1</v>
      </c>
    </row>
    <row r="2" spans="1:2">
      <c r="B2" s="2" t="s">
        <v>2</v>
      </c>
    </row>
    <row r="3" spans="1:2">
      <c r="A3" s="5" t="s">
        <v>304</v>
      </c>
    </row>
    <row r="4" spans="1:2">
      <c r="A4" s="3" t="s">
        <v>305</v>
      </c>
      <c r="B4" s="3" t="s">
        <v>306</v>
      </c>
    </row>
    <row r="5" spans="1:2">
      <c r="A5" s="3" t="s">
        <v>307</v>
      </c>
    </row>
    <row r="6" spans="1:2">
      <c r="A6" s="5" t="s">
        <v>304</v>
      </c>
    </row>
    <row r="7" spans="1:2">
      <c r="A7" s="3" t="s">
        <v>308</v>
      </c>
      <c r="B7" s="3"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4</v>
      </c>
      <c r="B1" s="2" t="s">
        <v>2</v>
      </c>
      <c r="C1" s="2" t="s">
        <v>60</v>
      </c>
    </row>
    <row r="2" spans="1:3">
      <c r="A2" s="5" t="s">
        <v>105</v>
      </c>
    </row>
    <row r="3" spans="1:3">
      <c r="A3" s="3" t="s">
        <v>106</v>
      </c>
      <c r="B3" s="7" t="n">
        <v>0.01</v>
      </c>
      <c r="C3" s="7" t="n">
        <v>0.01</v>
      </c>
    </row>
    <row r="4" spans="1:3">
      <c r="A4" s="3" t="s">
        <v>107</v>
      </c>
      <c r="B4" s="4" t="n">
        <v>20000000</v>
      </c>
      <c r="C4" s="4" t="n">
        <v>20000000</v>
      </c>
    </row>
    <row r="5" spans="1:3">
      <c r="A5" s="3" t="s">
        <v>108</v>
      </c>
      <c r="B5" s="4" t="n">
        <v>0</v>
      </c>
      <c r="C5" s="4" t="n">
        <v>0</v>
      </c>
    </row>
    <row r="6" spans="1:3">
      <c r="A6" s="3" t="s">
        <v>109</v>
      </c>
      <c r="B6" s="4" t="n">
        <v>0</v>
      </c>
      <c r="C6" s="4" t="n">
        <v>0</v>
      </c>
    </row>
    <row r="7" spans="1:3">
      <c r="A7" s="3" t="s">
        <v>55</v>
      </c>
    </row>
    <row r="8" spans="1:3">
      <c r="A8" s="5" t="s">
        <v>105</v>
      </c>
    </row>
    <row r="9" spans="1:3">
      <c r="A9" s="3" t="s">
        <v>110</v>
      </c>
      <c r="B9" s="7" t="n">
        <v>0.01</v>
      </c>
      <c r="C9" s="7" t="n">
        <v>0.01</v>
      </c>
    </row>
    <row r="10" spans="1:3">
      <c r="A10" s="3" t="s">
        <v>111</v>
      </c>
      <c r="B10" s="4" t="n">
        <v>250000000</v>
      </c>
      <c r="C10" s="4" t="n">
        <v>250000000</v>
      </c>
    </row>
    <row r="11" spans="1:3">
      <c r="A11" s="3" t="s">
        <v>112</v>
      </c>
      <c r="B11" s="4" t="n">
        <v>37533958</v>
      </c>
      <c r="C11" s="4" t="n">
        <v>37278690</v>
      </c>
    </row>
    <row r="12" spans="1:3">
      <c r="A12" s="3" t="s">
        <v>113</v>
      </c>
      <c r="B12" s="4" t="n">
        <v>37377004</v>
      </c>
      <c r="C12" s="4" t="n">
        <v>37192364</v>
      </c>
    </row>
    <row r="13" spans="1:3">
      <c r="A13" s="3" t="s">
        <v>57</v>
      </c>
    </row>
    <row r="14" spans="1:3">
      <c r="A14" s="5" t="s">
        <v>105</v>
      </c>
    </row>
    <row r="15" spans="1:3">
      <c r="A15" s="3" t="s">
        <v>110</v>
      </c>
      <c r="B15" s="8" t="n">
        <v>0.0001</v>
      </c>
      <c r="C15" s="8" t="n">
        <v>0.0001</v>
      </c>
    </row>
    <row r="16" spans="1:3">
      <c r="A16" s="3" t="s">
        <v>111</v>
      </c>
      <c r="B16" s="4" t="n">
        <v>75000000</v>
      </c>
      <c r="C16" s="4" t="n">
        <v>75000000</v>
      </c>
    </row>
    <row r="17" spans="1:3">
      <c r="A17" s="3" t="s">
        <v>112</v>
      </c>
      <c r="B17" s="4" t="n">
        <v>69066445</v>
      </c>
      <c r="C17" s="4" t="n">
        <v>69066445</v>
      </c>
    </row>
    <row r="18" spans="1:3">
      <c r="A18" s="3" t="s">
        <v>113</v>
      </c>
      <c r="B18" s="4" t="n">
        <v>50706629</v>
      </c>
      <c r="C18" s="4" t="n">
        <v>50706629</v>
      </c>
    </row>
    <row r="19" spans="1:3">
      <c r="A19" s="3" t="s">
        <v>58</v>
      </c>
    </row>
    <row r="20" spans="1:3">
      <c r="A20" s="5" t="s">
        <v>105</v>
      </c>
    </row>
    <row r="21" spans="1:3">
      <c r="A21" s="3" t="s">
        <v>110</v>
      </c>
      <c r="B21" s="8" t="n">
        <v>0.0001</v>
      </c>
      <c r="C21" s="8" t="n">
        <v>0.0001</v>
      </c>
    </row>
    <row r="22" spans="1:3">
      <c r="A22" s="3" t="s">
        <v>111</v>
      </c>
      <c r="B22" s="4" t="n">
        <v>1</v>
      </c>
      <c r="C22" s="4" t="n">
        <v>1</v>
      </c>
    </row>
    <row r="23" spans="1:3">
      <c r="A23" s="3" t="s">
        <v>112</v>
      </c>
      <c r="B23" s="4" t="n">
        <v>1</v>
      </c>
      <c r="C23" s="4" t="n">
        <v>1</v>
      </c>
    </row>
    <row r="24" spans="1:3">
      <c r="A24" s="3" t="s">
        <v>113</v>
      </c>
      <c r="B24" s="4" t="n">
        <v>1</v>
      </c>
      <c r="C24" s="4"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5" t="s">
        <v>252</v>
      </c>
    </row>
    <row r="4" spans="1:2">
      <c r="A4" s="3" t="s">
        <v>311</v>
      </c>
      <c r="B4" s="3" t="s">
        <v>312</v>
      </c>
    </row>
    <row r="5" spans="1:2">
      <c r="A5" s="3" t="s">
        <v>313</v>
      </c>
      <c r="B5" s="3"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15</v>
      </c>
      <c r="B1" s="2" t="s">
        <v>1</v>
      </c>
    </row>
    <row r="2" spans="1:2">
      <c r="B2" s="2" t="s">
        <v>2</v>
      </c>
    </row>
    <row r="3" spans="1:2">
      <c r="A3" s="5" t="s">
        <v>254</v>
      </c>
    </row>
    <row r="4" spans="1:2">
      <c r="A4" s="3" t="s">
        <v>316</v>
      </c>
      <c r="B4" s="3" t="s">
        <v>317</v>
      </c>
    </row>
    <row r="5" spans="1:2">
      <c r="A5" s="3" t="s">
        <v>318</v>
      </c>
      <c r="B5" s="3"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20</v>
      </c>
      <c r="B1" s="2" t="s">
        <v>1</v>
      </c>
    </row>
    <row r="2" spans="1:2">
      <c r="B2" s="2" t="s">
        <v>2</v>
      </c>
    </row>
    <row r="3" spans="1:2">
      <c r="A3" s="5" t="s">
        <v>256</v>
      </c>
    </row>
    <row r="4" spans="1:2">
      <c r="A4" s="3" t="s">
        <v>321</v>
      </c>
      <c r="B4" s="3"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323</v>
      </c>
      <c r="B1" s="2" t="s">
        <v>1</v>
      </c>
    </row>
    <row r="2" spans="1:2">
      <c r="B2" s="2" t="s">
        <v>2</v>
      </c>
    </row>
    <row r="3" spans="1:2">
      <c r="A3" s="5" t="s">
        <v>258</v>
      </c>
    </row>
    <row r="4" spans="1:2">
      <c r="A4" s="3" t="s">
        <v>324</v>
      </c>
      <c r="B4" s="3" t="s">
        <v>325</v>
      </c>
    </row>
    <row r="5" spans="1:2">
      <c r="A5" s="3" t="s">
        <v>326</v>
      </c>
      <c r="B5" s="3" t="s">
        <v>327</v>
      </c>
    </row>
    <row r="6" spans="1:2">
      <c r="A6" s="3" t="s">
        <v>328</v>
      </c>
      <c r="B6" s="3" t="s">
        <v>329</v>
      </c>
    </row>
    <row r="7" spans="1:2">
      <c r="A7" s="3" t="s">
        <v>330</v>
      </c>
      <c r="B7" s="3" t="s">
        <v>331</v>
      </c>
    </row>
    <row r="8" spans="1:2">
      <c r="A8" s="3" t="s">
        <v>332</v>
      </c>
      <c r="B8" s="3" t="s">
        <v>333</v>
      </c>
    </row>
    <row r="9" spans="1:2">
      <c r="A9" s="3" t="s">
        <v>334</v>
      </c>
      <c r="B9" s="3"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36</v>
      </c>
      <c r="B1" s="2" t="s">
        <v>1</v>
      </c>
    </row>
    <row r="2" spans="1:2">
      <c r="B2" s="2" t="s">
        <v>2</v>
      </c>
    </row>
    <row r="3" spans="1:2">
      <c r="A3" s="5" t="s">
        <v>260</v>
      </c>
    </row>
    <row r="4" spans="1:2">
      <c r="A4" s="3" t="s">
        <v>337</v>
      </c>
      <c r="B4" s="3"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9</v>
      </c>
      <c r="B1" s="2" t="s">
        <v>1</v>
      </c>
    </row>
    <row r="2" spans="1:2">
      <c r="B2" s="2" t="s">
        <v>2</v>
      </c>
    </row>
    <row r="3" spans="1:2">
      <c r="A3" s="5" t="s">
        <v>265</v>
      </c>
    </row>
    <row r="4" spans="1:2">
      <c r="A4" s="3" t="s">
        <v>340</v>
      </c>
      <c r="B4" s="3"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42</v>
      </c>
      <c r="B1" s="2" t="s">
        <v>1</v>
      </c>
    </row>
    <row r="2" spans="1:2">
      <c r="B2" s="2" t="s">
        <v>2</v>
      </c>
    </row>
    <row r="3" spans="1:2">
      <c r="A3" s="3" t="s">
        <v>343</v>
      </c>
    </row>
    <row r="4" spans="1:2">
      <c r="A4" s="5" t="s">
        <v>268</v>
      </c>
    </row>
    <row r="5" spans="1:2">
      <c r="A5" s="3" t="s">
        <v>344</v>
      </c>
      <c r="B5" s="3"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46</v>
      </c>
      <c r="B1" s="2" t="s">
        <v>1</v>
      </c>
    </row>
    <row r="2" spans="1:2">
      <c r="B2" s="2" t="s">
        <v>2</v>
      </c>
    </row>
    <row r="3" spans="1:2">
      <c r="A3" s="5" t="s">
        <v>276</v>
      </c>
    </row>
    <row r="4" spans="1:2">
      <c r="A4" s="3" t="s">
        <v>347</v>
      </c>
      <c r="B4" s="3"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5" t="s">
        <v>278</v>
      </c>
    </row>
    <row r="4" spans="1:2">
      <c r="A4" s="3" t="s">
        <v>350</v>
      </c>
      <c r="B4" s="3" t="s">
        <v>351</v>
      </c>
    </row>
    <row r="5" spans="1:2">
      <c r="A5" s="3" t="s">
        <v>352</v>
      </c>
      <c r="B5" s="3" t="s">
        <v>353</v>
      </c>
    </row>
    <row r="6" spans="1:2">
      <c r="A6" s="3" t="s">
        <v>354</v>
      </c>
      <c r="B6" s="3"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5" t="s">
        <v>280</v>
      </c>
    </row>
    <row r="4" spans="1:2">
      <c r="A4" s="3" t="s">
        <v>357</v>
      </c>
      <c r="B4" s="3"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114</v>
      </c>
      <c r="B1" s="2" t="s">
        <v>115</v>
      </c>
      <c r="D1" s="2" t="s">
        <v>1</v>
      </c>
    </row>
    <row r="2" spans="1:5">
      <c r="B2" s="2" t="s">
        <v>2</v>
      </c>
      <c r="C2" s="2" t="s">
        <v>116</v>
      </c>
      <c r="D2" s="2" t="s">
        <v>2</v>
      </c>
      <c r="E2" s="2" t="s">
        <v>116</v>
      </c>
    </row>
    <row r="3" spans="1:5">
      <c r="A3" s="5" t="s">
        <v>117</v>
      </c>
    </row>
    <row r="4" spans="1:5">
      <c r="A4" s="3" t="s">
        <v>118</v>
      </c>
      <c r="B4" s="6" t="n">
        <v>1387972000</v>
      </c>
      <c r="C4" s="6" t="n">
        <v>1309486000</v>
      </c>
      <c r="D4" s="6" t="n">
        <v>3927088000</v>
      </c>
      <c r="E4" s="6" t="n">
        <v>3809624000</v>
      </c>
    </row>
    <row r="5" spans="1:5">
      <c r="A5" s="5" t="s">
        <v>119</v>
      </c>
    </row>
    <row r="6" spans="1:5">
      <c r="A6" s="3" t="s">
        <v>120</v>
      </c>
      <c r="B6" s="4" t="n">
        <v>1049499000</v>
      </c>
      <c r="C6" s="4" t="n">
        <v>936472000</v>
      </c>
      <c r="D6" s="4" t="n">
        <v>2880298000</v>
      </c>
      <c r="E6" s="4" t="n">
        <v>2722274000</v>
      </c>
    </row>
    <row r="7" spans="1:5">
      <c r="A7" s="5" t="s">
        <v>121</v>
      </c>
    </row>
    <row r="8" spans="1:5">
      <c r="A8" s="3" t="s">
        <v>122</v>
      </c>
      <c r="B8" s="4" t="n">
        <v>299564000</v>
      </c>
      <c r="C8" s="4" t="n">
        <v>278330000</v>
      </c>
      <c r="D8" s="4" t="n">
        <v>870995000</v>
      </c>
      <c r="E8" s="4" t="n">
        <v>807738000</v>
      </c>
    </row>
    <row r="9" spans="1:5">
      <c r="A9" s="3" t="s">
        <v>123</v>
      </c>
      <c r="E9" s="4" t="n">
        <v>380000</v>
      </c>
    </row>
    <row r="10" spans="1:5">
      <c r="A10" s="3" t="s">
        <v>124</v>
      </c>
      <c r="B10" s="4" t="n">
        <v>14104000</v>
      </c>
      <c r="C10" s="4" t="n">
        <v>13179000</v>
      </c>
      <c r="D10" s="4" t="n">
        <v>41644000</v>
      </c>
      <c r="E10" s="4" t="n">
        <v>34207000</v>
      </c>
    </row>
    <row r="11" spans="1:5">
      <c r="A11" s="3" t="s">
        <v>125</v>
      </c>
      <c r="B11" s="4" t="n">
        <v>0</v>
      </c>
    </row>
    <row r="12" spans="1:5">
      <c r="A12" s="3" t="s">
        <v>126</v>
      </c>
      <c r="B12" s="4" t="n">
        <v>50025000</v>
      </c>
      <c r="D12" s="4" t="n">
        <v>50025000</v>
      </c>
    </row>
    <row r="13" spans="1:5">
      <c r="A13" s="3" t="s">
        <v>127</v>
      </c>
      <c r="B13" s="4" t="n">
        <v>7087000</v>
      </c>
      <c r="C13" s="4" t="n">
        <v>843000</v>
      </c>
      <c r="D13" s="4" t="n">
        <v>9247000</v>
      </c>
      <c r="E13" s="4" t="n">
        <v>987000</v>
      </c>
    </row>
    <row r="14" spans="1:5">
      <c r="A14" s="3" t="s">
        <v>128</v>
      </c>
      <c r="B14" s="4" t="n">
        <v>370780000</v>
      </c>
      <c r="C14" s="4" t="n">
        <v>292352000</v>
      </c>
      <c r="D14" s="4" t="n">
        <v>971911000</v>
      </c>
      <c r="E14" s="4" t="n">
        <v>843312000</v>
      </c>
    </row>
    <row r="15" spans="1:5">
      <c r="A15" s="3" t="s">
        <v>129</v>
      </c>
      <c r="B15" s="4" t="n">
        <v>-32307000</v>
      </c>
      <c r="C15" s="4" t="n">
        <v>80662000</v>
      </c>
      <c r="D15" s="4" t="n">
        <v>74879000</v>
      </c>
      <c r="E15" s="4" t="n">
        <v>244038000</v>
      </c>
    </row>
    <row r="16" spans="1:5">
      <c r="A16" s="5" t="s">
        <v>130</v>
      </c>
    </row>
    <row r="17" spans="1:5">
      <c r="A17" s="3" t="s">
        <v>131</v>
      </c>
      <c r="B17" s="4" t="n">
        <v>-9005000</v>
      </c>
      <c r="C17" s="4" t="n">
        <v>-7815000</v>
      </c>
      <c r="D17" s="4" t="n">
        <v>-31884000</v>
      </c>
      <c r="E17" s="4" t="n">
        <v>-28760000</v>
      </c>
    </row>
    <row r="18" spans="1:5">
      <c r="A18" s="3" t="s">
        <v>132</v>
      </c>
      <c r="B18" s="4" t="n">
        <v>-17568000</v>
      </c>
      <c r="C18" s="4" t="n">
        <v>-16794000</v>
      </c>
      <c r="D18" s="4" t="n">
        <v>-53422000</v>
      </c>
      <c r="E18" s="4" t="n">
        <v>-45740000</v>
      </c>
    </row>
    <row r="19" spans="1:5">
      <c r="A19" s="3" t="s">
        <v>133</v>
      </c>
      <c r="E19" s="4" t="n">
        <v>-1676000</v>
      </c>
    </row>
    <row r="20" spans="1:5">
      <c r="A20" s="3" t="s">
        <v>134</v>
      </c>
      <c r="D20" s="4" t="n">
        <v>8477000</v>
      </c>
    </row>
    <row r="21" spans="1:5">
      <c r="A21" s="3" t="s">
        <v>135</v>
      </c>
      <c r="C21" s="4" t="n">
        <v>2000</v>
      </c>
    </row>
    <row r="22" spans="1:5">
      <c r="A22" s="3" t="s">
        <v>136</v>
      </c>
      <c r="B22" s="4" t="n">
        <v>-26573000</v>
      </c>
      <c r="C22" s="4" t="n">
        <v>-24607000</v>
      </c>
      <c r="D22" s="4" t="n">
        <v>-76829000</v>
      </c>
      <c r="E22" s="4" t="n">
        <v>-76176000</v>
      </c>
    </row>
    <row r="23" spans="1:5">
      <c r="A23" s="3" t="s">
        <v>137</v>
      </c>
      <c r="B23" s="4" t="n">
        <v>-58880000</v>
      </c>
      <c r="C23" s="4" t="n">
        <v>56055000</v>
      </c>
      <c r="D23" s="4" t="n">
        <v>-1950000</v>
      </c>
      <c r="E23" s="4" t="n">
        <v>167862000</v>
      </c>
    </row>
    <row r="24" spans="1:5">
      <c r="A24" s="3" t="s">
        <v>138</v>
      </c>
      <c r="B24" s="4" t="n">
        <v>-6383000</v>
      </c>
      <c r="C24" s="4" t="n">
        <v>-9900000</v>
      </c>
      <c r="D24" s="4" t="n">
        <v>-37497000</v>
      </c>
      <c r="E24" s="4" t="n">
        <v>-31027000</v>
      </c>
    </row>
    <row r="25" spans="1:5">
      <c r="A25" s="3" t="s">
        <v>139</v>
      </c>
      <c r="B25" s="4" t="n">
        <v>-65263000</v>
      </c>
      <c r="C25" s="4" t="n">
        <v>46155000</v>
      </c>
      <c r="D25" s="4" t="n">
        <v>-39447000</v>
      </c>
      <c r="E25" s="4" t="n">
        <v>136835000</v>
      </c>
    </row>
    <row r="26" spans="1:5">
      <c r="A26" s="3" t="s">
        <v>140</v>
      </c>
      <c r="B26" s="4" t="n">
        <v>34571000</v>
      </c>
      <c r="C26" s="4" t="n">
        <v>-32032000</v>
      </c>
      <c r="D26" s="4" t="n">
        <v>7377000</v>
      </c>
      <c r="E26" s="4" t="n">
        <v>-96109000</v>
      </c>
    </row>
    <row r="27" spans="1:5">
      <c r="A27" s="3" t="s">
        <v>141</v>
      </c>
      <c r="B27" s="6" t="n">
        <v>-30692000</v>
      </c>
      <c r="C27" s="6" t="n">
        <v>14123000</v>
      </c>
      <c r="D27" s="6" t="n">
        <v>-32070000</v>
      </c>
      <c r="E27" s="6" t="n">
        <v>40726000</v>
      </c>
    </row>
    <row r="28" spans="1:5">
      <c r="A28" s="5" t="s">
        <v>142</v>
      </c>
    </row>
    <row r="29" spans="1:5">
      <c r="A29" s="3" t="s">
        <v>143</v>
      </c>
      <c r="B29" s="7" t="n">
        <v>-0.82</v>
      </c>
      <c r="C29" s="7" t="n">
        <v>0.38</v>
      </c>
      <c r="D29" s="7" t="n">
        <v>-0.86</v>
      </c>
      <c r="E29" s="7" t="n">
        <v>1.1</v>
      </c>
    </row>
    <row r="30" spans="1:5">
      <c r="A30" s="3" t="s">
        <v>144</v>
      </c>
      <c r="B30" s="7" t="n">
        <v>-0.82</v>
      </c>
      <c r="C30" s="7" t="n">
        <v>0.38</v>
      </c>
      <c r="D30" s="7" t="n">
        <v>-0.86</v>
      </c>
      <c r="E30" s="7" t="n">
        <v>1.1</v>
      </c>
    </row>
    <row r="31" spans="1:5">
      <c r="A31" s="5" t="s">
        <v>145</v>
      </c>
    </row>
    <row r="32" spans="1:5">
      <c r="A32" s="3" t="s">
        <v>143</v>
      </c>
      <c r="B32" s="4" t="n">
        <v>37361</v>
      </c>
      <c r="C32" s="4" t="n">
        <v>37018</v>
      </c>
      <c r="D32" s="4" t="n">
        <v>37266</v>
      </c>
      <c r="E32" s="4" t="n">
        <v>36933</v>
      </c>
    </row>
    <row r="33" spans="1:5">
      <c r="A33" s="3" t="s">
        <v>144</v>
      </c>
      <c r="B33" s="4" t="n">
        <v>37361</v>
      </c>
      <c r="C33" s="4" t="n">
        <v>37055</v>
      </c>
      <c r="D33" s="4" t="n">
        <v>37266</v>
      </c>
      <c r="E33" s="4" t="n">
        <v>37140</v>
      </c>
    </row>
    <row r="34" spans="1:5">
      <c r="A34" s="3" t="s">
        <v>55</v>
      </c>
    </row>
    <row r="35" spans="1:5">
      <c r="A35" s="5" t="s">
        <v>130</v>
      </c>
    </row>
    <row r="36" spans="1:5">
      <c r="A36" s="3" t="s">
        <v>137</v>
      </c>
      <c r="C36" s="6" t="n">
        <v>-56055</v>
      </c>
      <c r="E36" s="6" t="n">
        <v>-167862000</v>
      </c>
    </row>
    <row r="37" spans="1:5">
      <c r="A37" s="3" t="s">
        <v>138</v>
      </c>
      <c r="C37" s="6" t="n">
        <v>-9900</v>
      </c>
      <c r="E37" s="6" t="n">
        <v>-31027000</v>
      </c>
    </row>
    <row r="38" spans="1:5">
      <c r="A38" s="5" t="s">
        <v>142</v>
      </c>
    </row>
    <row r="39" spans="1:5">
      <c r="A39" s="3" t="s">
        <v>143</v>
      </c>
      <c r="B39" s="7" t="n">
        <v>-0.82</v>
      </c>
      <c r="C39" s="7" t="n">
        <v>0.38</v>
      </c>
      <c r="D39" s="7" t="n">
        <v>-0.86</v>
      </c>
      <c r="E39" s="7" t="n">
        <v>1.1</v>
      </c>
    </row>
    <row r="40" spans="1:5">
      <c r="A40" s="3" t="s">
        <v>144</v>
      </c>
      <c r="B40" s="7" t="n">
        <v>-0.82</v>
      </c>
      <c r="C40" s="7" t="n">
        <v>0.38</v>
      </c>
      <c r="D40" s="7" t="n">
        <v>-0.86</v>
      </c>
      <c r="E40" s="7" t="n">
        <v>1.1</v>
      </c>
    </row>
    <row r="41" spans="1:5">
      <c r="A41" s="5" t="s">
        <v>145</v>
      </c>
    </row>
    <row r="42" spans="1:5">
      <c r="A42" s="3" t="s">
        <v>143</v>
      </c>
      <c r="B42" s="4" t="n">
        <v>37361</v>
      </c>
      <c r="C42" s="4" t="n">
        <v>37018</v>
      </c>
      <c r="D42" s="4" t="n">
        <v>37266</v>
      </c>
      <c r="E42" s="4" t="n">
        <v>36933</v>
      </c>
    </row>
    <row r="43" spans="1:5">
      <c r="A43" s="3" t="s">
        <v>144</v>
      </c>
      <c r="B43" s="4" t="n">
        <v>37361</v>
      </c>
      <c r="C43" s="4" t="n">
        <v>37055</v>
      </c>
      <c r="D43" s="4" t="n">
        <v>37266</v>
      </c>
      <c r="E43" s="4" t="n">
        <v>37140</v>
      </c>
    </row>
    <row r="44" spans="1:5">
      <c r="A44" s="3" t="s">
        <v>146</v>
      </c>
    </row>
    <row r="45" spans="1:5">
      <c r="A45" s="5" t="s">
        <v>117</v>
      </c>
    </row>
    <row r="46" spans="1:5">
      <c r="A46" s="3" t="s">
        <v>118</v>
      </c>
      <c r="B46" s="6" t="n">
        <v>680716000</v>
      </c>
      <c r="C46" s="6" t="n">
        <v>697317000</v>
      </c>
      <c r="D46" s="6" t="n">
        <v>1989163000</v>
      </c>
      <c r="E46" s="6" t="n">
        <v>2084346000</v>
      </c>
    </row>
    <row r="47" spans="1:5">
      <c r="A47" s="3" t="s">
        <v>147</v>
      </c>
    </row>
    <row r="48" spans="1:5">
      <c r="A48" s="5" t="s">
        <v>117</v>
      </c>
    </row>
    <row r="49" spans="1:5">
      <c r="A49" s="3" t="s">
        <v>118</v>
      </c>
      <c r="B49" s="4" t="n">
        <v>247151000</v>
      </c>
      <c r="C49" s="4" t="n">
        <v>197757000</v>
      </c>
      <c r="D49" s="4" t="n">
        <v>672908000</v>
      </c>
      <c r="E49" s="4" t="n">
        <v>580494000</v>
      </c>
    </row>
    <row r="50" spans="1:5">
      <c r="A50" s="3" t="s">
        <v>148</v>
      </c>
    </row>
    <row r="51" spans="1:5">
      <c r="A51" s="5" t="s">
        <v>117</v>
      </c>
    </row>
    <row r="52" spans="1:5">
      <c r="A52" s="3" t="s">
        <v>118</v>
      </c>
      <c r="B52" s="4" t="n">
        <v>290771000</v>
      </c>
      <c r="C52" s="4" t="n">
        <v>256150000</v>
      </c>
      <c r="D52" s="4" t="n">
        <v>760073000</v>
      </c>
      <c r="E52" s="4" t="n">
        <v>670661000</v>
      </c>
    </row>
    <row r="53" spans="1:5">
      <c r="A53" s="3" t="s">
        <v>149</v>
      </c>
    </row>
    <row r="54" spans="1:5">
      <c r="A54" s="5" t="s">
        <v>117</v>
      </c>
    </row>
    <row r="55" spans="1:5">
      <c r="A55" s="3" t="s">
        <v>118</v>
      </c>
      <c r="B55" s="4" t="n">
        <v>114466000</v>
      </c>
      <c r="C55" s="4" t="n">
        <v>106218000</v>
      </c>
      <c r="D55" s="4" t="n">
        <v>334582000</v>
      </c>
      <c r="E55" s="4" t="n">
        <v>315523000</v>
      </c>
    </row>
    <row r="56" spans="1:5">
      <c r="A56" s="3" t="s">
        <v>150</v>
      </c>
    </row>
    <row r="57" spans="1:5">
      <c r="A57" s="5" t="s">
        <v>117</v>
      </c>
    </row>
    <row r="58" spans="1:5">
      <c r="A58" s="3" t="s">
        <v>118</v>
      </c>
      <c r="B58" s="4" t="n">
        <v>12633000</v>
      </c>
      <c r="C58" s="4" t="n">
        <v>10733000</v>
      </c>
      <c r="D58" s="4" t="n">
        <v>36467000</v>
      </c>
      <c r="E58" s="4" t="n">
        <v>30126000</v>
      </c>
    </row>
    <row r="59" spans="1:5">
      <c r="A59" s="5" t="s">
        <v>119</v>
      </c>
    </row>
    <row r="60" spans="1:5">
      <c r="A60" s="3" t="s">
        <v>120</v>
      </c>
      <c r="C60" s="4" t="n">
        <v>2970000</v>
      </c>
      <c r="E60" s="4" t="n">
        <v>8406000</v>
      </c>
    </row>
    <row r="61" spans="1:5">
      <c r="A61" s="3" t="s">
        <v>151</v>
      </c>
    </row>
    <row r="62" spans="1:5">
      <c r="A62" s="5" t="s">
        <v>117</v>
      </c>
    </row>
    <row r="63" spans="1:5">
      <c r="A63" s="3" t="s">
        <v>118</v>
      </c>
      <c r="B63" s="4" t="n">
        <v>42235000</v>
      </c>
      <c r="C63" s="4" t="n">
        <v>41311000</v>
      </c>
      <c r="D63" s="4" t="n">
        <v>133895000</v>
      </c>
      <c r="E63" s="4" t="n">
        <v>128474000</v>
      </c>
    </row>
    <row r="64" spans="1:5">
      <c r="A64" s="5" t="s">
        <v>119</v>
      </c>
    </row>
    <row r="65" spans="1:5">
      <c r="A65" s="3" t="s">
        <v>120</v>
      </c>
      <c r="B65" s="4" t="n">
        <v>19401000</v>
      </c>
      <c r="C65" s="4" t="n">
        <v>18529000</v>
      </c>
      <c r="D65" s="4" t="n">
        <v>58878000</v>
      </c>
      <c r="E65" s="4" t="n">
        <v>56650000</v>
      </c>
    </row>
    <row r="66" spans="1:5">
      <c r="A66" s="3" t="s">
        <v>152</v>
      </c>
    </row>
    <row r="67" spans="1:5">
      <c r="A67" s="5" t="s">
        <v>117</v>
      </c>
    </row>
    <row r="68" spans="1:5">
      <c r="A68" s="3" t="s">
        <v>118</v>
      </c>
      <c r="B68" s="4" t="n">
        <v>1345737000</v>
      </c>
      <c r="C68" s="4" t="n">
        <v>1268175000</v>
      </c>
      <c r="D68" s="4" t="n">
        <v>3793193000</v>
      </c>
      <c r="E68" s="4" t="n">
        <v>3681150000</v>
      </c>
    </row>
    <row r="69" spans="1:5">
      <c r="A69" s="5" t="s">
        <v>119</v>
      </c>
    </row>
    <row r="70" spans="1:5">
      <c r="A70" s="3" t="s">
        <v>120</v>
      </c>
      <c r="B70" s="4" t="n">
        <v>1030098000</v>
      </c>
      <c r="C70" s="4" t="n">
        <v>917943000</v>
      </c>
      <c r="D70" s="4" t="n">
        <v>2821420000</v>
      </c>
      <c r="E70" s="4" t="n">
        <v>2665624000</v>
      </c>
    </row>
    <row r="71" spans="1:5">
      <c r="A71" s="3" t="s">
        <v>153</v>
      </c>
    </row>
    <row r="72" spans="1:5">
      <c r="A72" s="5" t="s">
        <v>117</v>
      </c>
    </row>
    <row r="73" spans="1:5">
      <c r="A73" s="3" t="s">
        <v>118</v>
      </c>
      <c r="B73" s="4" t="n">
        <v>680716000</v>
      </c>
      <c r="C73" s="4" t="n">
        <v>697317000</v>
      </c>
      <c r="D73" s="4" t="n">
        <v>1989163000</v>
      </c>
      <c r="E73" s="4" t="n">
        <v>2084346000</v>
      </c>
    </row>
    <row r="74" spans="1:5">
      <c r="A74" s="5" t="s">
        <v>119</v>
      </c>
    </row>
    <row r="75" spans="1:5">
      <c r="A75" s="3" t="s">
        <v>120</v>
      </c>
      <c r="B75" s="4" t="n">
        <v>598718000</v>
      </c>
      <c r="C75" s="4" t="n">
        <v>609244000</v>
      </c>
      <c r="D75" s="4" t="n">
        <v>1743161000</v>
      </c>
      <c r="E75" s="4" t="n">
        <v>1810822000</v>
      </c>
    </row>
    <row r="76" spans="1:5">
      <c r="A76" s="3" t="s">
        <v>154</v>
      </c>
    </row>
    <row r="77" spans="1:5">
      <c r="A77" s="5" t="s">
        <v>117</v>
      </c>
    </row>
    <row r="78" spans="1:5">
      <c r="A78" s="3" t="s">
        <v>118</v>
      </c>
      <c r="B78" s="4" t="n">
        <v>247151000</v>
      </c>
      <c r="C78" s="4" t="n">
        <v>197757000</v>
      </c>
      <c r="D78" s="4" t="n">
        <v>672908000</v>
      </c>
      <c r="E78" s="4" t="n">
        <v>580494000</v>
      </c>
    </row>
    <row r="79" spans="1:5">
      <c r="A79" s="5" t="s">
        <v>119</v>
      </c>
    </row>
    <row r="80" spans="1:5">
      <c r="A80" s="3" t="s">
        <v>120</v>
      </c>
      <c r="B80" s="4" t="n">
        <v>194947000</v>
      </c>
      <c r="C80" s="4" t="n">
        <v>152562000</v>
      </c>
      <c r="D80" s="4" t="n">
        <v>530474000</v>
      </c>
      <c r="E80" s="4" t="n">
        <v>449361000</v>
      </c>
    </row>
    <row r="81" spans="1:5">
      <c r="A81" s="3" t="s">
        <v>155</v>
      </c>
    </row>
    <row r="82" spans="1:5">
      <c r="A82" s="5" t="s">
        <v>117</v>
      </c>
    </row>
    <row r="83" spans="1:5">
      <c r="A83" s="3" t="s">
        <v>118</v>
      </c>
      <c r="B83" s="4" t="n">
        <v>290771000</v>
      </c>
      <c r="C83" s="4" t="n">
        <v>256150000</v>
      </c>
      <c r="D83" s="4" t="n">
        <v>760073000</v>
      </c>
      <c r="E83" s="4" t="n">
        <v>670661000</v>
      </c>
    </row>
    <row r="84" spans="1:5">
      <c r="A84" s="5" t="s">
        <v>119</v>
      </c>
    </row>
    <row r="85" spans="1:5">
      <c r="A85" s="3" t="s">
        <v>120</v>
      </c>
      <c r="B85" s="4" t="n">
        <v>233174000</v>
      </c>
      <c r="C85" s="4" t="n">
        <v>153167000</v>
      </c>
      <c r="D85" s="4" t="n">
        <v>537885000</v>
      </c>
      <c r="E85" s="4" t="n">
        <v>397035000</v>
      </c>
    </row>
    <row r="86" spans="1:5">
      <c r="A86" s="3" t="s">
        <v>156</v>
      </c>
    </row>
    <row r="87" spans="1:5">
      <c r="A87" s="5" t="s">
        <v>117</v>
      </c>
    </row>
    <row r="88" spans="1:5">
      <c r="A88" s="3" t="s">
        <v>118</v>
      </c>
      <c r="B88" s="4" t="n">
        <v>114466000</v>
      </c>
      <c r="C88" s="4" t="n">
        <v>106218000</v>
      </c>
      <c r="D88" s="4" t="n">
        <v>334582000</v>
      </c>
      <c r="E88" s="4" t="n">
        <v>315523000</v>
      </c>
    </row>
    <row r="89" spans="1:5">
      <c r="A89" s="3" t="s">
        <v>157</v>
      </c>
    </row>
    <row r="90" spans="1:5">
      <c r="A90" s="5" t="s">
        <v>117</v>
      </c>
    </row>
    <row r="91" spans="1:5">
      <c r="A91" s="3" t="s">
        <v>118</v>
      </c>
      <c r="B91" s="4" t="n">
        <v>12633000</v>
      </c>
      <c r="C91" s="4" t="n">
        <v>10733000</v>
      </c>
      <c r="D91" s="4" t="n">
        <v>36467000</v>
      </c>
      <c r="E91" s="4" t="n">
        <v>30126000</v>
      </c>
    </row>
    <row r="92" spans="1:5">
      <c r="A92" s="5" t="s">
        <v>119</v>
      </c>
    </row>
    <row r="93" spans="1:5">
      <c r="A93" s="3" t="s">
        <v>120</v>
      </c>
      <c r="B93" s="6" t="n">
        <v>3259000</v>
      </c>
      <c r="C93" s="6" t="n">
        <v>2970000</v>
      </c>
      <c r="D93" s="6" t="n">
        <v>9900000</v>
      </c>
      <c r="E93" s="6" t="n">
        <v>8406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59</v>
      </c>
      <c r="B1" s="2" t="s">
        <v>1</v>
      </c>
    </row>
    <row r="2" spans="1:2">
      <c r="B2" s="2" t="s">
        <v>2</v>
      </c>
    </row>
    <row r="3" spans="1:2">
      <c r="A3" s="5" t="s">
        <v>282</v>
      </c>
    </row>
    <row r="4" spans="1:2">
      <c r="A4" s="3" t="s">
        <v>360</v>
      </c>
      <c r="B4" s="3" t="s">
        <v>361</v>
      </c>
    </row>
    <row r="5" spans="1:2">
      <c r="A5" s="3" t="s">
        <v>362</v>
      </c>
      <c r="B5" s="3" t="s">
        <v>363</v>
      </c>
    </row>
    <row r="6" spans="1:2">
      <c r="A6" s="3" t="s">
        <v>364</v>
      </c>
      <c r="B6" s="3" t="s">
        <v>365</v>
      </c>
    </row>
    <row r="7" spans="1:2">
      <c r="A7" s="3" t="s">
        <v>366</v>
      </c>
      <c r="B7" s="3" t="s">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9"/>
    <col customWidth="1" max="2" min="2" width="22"/>
    <col customWidth="1" max="3" min="3" width="22"/>
    <col customWidth="1" max="4" min="4" width="29"/>
    <col customWidth="1" max="5" min="5" width="22"/>
    <col customWidth="1" max="6" min="6" width="21"/>
  </cols>
  <sheetData>
    <row r="1" spans="1:6">
      <c r="A1" s="1" t="s">
        <v>368</v>
      </c>
      <c r="B1" s="2" t="s">
        <v>369</v>
      </c>
      <c r="C1" s="2" t="s">
        <v>115</v>
      </c>
      <c r="D1" s="2" t="s">
        <v>1</v>
      </c>
      <c r="E1" s="2" t="s">
        <v>370</v>
      </c>
    </row>
    <row r="2" spans="1:6">
      <c r="B2" s="2" t="s">
        <v>371</v>
      </c>
      <c r="C2" s="2" t="s">
        <v>371</v>
      </c>
      <c r="D2" s="2" t="s">
        <v>372</v>
      </c>
      <c r="E2" s="2" t="s">
        <v>371</v>
      </c>
      <c r="F2" s="2" t="s">
        <v>373</v>
      </c>
    </row>
    <row r="3" spans="1:6">
      <c r="A3" s="5" t="s">
        <v>282</v>
      </c>
    </row>
    <row r="4" spans="1:6">
      <c r="A4" s="3" t="s">
        <v>374</v>
      </c>
      <c r="D4" s="4" t="n">
        <v>2</v>
      </c>
      <c r="F4" s="4" t="n">
        <v>3</v>
      </c>
    </row>
    <row r="5" spans="1:6">
      <c r="A5" s="3" t="s">
        <v>375</v>
      </c>
      <c r="E5" s="4" t="n">
        <v>227</v>
      </c>
    </row>
    <row r="6" spans="1:6">
      <c r="A6" s="3" t="s">
        <v>376</v>
      </c>
      <c r="E6" s="4" t="n">
        <v>18</v>
      </c>
    </row>
    <row r="7" spans="1:6">
      <c r="A7" s="3" t="s">
        <v>377</v>
      </c>
      <c r="B7" s="4" t="n">
        <v>3</v>
      </c>
      <c r="C7" s="4" t="n">
        <v>7</v>
      </c>
      <c r="E7" s="4" t="n">
        <v>23</v>
      </c>
    </row>
    <row r="8" spans="1:6">
      <c r="A8" s="3" t="s">
        <v>378</v>
      </c>
      <c r="E8" s="4" t="n">
        <v>13</v>
      </c>
    </row>
    <row r="9" spans="1:6">
      <c r="A9" s="3" t="s">
        <v>379</v>
      </c>
      <c r="E9" s="4" t="n">
        <v>-36</v>
      </c>
    </row>
    <row r="10" spans="1:6">
      <c r="A10" s="3" t="s">
        <v>380</v>
      </c>
      <c r="E10" s="4" t="n">
        <v>10</v>
      </c>
    </row>
    <row r="11" spans="1:6">
      <c r="A11" s="3" t="s">
        <v>381</v>
      </c>
      <c r="B11" s="4" t="n">
        <v>209</v>
      </c>
      <c r="C11" s="4" t="n">
        <v>209</v>
      </c>
      <c r="D11" s="4" t="n">
        <v>209</v>
      </c>
      <c r="E11" s="4" t="n">
        <v>209</v>
      </c>
    </row>
    <row r="12" spans="1:6">
      <c r="A12" s="3" t="s">
        <v>152</v>
      </c>
    </row>
    <row r="13" spans="1:6">
      <c r="A13" s="5" t="s">
        <v>282</v>
      </c>
    </row>
    <row r="14" spans="1:6">
      <c r="A14" s="3" t="s">
        <v>378</v>
      </c>
      <c r="C14" s="4" t="n">
        <v>13</v>
      </c>
    </row>
    <row r="15" spans="1:6">
      <c r="A15" s="3" t="s">
        <v>382</v>
      </c>
    </row>
    <row r="16" spans="1:6">
      <c r="A16" s="5" t="s">
        <v>282</v>
      </c>
    </row>
    <row r="17" spans="1:6">
      <c r="A17" s="3" t="s">
        <v>375</v>
      </c>
      <c r="E17" s="4" t="n">
        <v>120</v>
      </c>
    </row>
    <row r="18" spans="1:6">
      <c r="A18" s="3" t="s">
        <v>376</v>
      </c>
      <c r="E18" s="4" t="n">
        <v>11</v>
      </c>
    </row>
    <row r="19" spans="1:6">
      <c r="A19" s="3" t="s">
        <v>379</v>
      </c>
      <c r="E19" s="4" t="n">
        <v>-3</v>
      </c>
    </row>
    <row r="20" spans="1:6">
      <c r="A20" s="3" t="s">
        <v>380</v>
      </c>
      <c r="E20" s="4" t="n">
        <v>10</v>
      </c>
    </row>
    <row r="21" spans="1:6">
      <c r="A21" s="3" t="s">
        <v>381</v>
      </c>
      <c r="B21" s="4" t="n">
        <v>138</v>
      </c>
      <c r="C21" s="4" t="n">
        <v>138</v>
      </c>
      <c r="D21" s="4" t="n">
        <v>138</v>
      </c>
      <c r="E21" s="4" t="n">
        <v>138</v>
      </c>
    </row>
    <row r="22" spans="1:6">
      <c r="A22" s="3" t="s">
        <v>383</v>
      </c>
    </row>
    <row r="23" spans="1:6">
      <c r="A23" s="5" t="s">
        <v>282</v>
      </c>
    </row>
    <row r="24" spans="1:6">
      <c r="A24" s="3" t="s">
        <v>375</v>
      </c>
      <c r="E24" s="4" t="n">
        <v>15</v>
      </c>
    </row>
    <row r="25" spans="1:6">
      <c r="A25" s="3" t="s">
        <v>376</v>
      </c>
      <c r="E25" s="4" t="n">
        <v>5</v>
      </c>
    </row>
    <row r="26" spans="1:6">
      <c r="A26" s="3" t="s">
        <v>379</v>
      </c>
      <c r="E26" s="4" t="n">
        <v>-5</v>
      </c>
    </row>
    <row r="27" spans="1:6">
      <c r="A27" s="3" t="s">
        <v>381</v>
      </c>
      <c r="B27" s="4" t="n">
        <v>15</v>
      </c>
      <c r="C27" s="4" t="n">
        <v>15</v>
      </c>
      <c r="D27" s="4" t="n">
        <v>15</v>
      </c>
      <c r="E27" s="4" t="n">
        <v>15</v>
      </c>
    </row>
    <row r="28" spans="1:6">
      <c r="A28" s="3" t="s">
        <v>384</v>
      </c>
    </row>
    <row r="29" spans="1:6">
      <c r="A29" s="5" t="s">
        <v>282</v>
      </c>
    </row>
    <row r="30" spans="1:6">
      <c r="A30" s="3" t="s">
        <v>375</v>
      </c>
      <c r="E30" s="4" t="n">
        <v>70</v>
      </c>
    </row>
    <row r="31" spans="1:6">
      <c r="A31" s="3" t="s">
        <v>379</v>
      </c>
      <c r="E31" s="4" t="n">
        <v>-11</v>
      </c>
    </row>
    <row r="32" spans="1:6">
      <c r="A32" s="3" t="s">
        <v>380</v>
      </c>
      <c r="E32" s="4" t="n">
        <v>-10</v>
      </c>
    </row>
    <row r="33" spans="1:6">
      <c r="A33" s="3" t="s">
        <v>381</v>
      </c>
      <c r="B33" s="4" t="n">
        <v>49</v>
      </c>
      <c r="C33" s="4" t="n">
        <v>49</v>
      </c>
      <c r="D33" s="4" t="n">
        <v>49</v>
      </c>
      <c r="E33" s="4" t="n">
        <v>49</v>
      </c>
    </row>
    <row r="34" spans="1:6">
      <c r="A34" s="3" t="s">
        <v>385</v>
      </c>
    </row>
    <row r="35" spans="1:6">
      <c r="A35" s="5" t="s">
        <v>282</v>
      </c>
    </row>
    <row r="36" spans="1:6">
      <c r="A36" s="3" t="s">
        <v>375</v>
      </c>
      <c r="E36" s="4" t="n">
        <v>22</v>
      </c>
    </row>
    <row r="37" spans="1:6">
      <c r="A37" s="3" t="s">
        <v>376</v>
      </c>
      <c r="E37" s="4" t="n">
        <v>2</v>
      </c>
    </row>
    <row r="38" spans="1:6">
      <c r="A38" s="3" t="s">
        <v>379</v>
      </c>
      <c r="E38" s="4" t="n">
        <v>-17</v>
      </c>
    </row>
    <row r="39" spans="1:6">
      <c r="A39" s="3" t="s">
        <v>381</v>
      </c>
      <c r="B39" s="4" t="n">
        <v>7</v>
      </c>
      <c r="C39" s="4" t="n">
        <v>7</v>
      </c>
      <c r="D39" s="4" t="n">
        <v>7</v>
      </c>
      <c r="E39" s="4" t="n">
        <v>7</v>
      </c>
    </row>
    <row r="40" spans="1:6">
      <c r="A40" s="3" t="s">
        <v>386</v>
      </c>
    </row>
    <row r="41" spans="1:6">
      <c r="A41" s="5" t="s">
        <v>282</v>
      </c>
    </row>
    <row r="42" spans="1:6">
      <c r="A42" s="3" t="s">
        <v>387</v>
      </c>
      <c r="D42" s="3" t="s">
        <v>388</v>
      </c>
      <c r="F42" s="3" t="s">
        <v>389</v>
      </c>
    </row>
  </sheetData>
  <mergeCells count="2">
    <mergeCell ref="A1:A2"/>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 customWidth="1" max="12" min="12" width="14"/>
  </cols>
  <sheetData>
    <row r="1" spans="1:12">
      <c r="A1" s="1" t="s">
        <v>390</v>
      </c>
      <c r="B1" s="2" t="s">
        <v>115</v>
      </c>
      <c r="H1" s="2" t="s">
        <v>1</v>
      </c>
    </row>
    <row r="2" spans="1:12">
      <c r="B2" s="2" t="s">
        <v>2</v>
      </c>
      <c r="C2" s="2" t="s">
        <v>200</v>
      </c>
      <c r="D2" s="2" t="s">
        <v>201</v>
      </c>
      <c r="E2" s="2" t="s">
        <v>116</v>
      </c>
      <c r="F2" s="2" t="s">
        <v>202</v>
      </c>
      <c r="G2" s="2" t="s">
        <v>203</v>
      </c>
      <c r="H2" s="2" t="s">
        <v>2</v>
      </c>
      <c r="I2" s="2" t="s">
        <v>116</v>
      </c>
      <c r="J2" s="2" t="s">
        <v>60</v>
      </c>
      <c r="K2" s="2" t="s">
        <v>391</v>
      </c>
      <c r="L2" s="2" t="s">
        <v>392</v>
      </c>
    </row>
    <row r="3" spans="1:12">
      <c r="A3" s="5" t="s">
        <v>393</v>
      </c>
    </row>
    <row r="4" spans="1:12">
      <c r="A4" s="3" t="s">
        <v>394</v>
      </c>
      <c r="B4" s="6" t="n">
        <v>-65605000</v>
      </c>
      <c r="C4" s="6" t="n">
        <v>25613000</v>
      </c>
      <c r="D4" s="6" t="n">
        <v>7634000</v>
      </c>
      <c r="E4" s="6" t="n">
        <v>108575000</v>
      </c>
      <c r="F4" s="6" t="n">
        <v>100759000</v>
      </c>
      <c r="G4" s="6" t="n">
        <v>67173000</v>
      </c>
      <c r="H4" s="6" t="n">
        <v>-65605000</v>
      </c>
      <c r="I4" s="6" t="n">
        <v>108575000</v>
      </c>
      <c r="J4" s="6" t="n">
        <v>32917000</v>
      </c>
      <c r="K4" s="6" t="n">
        <v>71800000</v>
      </c>
      <c r="L4" s="6" t="n">
        <v>71763000</v>
      </c>
    </row>
    <row r="5" spans="1:12">
      <c r="A5" s="5" t="s">
        <v>117</v>
      </c>
    </row>
    <row r="6" spans="1:12">
      <c r="A6" s="3" t="s">
        <v>248</v>
      </c>
      <c r="B6" s="4" t="n">
        <v>1387972000</v>
      </c>
      <c r="E6" s="4" t="n">
        <v>1309486000</v>
      </c>
      <c r="H6" s="4" t="n">
        <v>3927088000</v>
      </c>
      <c r="I6" s="4" t="n">
        <v>3809624000</v>
      </c>
    </row>
    <row r="7" spans="1:12">
      <c r="A7" s="5" t="s">
        <v>395</v>
      </c>
    </row>
    <row r="8" spans="1:12">
      <c r="A8" s="3" t="s">
        <v>396</v>
      </c>
      <c r="B8" s="4" t="n">
        <v>1049499000</v>
      </c>
      <c r="E8" s="4" t="n">
        <v>936472000</v>
      </c>
      <c r="H8" s="4" t="n">
        <v>2880298000</v>
      </c>
      <c r="I8" s="4" t="n">
        <v>2722274000</v>
      </c>
    </row>
    <row r="9" spans="1:12">
      <c r="A9" s="3" t="s">
        <v>122</v>
      </c>
      <c r="B9" s="4" t="n">
        <v>299564000</v>
      </c>
      <c r="E9" s="4" t="n">
        <v>278330000</v>
      </c>
      <c r="H9" s="4" t="n">
        <v>870995000</v>
      </c>
      <c r="I9" s="4" t="n">
        <v>807738000</v>
      </c>
    </row>
    <row r="10" spans="1:12">
      <c r="A10" s="3" t="s">
        <v>128</v>
      </c>
      <c r="B10" s="4" t="n">
        <v>370780000</v>
      </c>
      <c r="E10" s="4" t="n">
        <v>292352000</v>
      </c>
      <c r="H10" s="4" t="n">
        <v>971911000</v>
      </c>
      <c r="I10" s="4" t="n">
        <v>843312000</v>
      </c>
    </row>
    <row r="11" spans="1:12">
      <c r="A11" s="3" t="s">
        <v>129</v>
      </c>
      <c r="B11" s="4" t="n">
        <v>-32307000</v>
      </c>
      <c r="E11" s="4" t="n">
        <v>80662000</v>
      </c>
      <c r="H11" s="4" t="n">
        <v>74879000</v>
      </c>
      <c r="I11" s="4" t="n">
        <v>244038000</v>
      </c>
    </row>
    <row r="12" spans="1:12">
      <c r="A12" s="3" t="s">
        <v>397</v>
      </c>
      <c r="E12" s="4" t="n">
        <v>2000</v>
      </c>
    </row>
    <row r="13" spans="1:12">
      <c r="A13" s="3" t="s">
        <v>398</v>
      </c>
      <c r="B13" s="4" t="n">
        <v>-58880000</v>
      </c>
      <c r="E13" s="4" t="n">
        <v>56055000</v>
      </c>
      <c r="H13" s="4" t="n">
        <v>-1950000</v>
      </c>
      <c r="I13" s="4" t="n">
        <v>167862000</v>
      </c>
    </row>
    <row r="14" spans="1:12">
      <c r="A14" s="3" t="s">
        <v>138</v>
      </c>
      <c r="B14" s="4" t="n">
        <v>-6383000</v>
      </c>
      <c r="E14" s="4" t="n">
        <v>-9900000</v>
      </c>
      <c r="H14" s="4" t="n">
        <v>-37497000</v>
      </c>
      <c r="I14" s="4" t="n">
        <v>-31027000</v>
      </c>
    </row>
    <row r="15" spans="1:12">
      <c r="A15" s="3" t="s">
        <v>177</v>
      </c>
      <c r="B15" s="4" t="n">
        <v>-65263000</v>
      </c>
      <c r="C15" s="4" t="n">
        <v>52623000</v>
      </c>
      <c r="D15" s="4" t="n">
        <v>-26807000</v>
      </c>
      <c r="E15" s="4" t="n">
        <v>46155000</v>
      </c>
      <c r="F15" s="4" t="n">
        <v>77132000</v>
      </c>
      <c r="G15" s="4" t="n">
        <v>13548000</v>
      </c>
      <c r="H15" s="4" t="n">
        <v>-39447000</v>
      </c>
      <c r="I15" s="4" t="n">
        <v>136835000</v>
      </c>
    </row>
    <row r="16" spans="1:12">
      <c r="A16" s="3" t="s">
        <v>399</v>
      </c>
      <c r="B16" s="4" t="n">
        <v>34571000</v>
      </c>
      <c r="E16" s="4" t="n">
        <v>-32032000</v>
      </c>
      <c r="H16" s="4" t="n">
        <v>7377000</v>
      </c>
      <c r="I16" s="4" t="n">
        <v>-96109000</v>
      </c>
    </row>
    <row r="17" spans="1:12">
      <c r="A17" s="3" t="s">
        <v>400</v>
      </c>
      <c r="B17" s="6" t="n">
        <v>-30692000</v>
      </c>
      <c r="E17" s="6" t="n">
        <v>14123000</v>
      </c>
      <c r="H17" s="6" t="n">
        <v>-32070000</v>
      </c>
      <c r="I17" s="6" t="n">
        <v>40726000</v>
      </c>
    </row>
    <row r="18" spans="1:12">
      <c r="A18" s="5" t="s">
        <v>142</v>
      </c>
    </row>
    <row r="19" spans="1:12">
      <c r="A19" s="3" t="s">
        <v>143</v>
      </c>
      <c r="B19" s="7" t="n">
        <v>-0.82</v>
      </c>
      <c r="E19" s="7" t="n">
        <v>0.38</v>
      </c>
      <c r="H19" s="7" t="n">
        <v>-0.86</v>
      </c>
      <c r="I19" s="7" t="n">
        <v>1.1</v>
      </c>
    </row>
    <row r="20" spans="1:12">
      <c r="A20" s="3" t="s">
        <v>144</v>
      </c>
      <c r="B20" s="7" t="n">
        <v>-0.82</v>
      </c>
      <c r="E20" s="7" t="n">
        <v>0.38</v>
      </c>
      <c r="H20" s="7" t="n">
        <v>-0.86</v>
      </c>
      <c r="I20" s="7" t="n">
        <v>1.1</v>
      </c>
    </row>
    <row r="21" spans="1:12">
      <c r="A21" s="5" t="s">
        <v>401</v>
      </c>
    </row>
    <row r="22" spans="1:12">
      <c r="A22" s="3" t="s">
        <v>139</v>
      </c>
      <c r="B22" s="6" t="n">
        <v>-65263000</v>
      </c>
      <c r="C22" s="4" t="n">
        <v>52623000</v>
      </c>
      <c r="D22" s="4" t="n">
        <v>-26807000</v>
      </c>
      <c r="E22" s="6" t="n">
        <v>46155000</v>
      </c>
      <c r="F22" s="4" t="n">
        <v>77132000</v>
      </c>
      <c r="G22" s="4" t="n">
        <v>13548000</v>
      </c>
      <c r="H22" s="6" t="n">
        <v>-39447000</v>
      </c>
      <c r="I22" s="6" t="n">
        <v>136835000</v>
      </c>
    </row>
    <row r="23" spans="1:12">
      <c r="A23" s="3" t="s">
        <v>212</v>
      </c>
      <c r="H23" s="4" t="n">
        <v>18620000</v>
      </c>
      <c r="I23" s="4" t="n">
        <v>7621000</v>
      </c>
    </row>
    <row r="24" spans="1:12">
      <c r="A24" s="3" t="s">
        <v>214</v>
      </c>
      <c r="H24" s="4" t="n">
        <v>-37121000</v>
      </c>
      <c r="I24" s="4" t="n">
        <v>-56118000</v>
      </c>
    </row>
    <row r="25" spans="1:12">
      <c r="A25" s="3" t="s">
        <v>65</v>
      </c>
      <c r="H25" s="4" t="n">
        <v>195137000</v>
      </c>
      <c r="I25" s="4" t="n">
        <v>-42630000</v>
      </c>
    </row>
    <row r="26" spans="1:12">
      <c r="A26" s="3" t="s">
        <v>66</v>
      </c>
      <c r="H26" s="4" t="n">
        <v>12634000</v>
      </c>
      <c r="I26" s="4" t="n">
        <v>5496000</v>
      </c>
    </row>
    <row r="27" spans="1:12">
      <c r="A27" s="3" t="s">
        <v>215</v>
      </c>
      <c r="H27" s="4" t="n">
        <v>59220000</v>
      </c>
      <c r="I27" s="4" t="n">
        <v>124442000</v>
      </c>
    </row>
    <row r="28" spans="1:12">
      <c r="A28" s="3" t="s">
        <v>218</v>
      </c>
      <c r="H28" s="4" t="n">
        <v>9060000</v>
      </c>
      <c r="I28" s="4" t="n">
        <v>19328000</v>
      </c>
    </row>
    <row r="29" spans="1:12">
      <c r="A29" s="3" t="s">
        <v>402</v>
      </c>
      <c r="H29" s="4" t="n">
        <v>7477000</v>
      </c>
      <c r="I29" s="4" t="n">
        <v>13040000</v>
      </c>
    </row>
    <row r="30" spans="1:12">
      <c r="A30" s="3" t="s">
        <v>221</v>
      </c>
      <c r="H30" s="4" t="n">
        <v>323141000</v>
      </c>
      <c r="I30" s="4" t="n">
        <v>254073000</v>
      </c>
    </row>
    <row r="31" spans="1:12">
      <c r="A31" s="3" t="s">
        <v>223</v>
      </c>
      <c r="H31" s="4" t="n">
        <v>-45039000</v>
      </c>
      <c r="I31" s="4" t="n">
        <v>-108422000</v>
      </c>
    </row>
    <row r="32" spans="1:12">
      <c r="A32" s="3" t="s">
        <v>228</v>
      </c>
      <c r="H32" s="4" t="n">
        <v>-91691000</v>
      </c>
      <c r="I32" s="4" t="n">
        <v>-289798000</v>
      </c>
    </row>
    <row r="33" spans="1:12">
      <c r="A33" s="3" t="s">
        <v>55</v>
      </c>
    </row>
    <row r="34" spans="1:12">
      <c r="A34" s="5" t="s">
        <v>393</v>
      </c>
    </row>
    <row r="35" spans="1:12">
      <c r="A35" s="3" t="s">
        <v>394</v>
      </c>
      <c r="B35" s="6" t="n">
        <v>374000</v>
      </c>
      <c r="C35" s="6" t="n">
        <v>373000</v>
      </c>
      <c r="D35" s="6" t="n">
        <v>372000</v>
      </c>
      <c r="E35" s="4" t="n">
        <v>371000</v>
      </c>
      <c r="F35" s="4" t="n">
        <v>370000</v>
      </c>
      <c r="G35" s="6" t="n">
        <v>369000</v>
      </c>
      <c r="H35" s="6" t="n">
        <v>374000</v>
      </c>
      <c r="I35" s="4" t="n">
        <v>371000</v>
      </c>
      <c r="J35" s="6" t="n">
        <v>372000</v>
      </c>
      <c r="L35" s="6" t="n">
        <v>367000</v>
      </c>
    </row>
    <row r="36" spans="1:12">
      <c r="A36" s="5" t="s">
        <v>395</v>
      </c>
    </row>
    <row r="37" spans="1:12">
      <c r="A37" s="3" t="s">
        <v>398</v>
      </c>
      <c r="E37" s="4" t="n">
        <v>-56055</v>
      </c>
      <c r="I37" s="4" t="n">
        <v>-167862000</v>
      </c>
    </row>
    <row r="38" spans="1:12">
      <c r="A38" s="3" t="s">
        <v>138</v>
      </c>
      <c r="E38" s="6" t="n">
        <v>-9900</v>
      </c>
      <c r="I38" s="6" t="n">
        <v>-31027000</v>
      </c>
    </row>
    <row r="39" spans="1:12">
      <c r="A39" s="5" t="s">
        <v>142</v>
      </c>
    </row>
    <row r="40" spans="1:12">
      <c r="A40" s="3" t="s">
        <v>143</v>
      </c>
      <c r="B40" s="7" t="n">
        <v>-0.82</v>
      </c>
      <c r="E40" s="7" t="n">
        <v>0.38</v>
      </c>
      <c r="H40" s="7" t="n">
        <v>-0.86</v>
      </c>
      <c r="I40" s="7" t="n">
        <v>1.1</v>
      </c>
    </row>
    <row r="41" spans="1:12">
      <c r="A41" s="3" t="s">
        <v>144</v>
      </c>
      <c r="B41" s="7" t="n">
        <v>-0.82</v>
      </c>
      <c r="E41" s="7" t="n">
        <v>0.38</v>
      </c>
      <c r="H41" s="7" t="n">
        <v>-0.86</v>
      </c>
      <c r="I41" s="7" t="n">
        <v>1.1</v>
      </c>
    </row>
    <row r="42" spans="1:12">
      <c r="A42" s="3" t="s">
        <v>150</v>
      </c>
    </row>
    <row r="43" spans="1:12">
      <c r="A43" s="5" t="s">
        <v>117</v>
      </c>
    </row>
    <row r="44" spans="1:12">
      <c r="A44" s="3" t="s">
        <v>248</v>
      </c>
      <c r="B44" s="6" t="n">
        <v>12633000</v>
      </c>
      <c r="E44" s="6" t="n">
        <v>10733000</v>
      </c>
      <c r="H44" s="6" t="n">
        <v>36467000</v>
      </c>
      <c r="I44" s="6" t="n">
        <v>30126000</v>
      </c>
    </row>
    <row r="45" spans="1:12">
      <c r="A45" s="5" t="s">
        <v>395</v>
      </c>
    </row>
    <row r="46" spans="1:12">
      <c r="A46" s="3" t="s">
        <v>396</v>
      </c>
      <c r="E46" s="4" t="n">
        <v>2970000</v>
      </c>
      <c r="I46" s="4" t="n">
        <v>8406000</v>
      </c>
    </row>
    <row r="47" spans="1:12">
      <c r="A47" s="3" t="s">
        <v>148</v>
      </c>
    </row>
    <row r="48" spans="1:12">
      <c r="A48" s="5" t="s">
        <v>117</v>
      </c>
    </row>
    <row r="49" spans="1:12">
      <c r="A49" s="3" t="s">
        <v>248</v>
      </c>
      <c r="B49" s="4" t="n">
        <v>290771000</v>
      </c>
      <c r="E49" s="4" t="n">
        <v>256150000</v>
      </c>
      <c r="H49" s="4" t="n">
        <v>760073000</v>
      </c>
      <c r="I49" s="4" t="n">
        <v>670661000</v>
      </c>
    </row>
    <row r="50" spans="1:12">
      <c r="A50" s="3" t="s">
        <v>149</v>
      </c>
    </row>
    <row r="51" spans="1:12">
      <c r="A51" s="5" t="s">
        <v>117</v>
      </c>
    </row>
    <row r="52" spans="1:12">
      <c r="A52" s="3" t="s">
        <v>248</v>
      </c>
      <c r="B52" s="6" t="n">
        <v>114466000</v>
      </c>
      <c r="E52" s="4" t="n">
        <v>106218000</v>
      </c>
      <c r="H52" s="6" t="n">
        <v>334582000</v>
      </c>
      <c r="I52" s="4" t="n">
        <v>315523000</v>
      </c>
    </row>
    <row r="53" spans="1:12">
      <c r="A53" s="3" t="s">
        <v>403</v>
      </c>
    </row>
    <row r="54" spans="1:12">
      <c r="A54" s="5" t="s">
        <v>395</v>
      </c>
    </row>
    <row r="55" spans="1:12">
      <c r="A55" s="3" t="s">
        <v>396</v>
      </c>
      <c r="E55" s="4" t="n">
        <v>18529000</v>
      </c>
      <c r="I55" s="4" t="n">
        <v>56650000</v>
      </c>
    </row>
    <row r="56" spans="1:12">
      <c r="A56" s="3" t="s">
        <v>404</v>
      </c>
    </row>
    <row r="57" spans="1:12">
      <c r="A57" s="5" t="s">
        <v>393</v>
      </c>
    </row>
    <row r="58" spans="1:12">
      <c r="A58" s="3" t="s">
        <v>394</v>
      </c>
      <c r="K58" s="4" t="n">
        <v>90800000</v>
      </c>
    </row>
    <row r="59" spans="1:12">
      <c r="A59" s="5" t="s">
        <v>117</v>
      </c>
    </row>
    <row r="60" spans="1:12">
      <c r="A60" s="3" t="s">
        <v>248</v>
      </c>
      <c r="E60" s="4" t="n">
        <v>1312727000</v>
      </c>
      <c r="I60" s="4" t="n">
        <v>3819469000</v>
      </c>
    </row>
    <row r="61" spans="1:12">
      <c r="A61" s="5" t="s">
        <v>395</v>
      </c>
    </row>
    <row r="62" spans="1:12">
      <c r="A62" s="3" t="s">
        <v>129</v>
      </c>
      <c r="E62" s="4" t="n">
        <v>83903000</v>
      </c>
      <c r="I62" s="4" t="n">
        <v>253882000</v>
      </c>
    </row>
    <row r="63" spans="1:12">
      <c r="A63" s="3" t="s">
        <v>177</v>
      </c>
      <c r="E63" s="4" t="n">
        <v>47909000</v>
      </c>
      <c r="I63" s="4" t="n">
        <v>147000000</v>
      </c>
    </row>
    <row r="64" spans="1:12">
      <c r="A64" s="3" t="s">
        <v>399</v>
      </c>
      <c r="E64" s="4" t="n">
        <v>-33893000</v>
      </c>
      <c r="I64" s="4" t="n">
        <v>-101772000</v>
      </c>
    </row>
    <row r="65" spans="1:12">
      <c r="A65" s="3" t="s">
        <v>400</v>
      </c>
      <c r="E65" s="4" t="n">
        <v>14016000</v>
      </c>
      <c r="I65" s="4" t="n">
        <v>45228000</v>
      </c>
    </row>
    <row r="66" spans="1:12">
      <c r="A66" s="5" t="s">
        <v>401</v>
      </c>
    </row>
    <row r="67" spans="1:12">
      <c r="A67" s="3" t="s">
        <v>139</v>
      </c>
      <c r="E67" s="4" t="n">
        <v>47909000</v>
      </c>
      <c r="I67" s="4" t="n">
        <v>147000000</v>
      </c>
    </row>
    <row r="68" spans="1:12">
      <c r="A68" s="3" t="s">
        <v>212</v>
      </c>
      <c r="I68" s="4" t="n">
        <v>7300000</v>
      </c>
    </row>
    <row r="69" spans="1:12">
      <c r="A69" s="3" t="s">
        <v>214</v>
      </c>
      <c r="I69" s="4" t="n">
        <v>-56321000</v>
      </c>
    </row>
    <row r="70" spans="1:12">
      <c r="A70" s="3" t="s">
        <v>65</v>
      </c>
      <c r="I70" s="4" t="n">
        <v>-37364000</v>
      </c>
    </row>
    <row r="71" spans="1:12">
      <c r="A71" s="3" t="s">
        <v>66</v>
      </c>
      <c r="I71" s="4" t="n">
        <v>230000</v>
      </c>
    </row>
    <row r="72" spans="1:12">
      <c r="A72" s="3" t="s">
        <v>215</v>
      </c>
      <c r="I72" s="4" t="n">
        <v>122483000</v>
      </c>
    </row>
    <row r="73" spans="1:12">
      <c r="A73" s="3" t="s">
        <v>218</v>
      </c>
      <c r="I73" s="4" t="n">
        <v>17288000</v>
      </c>
    </row>
    <row r="74" spans="1:12">
      <c r="A74" s="3" t="s">
        <v>402</v>
      </c>
      <c r="I74" s="4" t="n">
        <v>4383000</v>
      </c>
    </row>
    <row r="75" spans="1:12">
      <c r="A75" s="3" t="s">
        <v>221</v>
      </c>
      <c r="I75" s="4" t="n">
        <v>251058000</v>
      </c>
    </row>
    <row r="76" spans="1:12">
      <c r="A76" s="3" t="s">
        <v>223</v>
      </c>
      <c r="I76" s="4" t="n">
        <v>-105408000</v>
      </c>
    </row>
    <row r="77" spans="1:12">
      <c r="A77" s="3" t="s">
        <v>228</v>
      </c>
      <c r="I77" s="4" t="n">
        <v>-286784000</v>
      </c>
    </row>
    <row r="78" spans="1:12">
      <c r="A78" s="3" t="s">
        <v>405</v>
      </c>
    </row>
    <row r="79" spans="1:12">
      <c r="A79" s="5" t="s">
        <v>395</v>
      </c>
    </row>
    <row r="80" spans="1:12">
      <c r="A80" s="3" t="s">
        <v>398</v>
      </c>
      <c r="E80" s="4" t="n">
        <v>-59294</v>
      </c>
      <c r="I80" s="4" t="n">
        <v>-177706000</v>
      </c>
    </row>
    <row r="81" spans="1:12">
      <c r="A81" s="3" t="s">
        <v>138</v>
      </c>
      <c r="E81" s="6" t="n">
        <v>-11385</v>
      </c>
      <c r="I81" s="6" t="n">
        <v>-30706000</v>
      </c>
    </row>
    <row r="82" spans="1:12">
      <c r="A82" s="5" t="s">
        <v>142</v>
      </c>
    </row>
    <row r="83" spans="1:12">
      <c r="A83" s="3" t="s">
        <v>143</v>
      </c>
      <c r="E83" s="7" t="n">
        <v>0.38</v>
      </c>
      <c r="I83" s="7" t="n">
        <v>1.22</v>
      </c>
    </row>
    <row r="84" spans="1:12">
      <c r="A84" s="3" t="s">
        <v>144</v>
      </c>
      <c r="E84" s="7" t="n">
        <v>0.38</v>
      </c>
      <c r="I84" s="7" t="n">
        <v>1.2</v>
      </c>
    </row>
    <row r="85" spans="1:12">
      <c r="A85" s="3" t="s">
        <v>406</v>
      </c>
    </row>
    <row r="86" spans="1:12">
      <c r="A86" s="5" t="s">
        <v>395</v>
      </c>
    </row>
    <row r="87" spans="1:12">
      <c r="A87" s="3" t="s">
        <v>396</v>
      </c>
      <c r="E87" s="6" t="n">
        <v>2913000</v>
      </c>
      <c r="I87" s="6" t="n">
        <v>8406000</v>
      </c>
    </row>
    <row r="88" spans="1:12">
      <c r="A88" s="3" t="s">
        <v>407</v>
      </c>
    </row>
    <row r="89" spans="1:12">
      <c r="A89" s="5" t="s">
        <v>117</v>
      </c>
    </row>
    <row r="90" spans="1:12">
      <c r="A90" s="3" t="s">
        <v>248</v>
      </c>
      <c r="E90" s="4" t="n">
        <v>109459000</v>
      </c>
      <c r="I90" s="4" t="n">
        <v>325368000</v>
      </c>
    </row>
    <row r="91" spans="1:12">
      <c r="A91" s="3" t="s">
        <v>408</v>
      </c>
    </row>
    <row r="92" spans="1:12">
      <c r="A92" s="5" t="s">
        <v>395</v>
      </c>
    </row>
    <row r="93" spans="1:12">
      <c r="A93" s="3" t="s">
        <v>396</v>
      </c>
      <c r="E93" s="4" t="n">
        <v>18586000</v>
      </c>
      <c r="I93" s="4" t="n">
        <v>56650000</v>
      </c>
    </row>
    <row r="94" spans="1:12">
      <c r="A94" s="3" t="s">
        <v>409</v>
      </c>
    </row>
    <row r="95" spans="1:12">
      <c r="A95" s="5" t="s">
        <v>393</v>
      </c>
    </row>
    <row r="96" spans="1:12">
      <c r="A96" s="3" t="s">
        <v>394</v>
      </c>
      <c r="E96" s="4" t="n">
        <v>8700000</v>
      </c>
      <c r="F96" s="6" t="n">
        <v>-10200000</v>
      </c>
      <c r="I96" s="4" t="n">
        <v>8700000</v>
      </c>
      <c r="K96" s="6" t="n">
        <v>-19100000</v>
      </c>
    </row>
    <row r="97" spans="1:12">
      <c r="A97" s="5" t="s">
        <v>117</v>
      </c>
    </row>
    <row r="98" spans="1:12">
      <c r="A98" s="3" t="s">
        <v>248</v>
      </c>
      <c r="E98" s="4" t="n">
        <v>-3241000</v>
      </c>
      <c r="I98" s="4" t="n">
        <v>-9845000</v>
      </c>
    </row>
    <row r="99" spans="1:12">
      <c r="A99" s="5" t="s">
        <v>395</v>
      </c>
    </row>
    <row r="100" spans="1:12">
      <c r="A100" s="3" t="s">
        <v>129</v>
      </c>
      <c r="E100" s="4" t="n">
        <v>-3241000</v>
      </c>
      <c r="I100" s="4" t="n">
        <v>-9844000</v>
      </c>
    </row>
    <row r="101" spans="1:12">
      <c r="A101" s="3" t="s">
        <v>397</v>
      </c>
      <c r="E101" s="4" t="n">
        <v>2000</v>
      </c>
    </row>
    <row r="102" spans="1:12">
      <c r="A102" s="3" t="s">
        <v>177</v>
      </c>
      <c r="E102" s="4" t="n">
        <v>-1754000</v>
      </c>
      <c r="I102" s="4" t="n">
        <v>-10165000</v>
      </c>
    </row>
    <row r="103" spans="1:12">
      <c r="A103" s="3" t="s">
        <v>399</v>
      </c>
      <c r="E103" s="4" t="n">
        <v>1861000</v>
      </c>
      <c r="I103" s="4" t="n">
        <v>5663000</v>
      </c>
    </row>
    <row r="104" spans="1:12">
      <c r="A104" s="3" t="s">
        <v>400</v>
      </c>
      <c r="E104" s="4" t="n">
        <v>107000</v>
      </c>
      <c r="I104" s="4" t="n">
        <v>-4502000</v>
      </c>
    </row>
    <row r="105" spans="1:12">
      <c r="A105" s="5" t="s">
        <v>401</v>
      </c>
    </row>
    <row r="106" spans="1:12">
      <c r="A106" s="3" t="s">
        <v>139</v>
      </c>
      <c r="E106" s="4" t="n">
        <v>-1754000</v>
      </c>
      <c r="I106" s="4" t="n">
        <v>-10165000</v>
      </c>
    </row>
    <row r="107" spans="1:12">
      <c r="A107" s="3" t="s">
        <v>212</v>
      </c>
      <c r="I107" s="4" t="n">
        <v>321000</v>
      </c>
    </row>
    <row r="108" spans="1:12">
      <c r="A108" s="3" t="s">
        <v>214</v>
      </c>
      <c r="I108" s="4" t="n">
        <v>203000</v>
      </c>
    </row>
    <row r="109" spans="1:12">
      <c r="A109" s="3" t="s">
        <v>65</v>
      </c>
      <c r="I109" s="4" t="n">
        <v>-5266000</v>
      </c>
    </row>
    <row r="110" spans="1:12">
      <c r="A110" s="3" t="s">
        <v>66</v>
      </c>
      <c r="I110" s="4" t="n">
        <v>5266000</v>
      </c>
    </row>
    <row r="111" spans="1:12">
      <c r="A111" s="3" t="s">
        <v>215</v>
      </c>
      <c r="I111" s="4" t="n">
        <v>1959000</v>
      </c>
    </row>
    <row r="112" spans="1:12">
      <c r="A112" s="3" t="s">
        <v>218</v>
      </c>
      <c r="I112" s="4" t="n">
        <v>2040000</v>
      </c>
    </row>
    <row r="113" spans="1:12">
      <c r="A113" s="3" t="s">
        <v>402</v>
      </c>
      <c r="I113" s="4" t="n">
        <v>8657000</v>
      </c>
    </row>
    <row r="114" spans="1:12">
      <c r="A114" s="3" t="s">
        <v>221</v>
      </c>
      <c r="I114" s="4" t="n">
        <v>3015000</v>
      </c>
    </row>
    <row r="115" spans="1:12">
      <c r="A115" s="3" t="s">
        <v>223</v>
      </c>
      <c r="I115" s="4" t="n">
        <v>-3014000</v>
      </c>
    </row>
    <row r="116" spans="1:12">
      <c r="A116" s="3" t="s">
        <v>228</v>
      </c>
      <c r="I116" s="4" t="n">
        <v>-3014000</v>
      </c>
    </row>
    <row r="117" spans="1:12">
      <c r="A117" s="3" t="s">
        <v>410</v>
      </c>
    </row>
    <row r="118" spans="1:12">
      <c r="A118" s="5" t="s">
        <v>395</v>
      </c>
    </row>
    <row r="119" spans="1:12">
      <c r="A119" s="3" t="s">
        <v>398</v>
      </c>
      <c r="E119" s="4" t="n">
        <v>3239000</v>
      </c>
      <c r="I119" s="4" t="n">
        <v>9844000</v>
      </c>
    </row>
    <row r="120" spans="1:12">
      <c r="A120" s="3" t="s">
        <v>138</v>
      </c>
      <c r="E120" s="4" t="n">
        <v>1485000</v>
      </c>
      <c r="I120" s="6" t="n">
        <v>-321000</v>
      </c>
    </row>
    <row r="121" spans="1:12">
      <c r="A121" s="5" t="s">
        <v>142</v>
      </c>
    </row>
    <row r="122" spans="1:12">
      <c r="A122" s="3" t="s">
        <v>143</v>
      </c>
      <c r="I122" s="7" t="n">
        <v>-0.12</v>
      </c>
    </row>
    <row r="123" spans="1:12">
      <c r="A123" s="3" t="s">
        <v>144</v>
      </c>
      <c r="I123" s="7" t="n">
        <v>-0.1</v>
      </c>
    </row>
    <row r="124" spans="1:12">
      <c r="A124" s="3" t="s">
        <v>411</v>
      </c>
    </row>
    <row r="125" spans="1:12">
      <c r="A125" s="5" t="s">
        <v>395</v>
      </c>
    </row>
    <row r="126" spans="1:12">
      <c r="A126" s="3" t="s">
        <v>396</v>
      </c>
      <c r="E126" s="4" t="n">
        <v>57000</v>
      </c>
    </row>
    <row r="127" spans="1:12">
      <c r="A127" s="3" t="s">
        <v>412</v>
      </c>
    </row>
    <row r="128" spans="1:12">
      <c r="A128" s="5" t="s">
        <v>117</v>
      </c>
    </row>
    <row r="129" spans="1:12">
      <c r="A129" s="3" t="s">
        <v>248</v>
      </c>
      <c r="E129" s="4" t="n">
        <v>-3241000</v>
      </c>
      <c r="I129" s="6" t="n">
        <v>-9845000</v>
      </c>
    </row>
    <row r="130" spans="1:12">
      <c r="A130" s="3" t="s">
        <v>413</v>
      </c>
    </row>
    <row r="131" spans="1:12">
      <c r="A131" s="5" t="s">
        <v>395</v>
      </c>
    </row>
    <row r="132" spans="1:12">
      <c r="A132" s="3" t="s">
        <v>396</v>
      </c>
      <c r="E132" s="6" t="n">
        <v>-57000</v>
      </c>
    </row>
  </sheetData>
  <mergeCells count="3">
    <mergeCell ref="A1:A2"/>
    <mergeCell ref="B1:G1"/>
    <mergeCell ref="H1:I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4</v>
      </c>
      <c r="B1" s="2" t="s">
        <v>1</v>
      </c>
    </row>
    <row r="2" spans="1:4">
      <c r="B2" s="2" t="s">
        <v>2</v>
      </c>
      <c r="C2" s="2" t="s">
        <v>415</v>
      </c>
      <c r="D2" s="2" t="s">
        <v>60</v>
      </c>
    </row>
    <row r="3" spans="1:4">
      <c r="A3" s="5" t="s">
        <v>416</v>
      </c>
    </row>
    <row r="4" spans="1:4">
      <c r="A4" s="3" t="s">
        <v>417</v>
      </c>
      <c r="B4" s="3" t="s">
        <v>7</v>
      </c>
    </row>
    <row r="5" spans="1:4">
      <c r="A5" s="3" t="s">
        <v>69</v>
      </c>
      <c r="B5" s="6" t="n">
        <v>823475</v>
      </c>
    </row>
    <row r="6" spans="1:4">
      <c r="A6" s="3" t="s">
        <v>219</v>
      </c>
      <c r="B6" s="4" t="n">
        <v>909159</v>
      </c>
    </row>
    <row r="7" spans="1:4">
      <c r="A7" s="3" t="s">
        <v>68</v>
      </c>
      <c r="B7" s="4" t="n">
        <v>330182</v>
      </c>
      <c r="D7" s="6" t="n">
        <v>359855</v>
      </c>
    </row>
    <row r="8" spans="1:4">
      <c r="A8" s="3" t="s">
        <v>418</v>
      </c>
      <c r="B8" s="4" t="n">
        <v>93609</v>
      </c>
      <c r="D8" s="4" t="n">
        <v>88054</v>
      </c>
    </row>
    <row r="9" spans="1:4">
      <c r="A9" s="3" t="s">
        <v>77</v>
      </c>
      <c r="B9" s="4" t="n">
        <v>156393</v>
      </c>
      <c r="D9" s="4" t="n">
        <v>124619</v>
      </c>
    </row>
    <row r="10" spans="1:4">
      <c r="A10" s="3" t="s">
        <v>91</v>
      </c>
      <c r="B10" s="6" t="n">
        <v>30652</v>
      </c>
      <c r="D10" s="6" t="n">
        <v>79958</v>
      </c>
    </row>
    <row r="11" spans="1:4">
      <c r="A11" s="3" t="s">
        <v>419</v>
      </c>
    </row>
    <row r="12" spans="1:4">
      <c r="A12" s="5" t="s">
        <v>416</v>
      </c>
    </row>
    <row r="13" spans="1:4">
      <c r="A13" s="3" t="s">
        <v>69</v>
      </c>
      <c r="C13" s="6" t="n">
        <v>809700</v>
      </c>
    </row>
    <row r="14" spans="1:4">
      <c r="A14" s="3" t="s">
        <v>219</v>
      </c>
      <c r="C14" s="4" t="n">
        <v>867500</v>
      </c>
    </row>
    <row r="15" spans="1:4">
      <c r="A15" s="3" t="s">
        <v>68</v>
      </c>
      <c r="C15" s="4" t="n">
        <v>-4900</v>
      </c>
    </row>
    <row r="16" spans="1:4">
      <c r="A16" s="3" t="s">
        <v>418</v>
      </c>
      <c r="C16" s="4" t="n">
        <v>-10600</v>
      </c>
    </row>
    <row r="17" spans="1:4">
      <c r="A17" s="3" t="s">
        <v>77</v>
      </c>
      <c r="C17" s="4" t="n">
        <v>-7600</v>
      </c>
    </row>
    <row r="18" spans="1:4">
      <c r="A18" s="3" t="s">
        <v>91</v>
      </c>
      <c r="C18" s="4" t="n">
        <v>-54500</v>
      </c>
    </row>
    <row r="19" spans="1:4">
      <c r="A19" s="3" t="s">
        <v>420</v>
      </c>
    </row>
    <row r="20" spans="1:4">
      <c r="A20" s="5" t="s">
        <v>416</v>
      </c>
    </row>
    <row r="21" spans="1:4">
      <c r="A21" s="3" t="s">
        <v>421</v>
      </c>
      <c r="C21" s="4" t="n">
        <v>3700</v>
      </c>
    </row>
    <row r="22" spans="1:4">
      <c r="A22" s="3" t="s">
        <v>422</v>
      </c>
    </row>
    <row r="23" spans="1:4">
      <c r="A23" s="5" t="s">
        <v>416</v>
      </c>
    </row>
    <row r="24" spans="1:4">
      <c r="A24" s="3" t="s">
        <v>421</v>
      </c>
      <c r="C24" s="6" t="n">
        <v>63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23</v>
      </c>
      <c r="B1" s="2" t="s">
        <v>2</v>
      </c>
      <c r="C1" s="2" t="s">
        <v>60</v>
      </c>
    </row>
    <row r="2" spans="1:3">
      <c r="A2" s="3" t="s">
        <v>424</v>
      </c>
    </row>
    <row r="3" spans="1:3">
      <c r="A3" s="5" t="s">
        <v>248</v>
      </c>
    </row>
    <row r="4" spans="1:3">
      <c r="A4" s="3" t="s">
        <v>425</v>
      </c>
      <c r="B4" s="9" t="n">
        <v>6.7</v>
      </c>
      <c r="C4" s="9" t="n">
        <v>6.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427</v>
      </c>
    </row>
    <row r="2" spans="1:2">
      <c r="A2" s="5" t="s">
        <v>428</v>
      </c>
    </row>
    <row r="3" spans="1:2">
      <c r="A3" s="3" t="s">
        <v>429</v>
      </c>
      <c r="B3" s="6" t="n">
        <v>153721</v>
      </c>
    </row>
    <row r="4" spans="1:2">
      <c r="A4" s="3" t="s">
        <v>430</v>
      </c>
    </row>
    <row r="5" spans="1:2">
      <c r="A5" s="5" t="s">
        <v>428</v>
      </c>
    </row>
    <row r="6" spans="1:2">
      <c r="A6" s="3" t="s">
        <v>429</v>
      </c>
      <c r="B6" s="6" t="n">
        <v>39703</v>
      </c>
    </row>
    <row r="7" spans="1:2">
      <c r="A7" s="3" t="s">
        <v>431</v>
      </c>
      <c r="B7" s="3" t="s">
        <v>432</v>
      </c>
    </row>
    <row r="8" spans="1:2">
      <c r="A8" s="3" t="s">
        <v>433</v>
      </c>
    </row>
    <row r="9" spans="1:2">
      <c r="A9" s="5" t="s">
        <v>428</v>
      </c>
    </row>
    <row r="10" spans="1:2">
      <c r="A10" s="3" t="s">
        <v>429</v>
      </c>
      <c r="B10" s="6" t="n">
        <v>61080</v>
      </c>
    </row>
    <row r="11" spans="1:2">
      <c r="A11" s="3" t="s">
        <v>431</v>
      </c>
      <c r="B11" s="3" t="s">
        <v>434</v>
      </c>
    </row>
    <row r="12" spans="1:2">
      <c r="A12" s="3" t="s">
        <v>435</v>
      </c>
    </row>
    <row r="13" spans="1:2">
      <c r="A13" s="5" t="s">
        <v>428</v>
      </c>
    </row>
    <row r="14" spans="1:2">
      <c r="A14" s="3" t="s">
        <v>429</v>
      </c>
      <c r="B14" s="6" t="n">
        <v>23528</v>
      </c>
    </row>
    <row r="15" spans="1:2">
      <c r="A15" s="3" t="s">
        <v>431</v>
      </c>
      <c r="B15" s="3" t="s">
        <v>434</v>
      </c>
    </row>
    <row r="16" spans="1:2">
      <c r="A16" s="3" t="s">
        <v>436</v>
      </c>
    </row>
    <row r="17" spans="1:2">
      <c r="A17" s="5" t="s">
        <v>428</v>
      </c>
    </row>
    <row r="18" spans="1:2">
      <c r="A18" s="3" t="s">
        <v>429</v>
      </c>
      <c r="B18" s="6" t="n">
        <v>12013</v>
      </c>
    </row>
    <row r="19" spans="1:2">
      <c r="A19" s="3" t="s">
        <v>431</v>
      </c>
      <c r="B19" s="3" t="s">
        <v>434</v>
      </c>
    </row>
    <row r="20" spans="1:2">
      <c r="A20" s="3" t="s">
        <v>437</v>
      </c>
    </row>
    <row r="21" spans="1:2">
      <c r="A21" s="5" t="s">
        <v>428</v>
      </c>
    </row>
    <row r="22" spans="1:2">
      <c r="A22" s="3" t="s">
        <v>429</v>
      </c>
      <c r="B22" s="6" t="n">
        <v>6331</v>
      </c>
    </row>
    <row r="23" spans="1:2">
      <c r="A23" s="3" t="s">
        <v>431</v>
      </c>
      <c r="B23" s="3" t="s">
        <v>434</v>
      </c>
    </row>
    <row r="24" spans="1:2">
      <c r="A24" s="3" t="s">
        <v>438</v>
      </c>
    </row>
    <row r="25" spans="1:2">
      <c r="A25" s="5" t="s">
        <v>428</v>
      </c>
    </row>
    <row r="26" spans="1:2">
      <c r="A26" s="3" t="s">
        <v>429</v>
      </c>
      <c r="B26" s="6" t="n">
        <v>11066</v>
      </c>
    </row>
    <row r="27" spans="1:2">
      <c r="A27" s="3" t="s">
        <v>431</v>
      </c>
      <c r="B27" s="3" t="s">
        <v>9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60</v>
      </c>
    </row>
    <row r="2" spans="1:3">
      <c r="A2" s="5" t="s">
        <v>65</v>
      </c>
    </row>
    <row r="3" spans="1:3">
      <c r="A3" s="3" t="s">
        <v>65</v>
      </c>
      <c r="B3" s="6" t="n">
        <v>1380214</v>
      </c>
      <c r="C3" s="6" t="n">
        <v>1558970</v>
      </c>
    </row>
    <row r="4" spans="1:3">
      <c r="A4" s="3" t="s">
        <v>151</v>
      </c>
    </row>
    <row r="5" spans="1:3">
      <c r="A5" s="5" t="s">
        <v>65</v>
      </c>
    </row>
    <row r="6" spans="1:3">
      <c r="A6" s="3" t="s">
        <v>65</v>
      </c>
      <c r="C6" s="4" t="n">
        <v>459</v>
      </c>
    </row>
    <row r="7" spans="1:3">
      <c r="A7" s="3" t="s">
        <v>440</v>
      </c>
    </row>
    <row r="8" spans="1:3">
      <c r="A8" s="5" t="s">
        <v>65</v>
      </c>
    </row>
    <row r="9" spans="1:3">
      <c r="A9" s="3" t="s">
        <v>65</v>
      </c>
      <c r="B9" s="4" t="n">
        <v>874168</v>
      </c>
      <c r="C9" s="4" t="n">
        <v>1017910</v>
      </c>
    </row>
    <row r="10" spans="1:3">
      <c r="A10" s="3" t="s">
        <v>441</v>
      </c>
    </row>
    <row r="11" spans="1:3">
      <c r="A11" s="5" t="s">
        <v>65</v>
      </c>
    </row>
    <row r="12" spans="1:3">
      <c r="A12" s="3" t="s">
        <v>65</v>
      </c>
      <c r="B12" s="4" t="n">
        <v>163348</v>
      </c>
      <c r="C12" s="4" t="n">
        <v>124527</v>
      </c>
    </row>
    <row r="13" spans="1:3">
      <c r="A13" s="3" t="s">
        <v>148</v>
      </c>
    </row>
    <row r="14" spans="1:3">
      <c r="A14" s="5" t="s">
        <v>65</v>
      </c>
    </row>
    <row r="15" spans="1:3">
      <c r="A15" s="3" t="s">
        <v>65</v>
      </c>
      <c r="B15" s="6" t="n">
        <v>342698</v>
      </c>
      <c r="C15" s="6" t="n">
        <v>41607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42</v>
      </c>
      <c r="B1" s="2" t="s">
        <v>1</v>
      </c>
      <c r="C1" s="2" t="s">
        <v>370</v>
      </c>
    </row>
    <row r="2" spans="1:4">
      <c r="B2" s="2" t="s">
        <v>427</v>
      </c>
      <c r="C2" s="2" t="s">
        <v>443</v>
      </c>
      <c r="D2" s="2" t="s">
        <v>444</v>
      </c>
    </row>
    <row r="3" spans="1:4">
      <c r="A3" s="3" t="s">
        <v>307</v>
      </c>
    </row>
    <row r="4" spans="1:4">
      <c r="A4" s="5" t="s">
        <v>445</v>
      </c>
    </row>
    <row r="5" spans="1:4">
      <c r="A5" s="3" t="s">
        <v>446</v>
      </c>
      <c r="B5" s="6" t="n">
        <v>1415000</v>
      </c>
      <c r="C5" s="6" t="n">
        <v>1415000</v>
      </c>
      <c r="D5" s="6" t="n">
        <v>1380000</v>
      </c>
    </row>
    <row r="6" spans="1:4">
      <c r="A6" s="3" t="s">
        <v>447</v>
      </c>
      <c r="B6" s="4" t="n">
        <v>3000</v>
      </c>
    </row>
    <row r="7" spans="1:4">
      <c r="A7" s="3" t="s">
        <v>448</v>
      </c>
    </row>
    <row r="8" spans="1:4">
      <c r="A8" s="5" t="s">
        <v>445</v>
      </c>
    </row>
    <row r="9" spans="1:4">
      <c r="A9" s="3" t="s">
        <v>446</v>
      </c>
      <c r="B9" s="4" t="n">
        <v>15000</v>
      </c>
    </row>
    <row r="10" spans="1:4">
      <c r="A10" s="3" t="s">
        <v>449</v>
      </c>
    </row>
    <row r="11" spans="1:4">
      <c r="A11" s="5" t="s">
        <v>445</v>
      </c>
    </row>
    <row r="12" spans="1:4">
      <c r="A12" s="3" t="s">
        <v>446</v>
      </c>
      <c r="B12" s="6" t="n">
        <v>60000</v>
      </c>
      <c r="C12" s="6" t="n">
        <v>60000</v>
      </c>
    </row>
    <row r="13" spans="1:4">
      <c r="A13" s="3" t="s">
        <v>450</v>
      </c>
    </row>
    <row r="14" spans="1:4">
      <c r="A14" s="5" t="s">
        <v>445</v>
      </c>
    </row>
    <row r="15" spans="1:4">
      <c r="A15" s="3" t="s">
        <v>451</v>
      </c>
      <c r="B15" s="3" t="s">
        <v>452</v>
      </c>
    </row>
    <row r="16" spans="1:4">
      <c r="A16" s="3" t="s">
        <v>453</v>
      </c>
      <c r="B16" s="10" t="n">
        <v>2.1</v>
      </c>
      <c r="C16" s="10" t="n">
        <v>2.35</v>
      </c>
    </row>
    <row r="17" spans="1:4">
      <c r="A17" s="3" t="s">
        <v>454</v>
      </c>
    </row>
    <row r="18" spans="1:4">
      <c r="A18" s="5" t="s">
        <v>445</v>
      </c>
    </row>
    <row r="19" spans="1:4">
      <c r="A19" s="3" t="s">
        <v>451</v>
      </c>
      <c r="B19" s="3" t="s">
        <v>455</v>
      </c>
      <c r="C19" s="3" t="s">
        <v>455</v>
      </c>
    </row>
    <row r="20" spans="1:4">
      <c r="A20" s="3" t="s">
        <v>456</v>
      </c>
    </row>
    <row r="21" spans="1:4">
      <c r="A21" s="5" t="s">
        <v>445</v>
      </c>
    </row>
    <row r="22" spans="1:4">
      <c r="A22" s="3" t="s">
        <v>451</v>
      </c>
      <c r="B22" s="3" t="s">
        <v>457</v>
      </c>
      <c r="C22" s="3" t="s">
        <v>457</v>
      </c>
    </row>
    <row r="23" spans="1:4">
      <c r="A23" s="3" t="s">
        <v>458</v>
      </c>
    </row>
    <row r="24" spans="1:4">
      <c r="A24" s="5" t="s">
        <v>445</v>
      </c>
    </row>
    <row r="25" spans="1:4">
      <c r="A25" s="3" t="s">
        <v>451</v>
      </c>
      <c r="B25" s="3" t="s">
        <v>459</v>
      </c>
      <c r="C25" s="3" t="s">
        <v>459</v>
      </c>
    </row>
    <row r="26" spans="1:4">
      <c r="A26" s="3" t="s">
        <v>460</v>
      </c>
    </row>
    <row r="27" spans="1:4">
      <c r="A27" s="5" t="s">
        <v>445</v>
      </c>
    </row>
    <row r="28" spans="1:4">
      <c r="A28" s="3" t="s">
        <v>451</v>
      </c>
      <c r="B28" s="3" t="s">
        <v>461</v>
      </c>
      <c r="C28" s="3" t="s">
        <v>4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62</v>
      </c>
      <c r="B1" s="2" t="s">
        <v>1</v>
      </c>
      <c r="C1" s="2" t="s">
        <v>370</v>
      </c>
    </row>
    <row r="2" spans="1:4">
      <c r="B2" s="2" t="s">
        <v>2</v>
      </c>
      <c r="C2" s="2" t="s">
        <v>60</v>
      </c>
      <c r="D2" s="2" t="s">
        <v>463</v>
      </c>
    </row>
    <row r="3" spans="1:4">
      <c r="A3" s="5" t="s">
        <v>445</v>
      </c>
    </row>
    <row r="4" spans="1:4">
      <c r="A4" s="3" t="s">
        <v>464</v>
      </c>
      <c r="B4" s="6" t="n">
        <v>-46340</v>
      </c>
      <c r="C4" s="6" t="n">
        <v>-38739</v>
      </c>
    </row>
    <row r="5" spans="1:4">
      <c r="A5" s="3" t="s">
        <v>307</v>
      </c>
    </row>
    <row r="6" spans="1:4">
      <c r="A6" s="5" t="s">
        <v>445</v>
      </c>
    </row>
    <row r="7" spans="1:4">
      <c r="A7" s="3" t="s">
        <v>465</v>
      </c>
      <c r="B7" s="4" t="n">
        <v>1415000</v>
      </c>
      <c r="C7" s="4" t="n">
        <v>1415000</v>
      </c>
      <c r="D7" s="6" t="n">
        <v>1380000</v>
      </c>
    </row>
    <row r="8" spans="1:4">
      <c r="A8" s="3" t="s">
        <v>466</v>
      </c>
      <c r="B8" s="4" t="n">
        <v>-693889</v>
      </c>
      <c r="C8" s="4" t="n">
        <v>-885980</v>
      </c>
    </row>
    <row r="9" spans="1:4">
      <c r="A9" s="3" t="s">
        <v>467</v>
      </c>
      <c r="B9" s="4" t="n">
        <v>-156751</v>
      </c>
      <c r="C9" s="4" t="n">
        <v>-97757</v>
      </c>
    </row>
    <row r="10" spans="1:4">
      <c r="A10" s="3" t="s">
        <v>468</v>
      </c>
      <c r="B10" s="4" t="n">
        <v>564360</v>
      </c>
      <c r="C10" s="4" t="n">
        <v>431263</v>
      </c>
    </row>
    <row r="11" spans="1:4">
      <c r="A11" s="3" t="s">
        <v>469</v>
      </c>
      <c r="B11" s="4" t="n">
        <v>-55804</v>
      </c>
      <c r="C11" s="4" t="n">
        <v>-33928</v>
      </c>
    </row>
    <row r="12" spans="1:4">
      <c r="A12" s="3" t="s">
        <v>470</v>
      </c>
      <c r="B12" s="4" t="n">
        <v>-33962</v>
      </c>
      <c r="C12" s="4" t="n">
        <v>-22530</v>
      </c>
    </row>
    <row r="13" spans="1:4">
      <c r="A13" s="3" t="s">
        <v>471</v>
      </c>
      <c r="B13" s="4" t="n">
        <v>474594</v>
      </c>
      <c r="C13" s="4" t="n">
        <v>374805</v>
      </c>
    </row>
    <row r="14" spans="1:4">
      <c r="A14" s="3" t="s">
        <v>449</v>
      </c>
    </row>
    <row r="15" spans="1:4">
      <c r="A15" s="5" t="s">
        <v>445</v>
      </c>
    </row>
    <row r="16" spans="1:4">
      <c r="A16" s="3" t="s">
        <v>465</v>
      </c>
      <c r="B16" s="4" t="n">
        <v>60000</v>
      </c>
      <c r="C16" s="4" t="n">
        <v>60000</v>
      </c>
    </row>
    <row r="17" spans="1:4">
      <c r="A17" s="3" t="s">
        <v>464</v>
      </c>
      <c r="B17" s="4" t="n">
        <v>-46340</v>
      </c>
      <c r="C17" s="4" t="n">
        <v>-38739</v>
      </c>
    </row>
    <row r="18" spans="1:4">
      <c r="A18" s="3" t="s">
        <v>468</v>
      </c>
      <c r="B18" s="4" t="n">
        <v>13660</v>
      </c>
      <c r="C18" s="4" t="n">
        <v>21261</v>
      </c>
    </row>
    <row r="19" spans="1:4">
      <c r="A19" s="3" t="s">
        <v>448</v>
      </c>
    </row>
    <row r="20" spans="1:4">
      <c r="A20" s="5" t="s">
        <v>445</v>
      </c>
    </row>
    <row r="21" spans="1:4">
      <c r="A21" s="3" t="s">
        <v>465</v>
      </c>
      <c r="B21" s="4" t="n">
        <v>15000</v>
      </c>
      <c r="C21" s="4" t="n">
        <v>15000</v>
      </c>
    </row>
    <row r="22" spans="1:4">
      <c r="A22" s="3" t="s">
        <v>472</v>
      </c>
      <c r="B22" s="4" t="n">
        <v>-10280</v>
      </c>
      <c r="C22" s="4" t="n">
        <v>-10380</v>
      </c>
    </row>
    <row r="23" spans="1:4">
      <c r="A23" s="3" t="s">
        <v>473</v>
      </c>
      <c r="B23" s="6" t="n">
        <v>4720</v>
      </c>
      <c r="C23" s="6" t="n">
        <v>462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33"/>
  </cols>
  <sheetData>
    <row r="1" spans="1:6">
      <c r="A1" s="1" t="s">
        <v>474</v>
      </c>
      <c r="B1" s="2" t="s">
        <v>369</v>
      </c>
      <c r="C1" s="2" t="s">
        <v>115</v>
      </c>
      <c r="D1" s="2" t="s">
        <v>1</v>
      </c>
      <c r="E1" s="2" t="s">
        <v>370</v>
      </c>
    </row>
    <row r="2" spans="1:6">
      <c r="B2" s="2" t="s">
        <v>475</v>
      </c>
      <c r="C2" s="2" t="s">
        <v>475</v>
      </c>
      <c r="D2" s="2" t="s">
        <v>475</v>
      </c>
      <c r="E2" s="2" t="s">
        <v>475</v>
      </c>
      <c r="F2" s="2" t="s">
        <v>476</v>
      </c>
    </row>
    <row r="3" spans="1:6">
      <c r="A3" s="5" t="s">
        <v>477</v>
      </c>
    </row>
    <row r="4" spans="1:6">
      <c r="A4" s="3" t="s">
        <v>478</v>
      </c>
      <c r="F4" s="4" t="n">
        <v>37</v>
      </c>
    </row>
    <row r="5" spans="1:6">
      <c r="A5" s="3" t="s">
        <v>479</v>
      </c>
      <c r="F5" s="4" t="n">
        <v>5</v>
      </c>
    </row>
    <row r="6" spans="1:6">
      <c r="A6" s="3" t="s">
        <v>480</v>
      </c>
      <c r="B6" s="4" t="n">
        <v>3</v>
      </c>
      <c r="C6" s="4" t="n">
        <v>7</v>
      </c>
      <c r="E6" s="4" t="n">
        <v>23</v>
      </c>
    </row>
    <row r="7" spans="1:6">
      <c r="A7" s="5" t="s">
        <v>481</v>
      </c>
    </row>
    <row r="8" spans="1:6">
      <c r="A8" s="3" t="s">
        <v>482</v>
      </c>
      <c r="B8" s="4" t="n">
        <v>38</v>
      </c>
      <c r="C8" s="4" t="n">
        <v>38</v>
      </c>
      <c r="D8" s="4" t="n">
        <v>38</v>
      </c>
      <c r="E8" s="4" t="n">
        <v>38</v>
      </c>
    </row>
    <row r="9" spans="1:6">
      <c r="A9" s="3" t="s">
        <v>483</v>
      </c>
      <c r="B9" s="4" t="n">
        <v>2</v>
      </c>
      <c r="C9" s="4" t="n">
        <v>2</v>
      </c>
      <c r="D9" s="4" t="n">
        <v>2</v>
      </c>
      <c r="E9" s="4" t="n">
        <v>2</v>
      </c>
    </row>
    <row r="10" spans="1:6">
      <c r="A10" s="3" t="s">
        <v>126</v>
      </c>
      <c r="C10" s="6" t="n">
        <v>50025</v>
      </c>
      <c r="D10" s="6" t="n">
        <v>50025</v>
      </c>
    </row>
    <row r="11" spans="1:6">
      <c r="A11" s="3" t="s">
        <v>484</v>
      </c>
    </row>
    <row r="12" spans="1:6">
      <c r="A12" s="5" t="s">
        <v>481</v>
      </c>
    </row>
    <row r="13" spans="1:6">
      <c r="A13" s="3" t="s">
        <v>126</v>
      </c>
      <c r="C13" s="4" t="n">
        <v>16900</v>
      </c>
    </row>
    <row r="14" spans="1:6">
      <c r="A14" s="3" t="s">
        <v>485</v>
      </c>
    </row>
    <row r="15" spans="1:6">
      <c r="A15" s="5" t="s">
        <v>481</v>
      </c>
    </row>
    <row r="16" spans="1:6">
      <c r="A16" s="3" t="s">
        <v>126</v>
      </c>
      <c r="C16" s="4" t="n">
        <v>23700</v>
      </c>
    </row>
    <row r="17" spans="1:6">
      <c r="A17" s="3" t="s">
        <v>486</v>
      </c>
    </row>
    <row r="18" spans="1:6">
      <c r="A18" s="5" t="s">
        <v>481</v>
      </c>
    </row>
    <row r="19" spans="1:6">
      <c r="A19" s="3" t="s">
        <v>126</v>
      </c>
      <c r="C19" s="4" t="n">
        <v>9400</v>
      </c>
    </row>
    <row r="20" spans="1:6">
      <c r="A20" s="3" t="s">
        <v>122</v>
      </c>
    </row>
    <row r="21" spans="1:6">
      <c r="A21" s="5" t="s">
        <v>487</v>
      </c>
    </row>
    <row r="22" spans="1:6">
      <c r="A22" s="3" t="s">
        <v>488</v>
      </c>
      <c r="C22" s="4" t="n">
        <v>66</v>
      </c>
      <c r="D22" s="4" t="n">
        <v>66</v>
      </c>
    </row>
    <row r="23" spans="1:6">
      <c r="A23" s="3" t="s">
        <v>396</v>
      </c>
    </row>
    <row r="24" spans="1:6">
      <c r="A24" s="5" t="s">
        <v>487</v>
      </c>
    </row>
    <row r="25" spans="1:6">
      <c r="A25" s="3" t="s">
        <v>488</v>
      </c>
      <c r="C25" s="6" t="n">
        <v>170</v>
      </c>
      <c r="D25" s="6" t="n">
        <v>170</v>
      </c>
    </row>
    <row r="26" spans="1:6">
      <c r="A26" s="3" t="s">
        <v>489</v>
      </c>
    </row>
    <row r="27" spans="1:6">
      <c r="A27" s="5" t="s">
        <v>477</v>
      </c>
    </row>
    <row r="28" spans="1:6">
      <c r="A28" s="3" t="s">
        <v>478</v>
      </c>
      <c r="B28" s="4" t="n">
        <v>3</v>
      </c>
      <c r="C28" s="4" t="n">
        <v>3</v>
      </c>
      <c r="D28" s="4" t="n">
        <v>3</v>
      </c>
      <c r="E28" s="4" t="n">
        <v>3</v>
      </c>
      <c r="F28" s="4" t="n">
        <v>7</v>
      </c>
    </row>
    <row r="29" spans="1:6">
      <c r="A29" s="3" t="s">
        <v>490</v>
      </c>
      <c r="F29" s="4" t="n">
        <v>6</v>
      </c>
    </row>
    <row r="30" spans="1:6">
      <c r="A30" s="3" t="s">
        <v>477</v>
      </c>
    </row>
    <row r="31" spans="1:6">
      <c r="A31" s="5" t="s">
        <v>477</v>
      </c>
    </row>
    <row r="32" spans="1:6">
      <c r="A32" s="3" t="s">
        <v>491</v>
      </c>
      <c r="F32" s="4" t="n">
        <v>28</v>
      </c>
    </row>
    <row r="33" spans="1:6">
      <c r="A33" s="3" t="s">
        <v>492</v>
      </c>
      <c r="F33" s="4" t="n">
        <v>1</v>
      </c>
    </row>
    <row r="34" spans="1:6">
      <c r="A34" s="5" t="s">
        <v>487</v>
      </c>
    </row>
    <row r="35" spans="1:6">
      <c r="A35" s="3" t="s">
        <v>488</v>
      </c>
      <c r="C35" s="6" t="n">
        <v>27724</v>
      </c>
      <c r="D35" s="6" t="n">
        <v>27724</v>
      </c>
    </row>
    <row r="36" spans="1:6">
      <c r="A36" s="5" t="s">
        <v>481</v>
      </c>
    </row>
    <row r="37" spans="1:6">
      <c r="A37" s="3" t="s">
        <v>493</v>
      </c>
      <c r="B37" s="4" t="n">
        <v>26</v>
      </c>
      <c r="C37" s="4" t="n">
        <v>26</v>
      </c>
      <c r="D37" s="4" t="n">
        <v>26</v>
      </c>
      <c r="E37" s="4" t="n">
        <v>26</v>
      </c>
    </row>
    <row r="38" spans="1:6">
      <c r="A38" s="3" t="s">
        <v>126</v>
      </c>
      <c r="C38" s="6" t="n">
        <v>48300</v>
      </c>
    </row>
    <row r="39" spans="1:6">
      <c r="A39" s="3" t="s">
        <v>494</v>
      </c>
    </row>
    <row r="40" spans="1:6">
      <c r="A40" s="5" t="s">
        <v>477</v>
      </c>
    </row>
    <row r="41" spans="1:6">
      <c r="A41" s="3" t="s">
        <v>495</v>
      </c>
      <c r="F41" s="6" t="n">
        <v>1000</v>
      </c>
    </row>
    <row r="42" spans="1:6">
      <c r="A42" s="5" t="s">
        <v>487</v>
      </c>
    </row>
    <row r="43" spans="1:6">
      <c r="A43" s="3" t="s">
        <v>488</v>
      </c>
      <c r="C43" s="4" t="n">
        <v>182</v>
      </c>
    </row>
    <row r="44" spans="1:6">
      <c r="A44" s="3" t="s">
        <v>496</v>
      </c>
      <c r="B44" s="6" t="n">
        <v>182</v>
      </c>
      <c r="C44" s="4" t="n">
        <v>182</v>
      </c>
      <c r="D44" s="6" t="n">
        <v>182</v>
      </c>
      <c r="E44" s="6" t="n">
        <v>182</v>
      </c>
    </row>
    <row r="45" spans="1:6">
      <c r="A45" s="3" t="s">
        <v>497</v>
      </c>
    </row>
    <row r="46" spans="1:6">
      <c r="A46" s="5" t="s">
        <v>477</v>
      </c>
    </row>
    <row r="47" spans="1:6">
      <c r="A47" s="3" t="s">
        <v>495</v>
      </c>
      <c r="F47" s="4" t="n">
        <v>10000</v>
      </c>
    </row>
    <row r="48" spans="1:6">
      <c r="A48" s="3" t="s">
        <v>498</v>
      </c>
    </row>
    <row r="49" spans="1:6">
      <c r="A49" s="5" t="s">
        <v>477</v>
      </c>
    </row>
    <row r="50" spans="1:6">
      <c r="A50" s="3" t="s">
        <v>495</v>
      </c>
      <c r="F50" s="4" t="n">
        <v>15000</v>
      </c>
    </row>
    <row r="51" spans="1:6">
      <c r="A51" s="3" t="s">
        <v>499</v>
      </c>
    </row>
    <row r="52" spans="1:6">
      <c r="A52" s="5" t="s">
        <v>477</v>
      </c>
    </row>
    <row r="53" spans="1:6">
      <c r="A53" s="3" t="s">
        <v>495</v>
      </c>
      <c r="F53" s="4" t="n">
        <v>27300</v>
      </c>
    </row>
    <row r="54" spans="1:6">
      <c r="A54" s="3" t="s">
        <v>500</v>
      </c>
    </row>
    <row r="55" spans="1:6">
      <c r="A55" s="5" t="s">
        <v>487</v>
      </c>
    </row>
    <row r="56" spans="1:6">
      <c r="A56" s="3" t="s">
        <v>488</v>
      </c>
      <c r="C56" s="4" t="n">
        <v>236</v>
      </c>
      <c r="D56" s="4" t="n">
        <v>236</v>
      </c>
    </row>
    <row r="57" spans="1:6">
      <c r="A57" s="3" t="s">
        <v>496</v>
      </c>
      <c r="B57" s="4" t="n">
        <v>236</v>
      </c>
      <c r="C57" s="4" t="n">
        <v>236</v>
      </c>
      <c r="D57" s="4" t="n">
        <v>236</v>
      </c>
      <c r="E57" s="4" t="n">
        <v>236</v>
      </c>
    </row>
    <row r="58" spans="1:6">
      <c r="A58" s="3" t="s">
        <v>501</v>
      </c>
    </row>
    <row r="59" spans="1:6">
      <c r="A59" s="5" t="s">
        <v>477</v>
      </c>
    </row>
    <row r="60" spans="1:6">
      <c r="A60" s="3" t="s">
        <v>495</v>
      </c>
      <c r="F60" s="4" t="n">
        <v>4000</v>
      </c>
    </row>
    <row r="61" spans="1:6">
      <c r="A61" s="3" t="s">
        <v>502</v>
      </c>
    </row>
    <row r="62" spans="1:6">
      <c r="A62" s="5" t="s">
        <v>477</v>
      </c>
    </row>
    <row r="63" spans="1:6">
      <c r="A63" s="3" t="s">
        <v>495</v>
      </c>
      <c r="F63" s="6" t="n">
        <v>6000</v>
      </c>
    </row>
    <row r="64" spans="1:6">
      <c r="A64" s="3" t="s">
        <v>503</v>
      </c>
    </row>
    <row r="65" spans="1:6">
      <c r="A65" s="5" t="s">
        <v>487</v>
      </c>
    </row>
    <row r="66" spans="1:6">
      <c r="A66" s="3" t="s">
        <v>488</v>
      </c>
      <c r="C66" s="4" t="n">
        <v>418</v>
      </c>
    </row>
    <row r="67" spans="1:6">
      <c r="A67" s="3" t="s">
        <v>496</v>
      </c>
      <c r="B67" s="6" t="n">
        <v>418</v>
      </c>
      <c r="C67" s="4" t="n">
        <v>418</v>
      </c>
      <c r="D67" s="4" t="n">
        <v>418</v>
      </c>
      <c r="E67" s="6" t="n">
        <v>418</v>
      </c>
    </row>
    <row r="68" spans="1:6">
      <c r="A68" s="3" t="s">
        <v>504</v>
      </c>
    </row>
    <row r="69" spans="1:6">
      <c r="A69" s="5" t="s">
        <v>487</v>
      </c>
    </row>
    <row r="70" spans="1:6">
      <c r="A70" s="3" t="s">
        <v>488</v>
      </c>
      <c r="C70" s="4" t="n">
        <v>182</v>
      </c>
      <c r="D70" s="4" t="n">
        <v>182</v>
      </c>
    </row>
    <row r="71" spans="1:6">
      <c r="A71" s="3" t="s">
        <v>505</v>
      </c>
    </row>
    <row r="72" spans="1:6">
      <c r="A72" s="5" t="s">
        <v>487</v>
      </c>
    </row>
    <row r="73" spans="1:6">
      <c r="A73" s="3" t="s">
        <v>488</v>
      </c>
      <c r="C73" s="6" t="n">
        <v>27306</v>
      </c>
      <c r="D73" s="6" t="n">
        <v>27306</v>
      </c>
    </row>
    <row r="74" spans="1:6">
      <c r="A74" s="3" t="s">
        <v>506</v>
      </c>
    </row>
    <row r="75" spans="1:6">
      <c r="A75" s="5" t="s">
        <v>477</v>
      </c>
    </row>
    <row r="76" spans="1:6">
      <c r="A76" s="3" t="s">
        <v>491</v>
      </c>
      <c r="F76" s="4"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09"/>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8"/>
    <col customWidth="1" max="5" min="5" width="25"/>
    <col customWidth="1" max="6" min="6" width="21"/>
    <col customWidth="1" max="7" min="7" width="21"/>
    <col customWidth="1" max="8" min="8" width="21"/>
    <col customWidth="1" max="9" min="9" width="10"/>
  </cols>
  <sheetData>
    <row r="1" spans="1:9">
      <c r="A1" s="1" t="s">
        <v>158</v>
      </c>
      <c r="C1" s="2" t="s">
        <v>159</v>
      </c>
      <c r="D1" s="2" t="s">
        <v>160</v>
      </c>
      <c r="E1" s="2" t="s">
        <v>161</v>
      </c>
      <c r="F1" s="2" t="s">
        <v>55</v>
      </c>
      <c r="G1" s="2" t="s">
        <v>57</v>
      </c>
      <c r="H1" s="2" t="s">
        <v>58</v>
      </c>
      <c r="I1" s="2" t="s">
        <v>162</v>
      </c>
    </row>
    <row r="2" spans="1:9">
      <c r="A2" s="3" t="s">
        <v>163</v>
      </c>
      <c r="C2" s="6" t="n">
        <v>42520</v>
      </c>
      <c r="D2" s="6" t="n">
        <v>7619</v>
      </c>
      <c r="E2" s="6" t="n">
        <v>21252</v>
      </c>
      <c r="F2" s="6" t="n">
        <v>367</v>
      </c>
      <c r="G2" s="6" t="n">
        <v>5</v>
      </c>
      <c r="I2" s="6" t="n">
        <v>71763</v>
      </c>
    </row>
    <row r="3" spans="1:9">
      <c r="A3" s="3" t="s">
        <v>164</v>
      </c>
      <c r="F3" s="4" t="n">
        <v>36749000</v>
      </c>
      <c r="G3" s="4" t="n">
        <v>50837000</v>
      </c>
    </row>
    <row r="4" spans="1:9">
      <c r="A4" s="5" t="s">
        <v>165</v>
      </c>
    </row>
    <row r="5" spans="1:9">
      <c r="A5" s="3" t="s">
        <v>166</v>
      </c>
      <c r="C5" s="4" t="n">
        <v>3218</v>
      </c>
      <c r="I5" s="4" t="n">
        <v>3218</v>
      </c>
    </row>
    <row r="6" spans="1:9">
      <c r="A6" s="3" t="s">
        <v>167</v>
      </c>
      <c r="C6" s="4" t="n">
        <v>137</v>
      </c>
      <c r="I6" s="4" t="n">
        <v>137</v>
      </c>
    </row>
    <row r="7" spans="1:9">
      <c r="A7" s="3" t="s">
        <v>168</v>
      </c>
      <c r="F7" s="4" t="n">
        <v>6000</v>
      </c>
    </row>
    <row r="8" spans="1:9">
      <c r="A8" s="3" t="s">
        <v>169</v>
      </c>
      <c r="C8" s="4" t="n">
        <v>-77</v>
      </c>
      <c r="E8" s="4" t="n">
        <v>77</v>
      </c>
    </row>
    <row r="9" spans="1:9">
      <c r="A9" s="3" t="s">
        <v>170</v>
      </c>
      <c r="F9" s="4" t="n">
        <v>2000</v>
      </c>
    </row>
    <row r="10" spans="1:9">
      <c r="A10" s="3" t="s">
        <v>171</v>
      </c>
      <c r="C10" s="4" t="n">
        <v>1848</v>
      </c>
      <c r="E10" s="4" t="n">
        <v>-115</v>
      </c>
      <c r="F10" s="6" t="n">
        <v>2</v>
      </c>
      <c r="I10" s="4" t="n">
        <v>1735</v>
      </c>
    </row>
    <row r="11" spans="1:9">
      <c r="A11" s="3" t="s">
        <v>172</v>
      </c>
      <c r="F11" s="4" t="n">
        <v>173000</v>
      </c>
      <c r="G11" s="4" t="n">
        <v>-130000</v>
      </c>
    </row>
    <row r="12" spans="1:9">
      <c r="A12" s="3" t="s">
        <v>173</v>
      </c>
      <c r="E12" s="4" t="n">
        <v>-19938</v>
      </c>
      <c r="I12" s="4" t="n">
        <v>-19938</v>
      </c>
    </row>
    <row r="13" spans="1:9">
      <c r="A13" s="3" t="s">
        <v>174</v>
      </c>
      <c r="D13" s="4" t="n">
        <v>-5662</v>
      </c>
      <c r="I13" s="4" t="n">
        <v>-5662</v>
      </c>
    </row>
    <row r="14" spans="1:9">
      <c r="A14" s="3" t="s">
        <v>175</v>
      </c>
      <c r="C14" s="4" t="n">
        <v>-1414</v>
      </c>
      <c r="I14" s="4" t="n">
        <v>-1414</v>
      </c>
    </row>
    <row r="15" spans="1:9">
      <c r="A15" s="3" t="s">
        <v>176</v>
      </c>
      <c r="C15" s="4" t="n">
        <v>-1592</v>
      </c>
      <c r="E15" s="4" t="n">
        <v>1592</v>
      </c>
    </row>
    <row r="16" spans="1:9">
      <c r="A16" s="3" t="s">
        <v>177</v>
      </c>
      <c r="D16" s="4" t="n">
        <v>1821</v>
      </c>
      <c r="E16" s="4" t="n">
        <v>11727</v>
      </c>
      <c r="I16" s="4" t="n">
        <v>13548</v>
      </c>
    </row>
    <row r="17" spans="1:9">
      <c r="A17" s="3" t="s">
        <v>178</v>
      </c>
      <c r="C17" s="4" t="n">
        <v>44640</v>
      </c>
      <c r="D17" s="4" t="n">
        <v>5088</v>
      </c>
      <c r="E17" s="4" t="n">
        <v>17071</v>
      </c>
      <c r="F17" s="6" t="n">
        <v>369</v>
      </c>
      <c r="G17" s="6" t="n">
        <v>5</v>
      </c>
      <c r="I17" s="4" t="n">
        <v>67173</v>
      </c>
    </row>
    <row r="18" spans="1:9">
      <c r="A18" s="3" t="s">
        <v>179</v>
      </c>
      <c r="F18" s="4" t="n">
        <v>36930000</v>
      </c>
      <c r="G18" s="4" t="n">
        <v>50707000</v>
      </c>
    </row>
    <row r="19" spans="1:9">
      <c r="A19" s="3" t="s">
        <v>163</v>
      </c>
      <c r="C19" s="4" t="n">
        <v>42520</v>
      </c>
      <c r="D19" s="4" t="n">
        <v>7619</v>
      </c>
      <c r="E19" s="4" t="n">
        <v>21252</v>
      </c>
      <c r="F19" s="6" t="n">
        <v>367</v>
      </c>
      <c r="G19" s="6" t="n">
        <v>5</v>
      </c>
      <c r="I19" s="4" t="n">
        <v>71763</v>
      </c>
    </row>
    <row r="20" spans="1:9">
      <c r="A20" s="3" t="s">
        <v>164</v>
      </c>
      <c r="F20" s="4" t="n">
        <v>36749000</v>
      </c>
      <c r="G20" s="4" t="n">
        <v>50837000</v>
      </c>
    </row>
    <row r="21" spans="1:9">
      <c r="A21" s="5" t="s">
        <v>165</v>
      </c>
    </row>
    <row r="22" spans="1:9">
      <c r="A22" s="3" t="s">
        <v>177</v>
      </c>
      <c r="I22" s="4" t="n">
        <v>136835</v>
      </c>
    </row>
    <row r="23" spans="1:9">
      <c r="A23" s="3" t="s">
        <v>180</v>
      </c>
      <c r="C23" s="4" t="n">
        <v>43397</v>
      </c>
      <c r="D23" s="4" t="n">
        <v>32656</v>
      </c>
      <c r="E23" s="4" t="n">
        <v>32146</v>
      </c>
      <c r="F23" s="6" t="n">
        <v>371</v>
      </c>
      <c r="G23" s="6" t="n">
        <v>5</v>
      </c>
      <c r="I23" s="4" t="n">
        <v>108575</v>
      </c>
    </row>
    <row r="24" spans="1:9">
      <c r="A24" s="3" t="s">
        <v>181</v>
      </c>
      <c r="F24" s="4" t="n">
        <v>37057000</v>
      </c>
      <c r="G24" s="4" t="n">
        <v>50707000</v>
      </c>
    </row>
    <row r="25" spans="1:9">
      <c r="A25" s="5" t="s">
        <v>165</v>
      </c>
    </row>
    <row r="26" spans="1:9">
      <c r="A26" s="3" t="s">
        <v>182</v>
      </c>
      <c r="D26" s="4" t="n">
        <v>1310</v>
      </c>
      <c r="E26" s="4" t="n">
        <v>2476</v>
      </c>
      <c r="I26" s="4" t="n">
        <v>3786</v>
      </c>
    </row>
    <row r="27" spans="1:9">
      <c r="A27" s="3" t="s">
        <v>178</v>
      </c>
      <c r="C27" s="4" t="n">
        <v>44640</v>
      </c>
      <c r="D27" s="4" t="n">
        <v>5088</v>
      </c>
      <c r="E27" s="4" t="n">
        <v>17071</v>
      </c>
      <c r="F27" s="6" t="n">
        <v>369</v>
      </c>
      <c r="G27" s="6" t="n">
        <v>5</v>
      </c>
      <c r="I27" s="4" t="n">
        <v>67173</v>
      </c>
    </row>
    <row r="28" spans="1:9">
      <c r="A28" s="3" t="s">
        <v>179</v>
      </c>
      <c r="F28" s="4" t="n">
        <v>36930000</v>
      </c>
      <c r="G28" s="4" t="n">
        <v>50707000</v>
      </c>
    </row>
    <row r="29" spans="1:9">
      <c r="A29" s="5" t="s">
        <v>165</v>
      </c>
    </row>
    <row r="30" spans="1:9">
      <c r="A30" s="3" t="s">
        <v>166</v>
      </c>
      <c r="C30" s="4" t="n">
        <v>3129</v>
      </c>
      <c r="I30" s="4" t="n">
        <v>3129</v>
      </c>
    </row>
    <row r="31" spans="1:9">
      <c r="A31" s="3" t="s">
        <v>167</v>
      </c>
      <c r="C31" s="4" t="n">
        <v>5</v>
      </c>
      <c r="I31" s="4" t="n">
        <v>5</v>
      </c>
    </row>
    <row r="32" spans="1:9">
      <c r="A32" s="3" t="s">
        <v>169</v>
      </c>
      <c r="C32" s="4" t="n">
        <v>-5</v>
      </c>
      <c r="E32" s="4" t="n">
        <v>5</v>
      </c>
    </row>
    <row r="33" spans="1:9">
      <c r="A33" s="3" t="s">
        <v>183</v>
      </c>
      <c r="C33" s="4" t="n">
        <v>29</v>
      </c>
      <c r="E33" s="4" t="n">
        <v>-30</v>
      </c>
      <c r="F33" s="6" t="n">
        <v>1</v>
      </c>
    </row>
    <row r="34" spans="1:9">
      <c r="A34" s="3" t="s">
        <v>170</v>
      </c>
      <c r="F34" s="4" t="n">
        <v>77000</v>
      </c>
    </row>
    <row r="35" spans="1:9">
      <c r="A35" s="3" t="s">
        <v>184</v>
      </c>
      <c r="C35" s="4" t="n">
        <v>557</v>
      </c>
      <c r="I35" s="4" t="n">
        <v>557</v>
      </c>
    </row>
    <row r="36" spans="1:9">
      <c r="A36" s="3" t="s">
        <v>173</v>
      </c>
      <c r="E36" s="4" t="n">
        <v>-41573</v>
      </c>
      <c r="I36" s="4" t="n">
        <v>-41573</v>
      </c>
    </row>
    <row r="37" spans="1:9">
      <c r="A37" s="3" t="s">
        <v>174</v>
      </c>
      <c r="D37" s="4" t="n">
        <v>-5664</v>
      </c>
      <c r="I37" s="4" t="n">
        <v>-5664</v>
      </c>
    </row>
    <row r="38" spans="1:9">
      <c r="A38" s="3" t="s">
        <v>176</v>
      </c>
      <c r="C38" s="4" t="n">
        <v>-2521</v>
      </c>
      <c r="E38" s="4" t="n">
        <v>2521</v>
      </c>
    </row>
    <row r="39" spans="1:9">
      <c r="A39" s="3" t="s">
        <v>177</v>
      </c>
      <c r="D39" s="4" t="n">
        <v>24782</v>
      </c>
      <c r="E39" s="4" t="n">
        <v>52350</v>
      </c>
      <c r="I39" s="4" t="n">
        <v>77132</v>
      </c>
    </row>
    <row r="40" spans="1:9">
      <c r="A40" s="3" t="s">
        <v>185</v>
      </c>
      <c r="C40" s="4" t="n">
        <v>45834</v>
      </c>
      <c r="D40" s="4" t="n">
        <v>24206</v>
      </c>
      <c r="E40" s="4" t="n">
        <v>30344</v>
      </c>
      <c r="F40" s="6" t="n">
        <v>370</v>
      </c>
      <c r="G40" s="6" t="n">
        <v>5</v>
      </c>
      <c r="I40" s="4" t="n">
        <v>100759</v>
      </c>
    </row>
    <row r="41" spans="1:9">
      <c r="A41" s="3" t="s">
        <v>186</v>
      </c>
      <c r="F41" s="4" t="n">
        <v>37007000</v>
      </c>
      <c r="G41" s="4" t="n">
        <v>50707000</v>
      </c>
    </row>
    <row r="42" spans="1:9">
      <c r="A42" s="5" t="s">
        <v>165</v>
      </c>
    </row>
    <row r="43" spans="1:9">
      <c r="A43" s="3" t="s">
        <v>166</v>
      </c>
      <c r="C43" s="4" t="n">
        <v>4188</v>
      </c>
      <c r="I43" s="4" t="n">
        <v>4188</v>
      </c>
    </row>
    <row r="44" spans="1:9">
      <c r="A44" s="3" t="s">
        <v>167</v>
      </c>
      <c r="C44" s="4" t="n">
        <v>7</v>
      </c>
      <c r="I44" s="4" t="n">
        <v>7</v>
      </c>
    </row>
    <row r="45" spans="1:9">
      <c r="A45" s="3" t="s">
        <v>168</v>
      </c>
      <c r="F45" s="4" t="n">
        <v>1000</v>
      </c>
    </row>
    <row r="46" spans="1:9">
      <c r="A46" s="3" t="s">
        <v>169</v>
      </c>
      <c r="C46" s="4" t="n">
        <v>-4</v>
      </c>
      <c r="E46" s="4" t="n">
        <v>4</v>
      </c>
    </row>
    <row r="47" spans="1:9">
      <c r="A47" s="3" t="s">
        <v>183</v>
      </c>
      <c r="C47" s="4" t="n">
        <v>44</v>
      </c>
      <c r="E47" s="4" t="n">
        <v>-44</v>
      </c>
    </row>
    <row r="48" spans="1:9">
      <c r="A48" s="3" t="s">
        <v>170</v>
      </c>
      <c r="F48" s="4" t="n">
        <v>10000</v>
      </c>
    </row>
    <row r="49" spans="1:9">
      <c r="A49" s="3" t="s">
        <v>187</v>
      </c>
      <c r="C49" s="4" t="n">
        <v>62</v>
      </c>
      <c r="I49" s="4" t="n">
        <v>62</v>
      </c>
    </row>
    <row r="50" spans="1:9">
      <c r="A50" s="3" t="s">
        <v>188</v>
      </c>
      <c r="F50" s="4" t="n">
        <v>-3000</v>
      </c>
    </row>
    <row r="51" spans="1:9">
      <c r="A51" s="3" t="s">
        <v>171</v>
      </c>
      <c r="C51" s="4" t="n">
        <v>223</v>
      </c>
      <c r="E51" s="4" t="n">
        <v>-38</v>
      </c>
      <c r="F51" s="6" t="n">
        <v>1</v>
      </c>
      <c r="I51" s="4" t="n">
        <v>186</v>
      </c>
    </row>
    <row r="52" spans="1:9">
      <c r="A52" s="3" t="s">
        <v>172</v>
      </c>
      <c r="F52" s="4" t="n">
        <v>42000</v>
      </c>
    </row>
    <row r="53" spans="1:9">
      <c r="A53" s="3" t="s">
        <v>173</v>
      </c>
      <c r="E53" s="4" t="n">
        <v>-36838</v>
      </c>
      <c r="I53" s="4" t="n">
        <v>-36838</v>
      </c>
    </row>
    <row r="54" spans="1:9">
      <c r="A54" s="3" t="s">
        <v>174</v>
      </c>
      <c r="D54" s="4" t="n">
        <v>-5673</v>
      </c>
      <c r="I54" s="4" t="n">
        <v>-5673</v>
      </c>
    </row>
    <row r="55" spans="1:9">
      <c r="A55" s="3" t="s">
        <v>175</v>
      </c>
      <c r="C55" s="4" t="n">
        <v>-147</v>
      </c>
      <c r="I55" s="4" t="n">
        <v>-147</v>
      </c>
    </row>
    <row r="56" spans="1:9">
      <c r="A56" s="3" t="s">
        <v>176</v>
      </c>
      <c r="C56" s="4" t="n">
        <v>-6686</v>
      </c>
      <c r="E56" s="4" t="n">
        <v>6686</v>
      </c>
    </row>
    <row r="57" spans="1:9">
      <c r="A57" s="3" t="s">
        <v>177</v>
      </c>
      <c r="D57" s="4" t="n">
        <v>14123</v>
      </c>
      <c r="E57" s="4" t="n">
        <v>32032</v>
      </c>
      <c r="I57" s="4" t="n">
        <v>46155</v>
      </c>
    </row>
    <row r="58" spans="1:9">
      <c r="A58" s="3" t="s">
        <v>180</v>
      </c>
      <c r="C58" s="4" t="n">
        <v>43397</v>
      </c>
      <c r="D58" s="4" t="n">
        <v>32656</v>
      </c>
      <c r="E58" s="4" t="n">
        <v>32146</v>
      </c>
      <c r="F58" s="6" t="n">
        <v>371</v>
      </c>
      <c r="G58" s="6" t="n">
        <v>5</v>
      </c>
      <c r="I58" s="4" t="n">
        <v>108575</v>
      </c>
    </row>
    <row r="59" spans="1:9">
      <c r="A59" s="3" t="s">
        <v>181</v>
      </c>
      <c r="F59" s="4" t="n">
        <v>37057000</v>
      </c>
      <c r="G59" s="4" t="n">
        <v>50707000</v>
      </c>
    </row>
    <row r="60" spans="1:9">
      <c r="A60" s="3" t="s">
        <v>189</v>
      </c>
      <c r="C60" s="4" t="n">
        <v>47531</v>
      </c>
      <c r="D60" s="4" t="n">
        <v>-3370</v>
      </c>
      <c r="E60" s="4" t="n">
        <v>-11621</v>
      </c>
      <c r="F60" s="6" t="n">
        <v>372</v>
      </c>
      <c r="G60" s="6" t="n">
        <v>5</v>
      </c>
      <c r="I60" s="4" t="n">
        <v>32917</v>
      </c>
    </row>
    <row r="61" spans="1:9">
      <c r="A61" s="3" t="s">
        <v>190</v>
      </c>
      <c r="F61" s="4" t="n">
        <v>37192364</v>
      </c>
      <c r="G61" s="4" t="n">
        <v>50706629</v>
      </c>
      <c r="H61" s="4" t="n">
        <v>1</v>
      </c>
    </row>
    <row r="62" spans="1:9">
      <c r="A62" s="5" t="s">
        <v>165</v>
      </c>
    </row>
    <row r="63" spans="1:9">
      <c r="A63" s="3" t="s">
        <v>166</v>
      </c>
      <c r="C63" s="4" t="n">
        <v>2716</v>
      </c>
      <c r="I63" s="4" t="n">
        <v>2716</v>
      </c>
    </row>
    <row r="64" spans="1:9">
      <c r="A64" s="3" t="s">
        <v>170</v>
      </c>
      <c r="F64" s="4" t="n">
        <v>1000</v>
      </c>
    </row>
    <row r="65" spans="1:9">
      <c r="A65" s="3" t="s">
        <v>171</v>
      </c>
      <c r="C65" s="4" t="n">
        <v>12</v>
      </c>
      <c r="I65" s="4" t="n">
        <v>12</v>
      </c>
    </row>
    <row r="66" spans="1:9">
      <c r="A66" s="3" t="s">
        <v>172</v>
      </c>
      <c r="F66" s="4" t="n">
        <v>6000</v>
      </c>
    </row>
    <row r="67" spans="1:9">
      <c r="A67" s="3" t="s">
        <v>173</v>
      </c>
      <c r="E67" s="4" t="n">
        <v>-5534</v>
      </c>
      <c r="I67" s="4" t="n">
        <v>-5534</v>
      </c>
    </row>
    <row r="68" spans="1:9">
      <c r="A68" s="3" t="s">
        <v>174</v>
      </c>
      <c r="B68" s="3" t="s">
        <v>191</v>
      </c>
      <c r="D68" s="4" t="n">
        <v>-5699</v>
      </c>
      <c r="I68" s="4" t="n">
        <v>-5699</v>
      </c>
    </row>
    <row r="69" spans="1:9">
      <c r="A69" s="3" t="s">
        <v>175</v>
      </c>
      <c r="C69" s="4" t="n">
        <v>-8</v>
      </c>
      <c r="I69" s="4" t="n">
        <v>-8</v>
      </c>
    </row>
    <row r="70" spans="1:9">
      <c r="A70" s="3" t="s">
        <v>176</v>
      </c>
      <c r="C70" s="4" t="n">
        <v>-1678</v>
      </c>
      <c r="E70" s="4" t="n">
        <v>1678</v>
      </c>
    </row>
    <row r="71" spans="1:9">
      <c r="A71" s="3" t="s">
        <v>177</v>
      </c>
      <c r="D71" s="4" t="n">
        <v>-19395</v>
      </c>
      <c r="E71" s="4" t="n">
        <v>-7412</v>
      </c>
      <c r="I71" s="4" t="n">
        <v>-26807</v>
      </c>
    </row>
    <row r="72" spans="1:9">
      <c r="A72" s="3" t="s">
        <v>192</v>
      </c>
      <c r="C72" s="4" t="n">
        <v>48573</v>
      </c>
      <c r="D72" s="4" t="n">
        <v>-24759</v>
      </c>
      <c r="E72" s="4" t="n">
        <v>-16557</v>
      </c>
      <c r="F72" s="6" t="n">
        <v>372</v>
      </c>
      <c r="G72" s="6" t="n">
        <v>5</v>
      </c>
      <c r="I72" s="4" t="n">
        <v>7634</v>
      </c>
    </row>
    <row r="73" spans="1:9">
      <c r="A73" s="3" t="s">
        <v>193</v>
      </c>
      <c r="F73" s="4" t="n">
        <v>37199000</v>
      </c>
      <c r="G73" s="4" t="n">
        <v>50707000</v>
      </c>
    </row>
    <row r="74" spans="1:9">
      <c r="A74" s="3" t="s">
        <v>189</v>
      </c>
      <c r="C74" s="4" t="n">
        <v>47531</v>
      </c>
      <c r="D74" s="4" t="n">
        <v>-3370</v>
      </c>
      <c r="E74" s="4" t="n">
        <v>-11621</v>
      </c>
      <c r="F74" s="6" t="n">
        <v>372</v>
      </c>
      <c r="G74" s="6" t="n">
        <v>5</v>
      </c>
      <c r="I74" s="4" t="n">
        <v>32917</v>
      </c>
    </row>
    <row r="75" spans="1:9">
      <c r="A75" s="3" t="s">
        <v>190</v>
      </c>
      <c r="F75" s="4" t="n">
        <v>37192364</v>
      </c>
      <c r="G75" s="4" t="n">
        <v>50706629</v>
      </c>
      <c r="H75" s="4" t="n">
        <v>1</v>
      </c>
    </row>
    <row r="76" spans="1:9">
      <c r="A76" s="5" t="s">
        <v>165</v>
      </c>
    </row>
    <row r="77" spans="1:9">
      <c r="A77" s="3" t="s">
        <v>177</v>
      </c>
      <c r="I77" s="4" t="n">
        <v>-39447</v>
      </c>
    </row>
    <row r="78" spans="1:9">
      <c r="A78" s="3" t="s">
        <v>194</v>
      </c>
      <c r="C78" s="4" t="n">
        <v>51625</v>
      </c>
      <c r="D78" s="4" t="n">
        <v>-48872</v>
      </c>
      <c r="E78" s="4" t="n">
        <v>-68737</v>
      </c>
      <c r="F78" s="6" t="n">
        <v>374</v>
      </c>
      <c r="G78" s="6" t="n">
        <v>5</v>
      </c>
      <c r="I78" s="4" t="n">
        <v>-65605</v>
      </c>
    </row>
    <row r="79" spans="1:9">
      <c r="A79" s="3" t="s">
        <v>195</v>
      </c>
      <c r="F79" s="4" t="n">
        <v>37377004</v>
      </c>
      <c r="G79" s="4" t="n">
        <v>50706629</v>
      </c>
      <c r="H79" s="4" t="n">
        <v>1</v>
      </c>
    </row>
    <row r="80" spans="1:9">
      <c r="A80" s="5" t="s">
        <v>165</v>
      </c>
    </row>
    <row r="81" spans="1:9">
      <c r="A81" s="3" t="s">
        <v>182</v>
      </c>
      <c r="D81" s="4" t="n">
        <v>3705</v>
      </c>
      <c r="E81" s="4" t="n">
        <v>6332</v>
      </c>
      <c r="I81" s="4" t="n">
        <v>10037</v>
      </c>
    </row>
    <row r="82" spans="1:9">
      <c r="A82" s="3" t="s">
        <v>192</v>
      </c>
      <c r="C82" s="4" t="n">
        <v>48573</v>
      </c>
      <c r="D82" s="4" t="n">
        <v>-24759</v>
      </c>
      <c r="E82" s="4" t="n">
        <v>-16557</v>
      </c>
      <c r="F82" s="6" t="n">
        <v>372</v>
      </c>
      <c r="G82" s="6" t="n">
        <v>5</v>
      </c>
      <c r="I82" s="4" t="n">
        <v>7634</v>
      </c>
    </row>
    <row r="83" spans="1:9">
      <c r="A83" s="3" t="s">
        <v>193</v>
      </c>
      <c r="F83" s="4" t="n">
        <v>37199000</v>
      </c>
      <c r="G83" s="4" t="n">
        <v>50707000</v>
      </c>
    </row>
    <row r="84" spans="1:9">
      <c r="A84" s="5" t="s">
        <v>165</v>
      </c>
    </row>
    <row r="85" spans="1:9">
      <c r="A85" s="3" t="s">
        <v>166</v>
      </c>
      <c r="C85" s="4" t="n">
        <v>3863</v>
      </c>
      <c r="I85" s="4" t="n">
        <v>3863</v>
      </c>
    </row>
    <row r="86" spans="1:9">
      <c r="A86" s="3" t="s">
        <v>183</v>
      </c>
      <c r="C86" s="4" t="n">
        <v>143</v>
      </c>
      <c r="E86" s="4" t="n">
        <v>-144</v>
      </c>
      <c r="F86" s="6" t="n">
        <v>1</v>
      </c>
    </row>
    <row r="87" spans="1:9">
      <c r="A87" s="3" t="s">
        <v>170</v>
      </c>
      <c r="F87" s="4" t="n">
        <v>96000</v>
      </c>
    </row>
    <row r="88" spans="1:9">
      <c r="A88" s="3" t="s">
        <v>187</v>
      </c>
      <c r="C88" s="4" t="n">
        <v>-273</v>
      </c>
      <c r="I88" s="4" t="n">
        <v>-273</v>
      </c>
    </row>
    <row r="89" spans="1:9">
      <c r="A89" s="3" t="s">
        <v>188</v>
      </c>
      <c r="F89" s="4" t="n">
        <v>-22000</v>
      </c>
    </row>
    <row r="90" spans="1:9">
      <c r="A90" s="3" t="s">
        <v>173</v>
      </c>
      <c r="E90" s="4" t="n">
        <v>-32523</v>
      </c>
      <c r="I90" s="4" t="n">
        <v>-32523</v>
      </c>
    </row>
    <row r="91" spans="1:9">
      <c r="A91" s="3" t="s">
        <v>174</v>
      </c>
      <c r="B91" s="3" t="s">
        <v>191</v>
      </c>
      <c r="D91" s="4" t="n">
        <v>-5711</v>
      </c>
      <c r="I91" s="4" t="n">
        <v>-5711</v>
      </c>
    </row>
    <row r="92" spans="1:9">
      <c r="A92" s="3" t="s">
        <v>176</v>
      </c>
      <c r="C92" s="4" t="n">
        <v>-1702</v>
      </c>
      <c r="E92" s="4" t="n">
        <v>1702</v>
      </c>
    </row>
    <row r="93" spans="1:9">
      <c r="A93" s="3" t="s">
        <v>177</v>
      </c>
      <c r="D93" s="4" t="n">
        <v>18017</v>
      </c>
      <c r="E93" s="4" t="n">
        <v>34606</v>
      </c>
      <c r="I93" s="4" t="n">
        <v>52623</v>
      </c>
    </row>
    <row r="94" spans="1:9">
      <c r="A94" s="3" t="s">
        <v>196</v>
      </c>
      <c r="C94" s="4" t="n">
        <v>50604</v>
      </c>
      <c r="D94" s="4" t="n">
        <v>-12453</v>
      </c>
      <c r="E94" s="4" t="n">
        <v>-12916</v>
      </c>
      <c r="F94" s="6" t="n">
        <v>373</v>
      </c>
      <c r="G94" s="6" t="n">
        <v>5</v>
      </c>
      <c r="I94" s="4" t="n">
        <v>25613</v>
      </c>
    </row>
    <row r="95" spans="1:9">
      <c r="A95" s="3" t="s">
        <v>197</v>
      </c>
      <c r="F95" s="4" t="n">
        <v>37273000</v>
      </c>
      <c r="G95" s="4" t="n">
        <v>50707000</v>
      </c>
    </row>
    <row r="96" spans="1:9">
      <c r="A96" s="5" t="s">
        <v>165</v>
      </c>
    </row>
    <row r="97" spans="1:9">
      <c r="A97" s="3" t="s">
        <v>166</v>
      </c>
      <c r="C97" s="4" t="n">
        <v>2934</v>
      </c>
      <c r="I97" s="4" t="n">
        <v>2934</v>
      </c>
    </row>
    <row r="98" spans="1:9">
      <c r="A98" s="3" t="s">
        <v>183</v>
      </c>
      <c r="C98" s="4" t="n">
        <v>300</v>
      </c>
      <c r="E98" s="4" t="n">
        <v>-301</v>
      </c>
      <c r="F98" s="6" t="n">
        <v>1</v>
      </c>
    </row>
    <row r="99" spans="1:9">
      <c r="A99" s="3" t="s">
        <v>170</v>
      </c>
      <c r="F99" s="4" t="n">
        <v>152000</v>
      </c>
    </row>
    <row r="100" spans="1:9">
      <c r="A100" s="3" t="s">
        <v>187</v>
      </c>
      <c r="C100" s="4" t="n">
        <v>-547</v>
      </c>
      <c r="I100" s="4" t="n">
        <v>-547</v>
      </c>
    </row>
    <row r="101" spans="1:9">
      <c r="A101" s="3" t="s">
        <v>188</v>
      </c>
      <c r="F101" s="4" t="n">
        <v>-48000</v>
      </c>
    </row>
    <row r="102" spans="1:9">
      <c r="A102" s="3" t="s">
        <v>173</v>
      </c>
      <c r="E102" s="4" t="n">
        <v>-22615</v>
      </c>
      <c r="I102" s="4" t="n">
        <v>-22615</v>
      </c>
    </row>
    <row r="103" spans="1:9">
      <c r="A103" s="3" t="s">
        <v>174</v>
      </c>
      <c r="B103" s="3" t="s">
        <v>191</v>
      </c>
      <c r="D103" s="4" t="n">
        <v>-5727</v>
      </c>
      <c r="I103" s="4" t="n">
        <v>-5727</v>
      </c>
    </row>
    <row r="104" spans="1:9">
      <c r="A104" s="3" t="s">
        <v>176</v>
      </c>
      <c r="C104" s="4" t="n">
        <v>-1666</v>
      </c>
      <c r="E104" s="4" t="n">
        <v>1666</v>
      </c>
    </row>
    <row r="105" spans="1:9">
      <c r="A105" s="3" t="s">
        <v>177</v>
      </c>
      <c r="D105" s="4" t="n">
        <v>-30692</v>
      </c>
      <c r="E105" s="4" t="n">
        <v>-34571</v>
      </c>
      <c r="I105" s="4" t="n">
        <v>-65263</v>
      </c>
    </row>
    <row r="106" spans="1:9">
      <c r="A106" s="3" t="s">
        <v>194</v>
      </c>
      <c r="C106" s="6" t="n">
        <v>51625</v>
      </c>
      <c r="D106" s="6" t="n">
        <v>-48872</v>
      </c>
      <c r="E106" s="6" t="n">
        <v>-68737</v>
      </c>
      <c r="F106" s="6" t="n">
        <v>374</v>
      </c>
      <c r="G106" s="6" t="n">
        <v>5</v>
      </c>
      <c r="I106" s="6" t="n">
        <v>-65605</v>
      </c>
    </row>
    <row r="107" spans="1:9">
      <c r="A107" s="3" t="s">
        <v>195</v>
      </c>
      <c r="F107" s="4" t="n">
        <v>37377004</v>
      </c>
      <c r="G107" s="4" t="n">
        <v>50706629</v>
      </c>
      <c r="H107" s="4" t="n">
        <v>1</v>
      </c>
    </row>
    <row r="108" spans="1:9"/>
    <row r="109" spans="1:9">
      <c r="A109" s="3" t="s">
        <v>191</v>
      </c>
      <c r="B109" s="3" t="s">
        <v>198</v>
      </c>
    </row>
  </sheetData>
  <mergeCells count="3">
    <mergeCell ref="A1:B1"/>
    <mergeCell ref="A108:H108"/>
    <mergeCell ref="B109:H10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7"/>
    <col customWidth="1" max="2" min="2" width="21"/>
    <col customWidth="1" max="3" min="3" width="29"/>
    <col customWidth="1" max="4" min="4" width="29"/>
    <col customWidth="1" max="5" min="5" width="29"/>
  </cols>
  <sheetData>
    <row r="1" spans="1:5">
      <c r="A1" s="1" t="s">
        <v>507</v>
      </c>
      <c r="B1" s="2" t="s">
        <v>508</v>
      </c>
      <c r="C1" s="2" t="s">
        <v>475</v>
      </c>
      <c r="D1" s="2" t="s">
        <v>475</v>
      </c>
      <c r="E1" s="2" t="s">
        <v>475</v>
      </c>
    </row>
    <row r="2" spans="1:5">
      <c r="A2" s="5" t="s">
        <v>72</v>
      </c>
    </row>
    <row r="3" spans="1:5">
      <c r="A3" s="3" t="s">
        <v>509</v>
      </c>
      <c r="B3" s="6" t="n">
        <v>359117</v>
      </c>
      <c r="D3" s="6" t="n">
        <v>359117</v>
      </c>
    </row>
    <row r="4" spans="1:5">
      <c r="A4" s="3" t="s">
        <v>268</v>
      </c>
      <c r="D4" s="4" t="n">
        <v>28198</v>
      </c>
    </row>
    <row r="5" spans="1:5">
      <c r="A5" s="3" t="s">
        <v>510</v>
      </c>
      <c r="D5" s="4" t="n">
        <v>-400</v>
      </c>
    </row>
    <row r="6" spans="1:5">
      <c r="A6" s="3" t="s">
        <v>509</v>
      </c>
      <c r="C6" s="6" t="n">
        <v>386915</v>
      </c>
      <c r="D6" s="4" t="n">
        <v>386915</v>
      </c>
      <c r="E6" s="6" t="n">
        <v>386915</v>
      </c>
    </row>
    <row r="7" spans="1:5">
      <c r="A7" s="3" t="s">
        <v>511</v>
      </c>
      <c r="E7" s="4" t="n">
        <v>13</v>
      </c>
    </row>
    <row r="8" spans="1:5">
      <c r="A8" s="3" t="s">
        <v>125</v>
      </c>
      <c r="C8" s="4" t="n">
        <v>0</v>
      </c>
    </row>
    <row r="9" spans="1:5">
      <c r="A9" s="3" t="s">
        <v>403</v>
      </c>
    </row>
    <row r="10" spans="1:5">
      <c r="A10" s="5" t="s">
        <v>72</v>
      </c>
    </row>
    <row r="11" spans="1:5">
      <c r="A11" s="3" t="s">
        <v>509</v>
      </c>
      <c r="B11" s="4" t="n">
        <v>50320</v>
      </c>
      <c r="D11" s="4" t="n">
        <v>50320</v>
      </c>
    </row>
    <row r="12" spans="1:5">
      <c r="A12" s="3" t="s">
        <v>512</v>
      </c>
      <c r="D12" s="4" t="n">
        <v>-26491</v>
      </c>
    </row>
    <row r="13" spans="1:5">
      <c r="A13" s="3" t="s">
        <v>509</v>
      </c>
      <c r="C13" s="4" t="n">
        <v>23829</v>
      </c>
      <c r="D13" s="4" t="n">
        <v>23829</v>
      </c>
      <c r="E13" s="6" t="n">
        <v>23829</v>
      </c>
    </row>
    <row r="14" spans="1:5">
      <c r="A14" s="3" t="s">
        <v>513</v>
      </c>
    </row>
    <row r="15" spans="1:5">
      <c r="A15" s="5" t="s">
        <v>72</v>
      </c>
    </row>
    <row r="16" spans="1:5">
      <c r="A16" s="3" t="s">
        <v>512</v>
      </c>
      <c r="B16" s="4" t="n">
        <v>-26500</v>
      </c>
    </row>
    <row r="17" spans="1:5">
      <c r="A17" s="3" t="s">
        <v>152</v>
      </c>
    </row>
    <row r="18" spans="1:5">
      <c r="A18" s="5" t="s">
        <v>72</v>
      </c>
    </row>
    <row r="19" spans="1:5">
      <c r="A19" s="3" t="s">
        <v>509</v>
      </c>
      <c r="B19" s="4" t="n">
        <v>308797</v>
      </c>
      <c r="D19" s="4" t="n">
        <v>308797</v>
      </c>
    </row>
    <row r="20" spans="1:5">
      <c r="A20" s="3" t="s">
        <v>268</v>
      </c>
      <c r="D20" s="4" t="n">
        <v>28198</v>
      </c>
    </row>
    <row r="21" spans="1:5">
      <c r="A21" s="3" t="s">
        <v>512</v>
      </c>
      <c r="D21" s="4" t="n">
        <v>26491</v>
      </c>
    </row>
    <row r="22" spans="1:5">
      <c r="A22" s="3" t="s">
        <v>510</v>
      </c>
      <c r="D22" s="4" t="n">
        <v>-400</v>
      </c>
    </row>
    <row r="23" spans="1:5">
      <c r="A23" s="3" t="s">
        <v>509</v>
      </c>
      <c r="C23" s="6" t="n">
        <v>363086</v>
      </c>
      <c r="D23" s="6" t="n">
        <v>363086</v>
      </c>
      <c r="E23" s="6" t="n">
        <v>363086</v>
      </c>
    </row>
    <row r="24" spans="1:5">
      <c r="A24" s="3" t="s">
        <v>514</v>
      </c>
      <c r="C24" s="4" t="n">
        <v>13</v>
      </c>
      <c r="D24" s="4" t="n">
        <v>13</v>
      </c>
      <c r="E24" s="4" t="n">
        <v>13</v>
      </c>
    </row>
    <row r="25" spans="1:5">
      <c r="A25" s="3" t="s">
        <v>511</v>
      </c>
      <c r="C25" s="4" t="n">
        <v>13</v>
      </c>
    </row>
    <row r="26" spans="1:5">
      <c r="A26" s="3" t="s">
        <v>515</v>
      </c>
    </row>
    <row r="27" spans="1:5">
      <c r="A27" s="5" t="s">
        <v>72</v>
      </c>
    </row>
    <row r="28" spans="1:5">
      <c r="A28" s="3" t="s">
        <v>512</v>
      </c>
      <c r="B28" s="6" t="n">
        <v>265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60</v>
      </c>
    </row>
    <row r="2" spans="1:3">
      <c r="A2" s="5" t="s">
        <v>517</v>
      </c>
    </row>
    <row r="3" spans="1:3">
      <c r="A3" s="3" t="s">
        <v>518</v>
      </c>
      <c r="B3" s="6" t="n">
        <v>47500</v>
      </c>
      <c r="C3" s="6" t="n">
        <v>47933</v>
      </c>
    </row>
    <row r="4" spans="1:3">
      <c r="A4" s="3" t="s">
        <v>519</v>
      </c>
      <c r="B4" s="4" t="n">
        <v>-16114</v>
      </c>
      <c r="C4" s="4" t="n">
        <v>-12649</v>
      </c>
    </row>
    <row r="5" spans="1:3">
      <c r="A5" s="3" t="s">
        <v>520</v>
      </c>
      <c r="B5" s="4" t="n">
        <v>31386</v>
      </c>
      <c r="C5" s="4" t="n">
        <v>35284</v>
      </c>
    </row>
    <row r="6" spans="1:3">
      <c r="A6" s="3" t="s">
        <v>521</v>
      </c>
    </row>
    <row r="7" spans="1:3">
      <c r="A7" s="5" t="s">
        <v>517</v>
      </c>
    </row>
    <row r="8" spans="1:3">
      <c r="A8" s="3" t="s">
        <v>518</v>
      </c>
      <c r="B8" s="4" t="n">
        <v>9140</v>
      </c>
      <c r="C8" s="4" t="n">
        <v>9140</v>
      </c>
    </row>
    <row r="9" spans="1:3">
      <c r="A9" s="3" t="s">
        <v>519</v>
      </c>
      <c r="B9" s="4" t="n">
        <v>-7773</v>
      </c>
      <c r="C9" s="4" t="n">
        <v>-7174</v>
      </c>
    </row>
    <row r="10" spans="1:3">
      <c r="A10" s="3" t="s">
        <v>520</v>
      </c>
      <c r="B10" s="4" t="n">
        <v>1367</v>
      </c>
      <c r="C10" s="4" t="n">
        <v>1966</v>
      </c>
    </row>
    <row r="11" spans="1:3">
      <c r="A11" s="3" t="s">
        <v>522</v>
      </c>
    </row>
    <row r="12" spans="1:3">
      <c r="A12" s="5" t="s">
        <v>517</v>
      </c>
    </row>
    <row r="13" spans="1:3">
      <c r="A13" s="3" t="s">
        <v>518</v>
      </c>
      <c r="B13" s="4" t="n">
        <v>3415</v>
      </c>
      <c r="C13" s="4" t="n">
        <v>3415</v>
      </c>
    </row>
    <row r="14" spans="1:3">
      <c r="A14" s="3" t="s">
        <v>519</v>
      </c>
      <c r="B14" s="4" t="n">
        <v>-2316</v>
      </c>
      <c r="C14" s="4" t="n">
        <v>-1559</v>
      </c>
    </row>
    <row r="15" spans="1:3">
      <c r="A15" s="3" t="s">
        <v>520</v>
      </c>
      <c r="B15" s="4" t="n">
        <v>1099</v>
      </c>
      <c r="C15" s="4" t="n">
        <v>1856</v>
      </c>
    </row>
    <row r="16" spans="1:3">
      <c r="A16" s="3" t="s">
        <v>523</v>
      </c>
    </row>
    <row r="17" spans="1:3">
      <c r="A17" s="5" t="s">
        <v>517</v>
      </c>
    </row>
    <row r="18" spans="1:3">
      <c r="A18" s="3" t="s">
        <v>518</v>
      </c>
      <c r="B18" s="4" t="n">
        <v>28955</v>
      </c>
      <c r="C18" s="4" t="n">
        <v>29304</v>
      </c>
    </row>
    <row r="19" spans="1:3">
      <c r="A19" s="3" t="s">
        <v>519</v>
      </c>
      <c r="B19" s="4" t="n">
        <v>-4381</v>
      </c>
      <c r="C19" s="4" t="n">
        <v>-2853</v>
      </c>
    </row>
    <row r="20" spans="1:3">
      <c r="A20" s="3" t="s">
        <v>520</v>
      </c>
      <c r="B20" s="4" t="n">
        <v>24574</v>
      </c>
      <c r="C20" s="4" t="n">
        <v>26451</v>
      </c>
    </row>
    <row r="21" spans="1:3">
      <c r="A21" s="3" t="s">
        <v>524</v>
      </c>
    </row>
    <row r="22" spans="1:3">
      <c r="A22" s="5" t="s">
        <v>517</v>
      </c>
    </row>
    <row r="23" spans="1:3">
      <c r="A23" s="3" t="s">
        <v>518</v>
      </c>
      <c r="B23" s="4" t="n">
        <v>5990</v>
      </c>
      <c r="C23" s="4" t="n">
        <v>6074</v>
      </c>
    </row>
    <row r="24" spans="1:3">
      <c r="A24" s="3" t="s">
        <v>519</v>
      </c>
      <c r="B24" s="4" t="n">
        <v>-1644</v>
      </c>
      <c r="C24" s="4" t="n">
        <v>-1063</v>
      </c>
    </row>
    <row r="25" spans="1:3">
      <c r="A25" s="3" t="s">
        <v>520</v>
      </c>
      <c r="B25" s="6" t="n">
        <v>4346</v>
      </c>
      <c r="C25" s="6" t="n">
        <v>501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25</v>
      </c>
      <c r="B1" s="2" t="s">
        <v>2</v>
      </c>
      <c r="C1" s="2" t="s">
        <v>60</v>
      </c>
    </row>
    <row r="2" spans="1:3">
      <c r="A2" s="5" t="s">
        <v>256</v>
      </c>
    </row>
    <row r="3" spans="1:3">
      <c r="A3" s="3" t="s">
        <v>526</v>
      </c>
      <c r="B3" s="6" t="n">
        <v>1170214</v>
      </c>
      <c r="C3" s="6" t="n">
        <v>1165865</v>
      </c>
    </row>
    <row r="4" spans="1:3">
      <c r="A4" s="3" t="s">
        <v>527</v>
      </c>
      <c r="B4" s="4" t="n">
        <v>-14143</v>
      </c>
      <c r="C4" s="4" t="n">
        <v>-12977</v>
      </c>
    </row>
    <row r="5" spans="1:3">
      <c r="A5" s="3" t="s">
        <v>528</v>
      </c>
      <c r="B5" s="4" t="n">
        <v>1156071</v>
      </c>
      <c r="C5" s="4" t="n">
        <v>1152888</v>
      </c>
    </row>
    <row r="6" spans="1:3">
      <c r="A6" s="3" t="s">
        <v>529</v>
      </c>
    </row>
    <row r="7" spans="1:3">
      <c r="A7" s="5" t="s">
        <v>256</v>
      </c>
    </row>
    <row r="8" spans="1:3">
      <c r="A8" s="3" t="s">
        <v>526</v>
      </c>
      <c r="B8" s="4" t="n">
        <v>1150170</v>
      </c>
      <c r="C8" s="4" t="n">
        <v>1156345</v>
      </c>
    </row>
    <row r="9" spans="1:3">
      <c r="A9" s="3" t="s">
        <v>530</v>
      </c>
      <c r="B9" s="4" t="n">
        <v>4600</v>
      </c>
      <c r="C9" s="4" t="n">
        <v>5400</v>
      </c>
    </row>
    <row r="10" spans="1:3">
      <c r="A10" s="3" t="s">
        <v>531</v>
      </c>
      <c r="B10" s="4" t="n">
        <v>11300</v>
      </c>
      <c r="C10" s="4" t="n">
        <v>13400</v>
      </c>
    </row>
    <row r="11" spans="1:3">
      <c r="A11" s="3" t="s">
        <v>532</v>
      </c>
    </row>
    <row r="12" spans="1:3">
      <c r="A12" s="5" t="s">
        <v>256</v>
      </c>
    </row>
    <row r="13" spans="1:3">
      <c r="A13" s="3" t="s">
        <v>526</v>
      </c>
      <c r="B13" s="4" t="n">
        <v>20044</v>
      </c>
      <c r="C13" s="4" t="n">
        <v>9520</v>
      </c>
    </row>
    <row r="14" spans="1:3">
      <c r="A14" s="3" t="s">
        <v>531</v>
      </c>
      <c r="B14" s="6" t="n">
        <v>200</v>
      </c>
      <c r="C14" s="6" t="n">
        <v>2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3</v>
      </c>
      <c r="B1" s="2" t="s">
        <v>1</v>
      </c>
      <c r="C1" s="2" t="s">
        <v>370</v>
      </c>
    </row>
    <row r="2" spans="1:3">
      <c r="B2" s="2" t="s">
        <v>2</v>
      </c>
      <c r="C2" s="2" t="s">
        <v>60</v>
      </c>
    </row>
    <row r="3" spans="1:3">
      <c r="A3" s="5" t="s">
        <v>256</v>
      </c>
    </row>
    <row r="4" spans="1:3">
      <c r="A4" s="3" t="s">
        <v>534</v>
      </c>
      <c r="B4" s="6" t="n">
        <v>1170214</v>
      </c>
      <c r="C4" s="6" t="n">
        <v>1165865</v>
      </c>
    </row>
    <row r="5" spans="1:3">
      <c r="A5" s="3" t="s">
        <v>529</v>
      </c>
    </row>
    <row r="6" spans="1:3">
      <c r="A6" s="5" t="s">
        <v>256</v>
      </c>
    </row>
    <row r="7" spans="1:3">
      <c r="A7" s="3" t="s">
        <v>534</v>
      </c>
      <c r="B7" s="4" t="n">
        <v>1150170</v>
      </c>
      <c r="C7" s="6" t="n">
        <v>1156345</v>
      </c>
    </row>
    <row r="8" spans="1:3">
      <c r="A8" s="3" t="s">
        <v>535</v>
      </c>
    </row>
    <row r="9" spans="1:3">
      <c r="A9" s="5" t="s">
        <v>256</v>
      </c>
    </row>
    <row r="10" spans="1:3">
      <c r="A10" s="3" t="s">
        <v>534</v>
      </c>
      <c r="B10" s="6" t="n">
        <v>3700</v>
      </c>
    </row>
    <row r="11" spans="1:3">
      <c r="A11" s="3" t="s">
        <v>536</v>
      </c>
    </row>
    <row r="12" spans="1:3">
      <c r="A12" s="5" t="s">
        <v>256</v>
      </c>
    </row>
    <row r="13" spans="1:3">
      <c r="A13" s="3" t="s">
        <v>537</v>
      </c>
      <c r="B13" s="3" t="s">
        <v>538</v>
      </c>
      <c r="C13" s="3" t="s">
        <v>538</v>
      </c>
    </row>
    <row r="14" spans="1:3">
      <c r="A14" s="3" t="s">
        <v>539</v>
      </c>
      <c r="B14" s="6" t="n">
        <v>3000</v>
      </c>
      <c r="C14" s="6" t="n">
        <v>3000</v>
      </c>
    </row>
    <row r="15" spans="1:3">
      <c r="A15" s="3" t="s">
        <v>540</v>
      </c>
      <c r="B15" s="3" t="s">
        <v>541</v>
      </c>
    </row>
    <row r="16" spans="1:3">
      <c r="A16" s="3" t="s">
        <v>542</v>
      </c>
      <c r="B16" s="3" t="s">
        <v>543</v>
      </c>
    </row>
    <row r="17" spans="1:3">
      <c r="A17" s="3" t="s">
        <v>534</v>
      </c>
      <c r="B17" s="6" t="n">
        <v>1200000</v>
      </c>
    </row>
    <row r="18" spans="1:3">
      <c r="A18" s="3" t="s">
        <v>544</v>
      </c>
    </row>
    <row r="19" spans="1:3">
      <c r="A19" s="5" t="s">
        <v>256</v>
      </c>
    </row>
    <row r="20" spans="1:3">
      <c r="A20" s="3" t="s">
        <v>545</v>
      </c>
      <c r="B20" s="6" t="n">
        <v>5000</v>
      </c>
    </row>
    <row r="21" spans="1:3">
      <c r="A21" s="3" t="s">
        <v>546</v>
      </c>
      <c r="B21" s="3" t="s">
        <v>547</v>
      </c>
    </row>
    <row r="22" spans="1:3">
      <c r="A22" s="3" t="s">
        <v>548</v>
      </c>
      <c r="B22" s="6" t="n">
        <v>9400</v>
      </c>
    </row>
    <row r="23" spans="1:3">
      <c r="A23" s="3" t="s">
        <v>549</v>
      </c>
    </row>
    <row r="24" spans="1:3">
      <c r="A24" s="5" t="s">
        <v>256</v>
      </c>
    </row>
    <row r="25" spans="1:3">
      <c r="A25" s="3" t="s">
        <v>446</v>
      </c>
      <c r="B25" s="4" t="n">
        <v>35000</v>
      </c>
      <c r="C25" s="4" t="n">
        <v>35000</v>
      </c>
    </row>
    <row r="26" spans="1:3">
      <c r="A26" s="3" t="s">
        <v>550</v>
      </c>
      <c r="B26" s="4" t="n">
        <v>9400</v>
      </c>
    </row>
    <row r="27" spans="1:3">
      <c r="A27" s="3" t="s">
        <v>534</v>
      </c>
      <c r="B27" s="4" t="n">
        <v>0</v>
      </c>
    </row>
    <row r="28" spans="1:3">
      <c r="A28" s="3" t="s">
        <v>551</v>
      </c>
    </row>
    <row r="29" spans="1:3">
      <c r="A29" s="5" t="s">
        <v>256</v>
      </c>
    </row>
    <row r="30" spans="1:3">
      <c r="A30" s="3" t="s">
        <v>550</v>
      </c>
      <c r="B30" s="4" t="n">
        <v>3700</v>
      </c>
    </row>
    <row r="31" spans="1:3">
      <c r="A31" s="3" t="s">
        <v>552</v>
      </c>
    </row>
    <row r="32" spans="1:3">
      <c r="A32" s="5" t="s">
        <v>256</v>
      </c>
    </row>
    <row r="33" spans="1:3">
      <c r="A33" s="3" t="s">
        <v>553</v>
      </c>
      <c r="B33" s="6" t="n">
        <v>15000</v>
      </c>
      <c r="C33" s="6" t="n">
        <v>15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54</v>
      </c>
      <c r="B1" s="2" t="s">
        <v>1</v>
      </c>
    </row>
    <row r="2" spans="1:3">
      <c r="B2" s="2" t="s">
        <v>2</v>
      </c>
      <c r="C2" s="2" t="s">
        <v>60</v>
      </c>
    </row>
    <row r="3" spans="1:3">
      <c r="A3" s="5" t="s">
        <v>555</v>
      </c>
    </row>
    <row r="4" spans="1:3">
      <c r="A4" s="3" t="s">
        <v>534</v>
      </c>
      <c r="B4" s="6" t="n">
        <v>1170214</v>
      </c>
      <c r="C4" s="6" t="n">
        <v>1165865</v>
      </c>
    </row>
    <row r="5" spans="1:3">
      <c r="A5" s="3" t="s">
        <v>532</v>
      </c>
    </row>
    <row r="6" spans="1:3">
      <c r="A6" s="5" t="s">
        <v>555</v>
      </c>
    </row>
    <row r="7" spans="1:3">
      <c r="A7" s="3" t="s">
        <v>534</v>
      </c>
      <c r="B7" s="4" t="n">
        <v>20044</v>
      </c>
      <c r="C7" s="4" t="n">
        <v>9520</v>
      </c>
    </row>
    <row r="8" spans="1:3">
      <c r="A8" s="3" t="s">
        <v>556</v>
      </c>
    </row>
    <row r="9" spans="1:3">
      <c r="A9" s="5" t="s">
        <v>555</v>
      </c>
    </row>
    <row r="10" spans="1:3">
      <c r="A10" s="3" t="s">
        <v>446</v>
      </c>
      <c r="B10" s="6" t="n">
        <v>21500</v>
      </c>
      <c r="C10" s="6" t="n">
        <v>21500</v>
      </c>
    </row>
    <row r="11" spans="1:3">
      <c r="A11" s="3" t="s">
        <v>542</v>
      </c>
      <c r="B11" s="3" t="s">
        <v>557</v>
      </c>
    </row>
    <row r="12" spans="1:3">
      <c r="A12" s="3" t="s">
        <v>558</v>
      </c>
      <c r="B12" s="3" t="s">
        <v>559</v>
      </c>
    </row>
    <row r="13" spans="1:3">
      <c r="A13" s="3" t="s">
        <v>550</v>
      </c>
      <c r="B13" s="6" t="n">
        <v>0</v>
      </c>
    </row>
    <row r="14" spans="1:3">
      <c r="A14" s="3" t="s">
        <v>534</v>
      </c>
      <c r="B14" s="6" t="n">
        <v>203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7"/>
    <col customWidth="1" max="2" min="2" width="26"/>
  </cols>
  <sheetData>
    <row r="1" spans="1:2">
      <c r="A1" s="1" t="s">
        <v>560</v>
      </c>
      <c r="B1" s="2" t="s">
        <v>1</v>
      </c>
    </row>
    <row r="2" spans="1:2">
      <c r="B2" s="2" t="s">
        <v>561</v>
      </c>
    </row>
    <row r="3" spans="1:2">
      <c r="A3" s="5" t="s">
        <v>258</v>
      </c>
    </row>
    <row r="4" spans="1:2">
      <c r="A4" s="3" t="s">
        <v>562</v>
      </c>
      <c r="B4" s="3" t="s">
        <v>7</v>
      </c>
    </row>
    <row r="5" spans="1:2">
      <c r="A5" s="3" t="s">
        <v>563</v>
      </c>
      <c r="B5" s="3" t="s">
        <v>7</v>
      </c>
    </row>
    <row r="6" spans="1:2">
      <c r="A6" s="3" t="s">
        <v>564</v>
      </c>
      <c r="B6" s="4" t="n">
        <v>274</v>
      </c>
    </row>
    <row r="7" spans="1:2">
      <c r="A7" s="3" t="s">
        <v>565</v>
      </c>
      <c r="B7" s="4" t="n">
        <v>1</v>
      </c>
    </row>
    <row r="8" spans="1:2">
      <c r="A8" s="3" t="s">
        <v>566</v>
      </c>
      <c r="B8" s="3" t="s">
        <v>567</v>
      </c>
    </row>
    <row r="9" spans="1:2">
      <c r="A9" s="3" t="s">
        <v>568</v>
      </c>
      <c r="B9" s="3" t="s">
        <v>569</v>
      </c>
    </row>
    <row r="10" spans="1:2">
      <c r="A10" s="3" t="s">
        <v>570</v>
      </c>
    </row>
    <row r="11" spans="1:2">
      <c r="A11" s="5" t="s">
        <v>258</v>
      </c>
    </row>
    <row r="12" spans="1:2">
      <c r="A12" s="3" t="s">
        <v>571</v>
      </c>
      <c r="B12" s="3" t="s">
        <v>434</v>
      </c>
    </row>
    <row r="13" spans="1:2">
      <c r="A13" s="3" t="s">
        <v>572</v>
      </c>
    </row>
    <row r="14" spans="1:2">
      <c r="A14" s="5" t="s">
        <v>258</v>
      </c>
    </row>
    <row r="15" spans="1:2">
      <c r="A15" s="3" t="s">
        <v>571</v>
      </c>
      <c r="B15" s="3" t="s">
        <v>57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5"/>
    <col customWidth="1" max="3" min="3" width="15"/>
  </cols>
  <sheetData>
    <row r="1" spans="1:3">
      <c r="A1" s="1" t="s">
        <v>574</v>
      </c>
      <c r="B1" s="2" t="s">
        <v>115</v>
      </c>
      <c r="C1" s="2" t="s">
        <v>1</v>
      </c>
    </row>
    <row r="2" spans="1:3">
      <c r="B2" s="2" t="s">
        <v>2</v>
      </c>
      <c r="C2" s="2" t="s">
        <v>2</v>
      </c>
    </row>
    <row r="3" spans="1:3">
      <c r="A3" s="5" t="s">
        <v>575</v>
      </c>
    </row>
    <row r="4" spans="1:3">
      <c r="A4" s="3" t="s">
        <v>576</v>
      </c>
      <c r="B4" s="6" t="n">
        <v>30469</v>
      </c>
      <c r="C4" s="6" t="n">
        <v>91287</v>
      </c>
    </row>
    <row r="5" spans="1:3">
      <c r="A5" s="3" t="s">
        <v>577</v>
      </c>
      <c r="B5" s="4" t="n">
        <v>851</v>
      </c>
      <c r="C5" s="4" t="n">
        <v>2437</v>
      </c>
    </row>
    <row r="6" spans="1:3">
      <c r="A6" s="3" t="s">
        <v>578</v>
      </c>
      <c r="B6" s="4" t="n">
        <v>550</v>
      </c>
      <c r="C6" s="4" t="n">
        <v>1652</v>
      </c>
    </row>
    <row r="7" spans="1:3">
      <c r="A7" s="3" t="s">
        <v>579</v>
      </c>
      <c r="B7" s="4" t="n">
        <v>-480</v>
      </c>
      <c r="C7" s="4" t="n">
        <v>-996</v>
      </c>
    </row>
    <row r="8" spans="1:3">
      <c r="A8" s="3" t="s">
        <v>580</v>
      </c>
      <c r="B8" s="6" t="n">
        <v>31390</v>
      </c>
      <c r="C8" s="6" t="n">
        <v>9438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581</v>
      </c>
      <c r="B1" s="2" t="s">
        <v>1</v>
      </c>
    </row>
    <row r="2" spans="1:2">
      <c r="B2" s="2" t="s">
        <v>427</v>
      </c>
    </row>
    <row r="3" spans="1:2">
      <c r="A3" s="5" t="s">
        <v>258</v>
      </c>
    </row>
    <row r="4" spans="1:2">
      <c r="A4" s="3" t="s">
        <v>582</v>
      </c>
      <c r="B4" s="6" t="n">
        <v>90835</v>
      </c>
    </row>
    <row r="5" spans="1:2">
      <c r="A5" s="3" t="s">
        <v>583</v>
      </c>
      <c r="B5" s="6" t="n">
        <v>8634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9"/>
    <col customWidth="1" max="2" min="2" width="21"/>
  </cols>
  <sheetData>
    <row r="1" spans="1:2">
      <c r="A1" s="1" t="s">
        <v>584</v>
      </c>
      <c r="B1" s="2" t="s">
        <v>427</v>
      </c>
    </row>
    <row r="2" spans="1:2">
      <c r="A2" s="5" t="s">
        <v>219</v>
      </c>
    </row>
    <row r="3" spans="1:2">
      <c r="A3" s="3" t="s">
        <v>49</v>
      </c>
      <c r="B3" s="6" t="n">
        <v>31119</v>
      </c>
    </row>
    <row r="4" spans="1:2">
      <c r="A4" s="3" t="s">
        <v>585</v>
      </c>
      <c r="B4" s="4" t="n">
        <v>123467</v>
      </c>
    </row>
    <row r="5" spans="1:2">
      <c r="A5" s="3" t="s">
        <v>586</v>
      </c>
      <c r="B5" s="4" t="n">
        <v>122212</v>
      </c>
    </row>
    <row r="6" spans="1:2">
      <c r="A6" s="3" t="s">
        <v>587</v>
      </c>
      <c r="B6" s="4" t="n">
        <v>117288</v>
      </c>
    </row>
    <row r="7" spans="1:2">
      <c r="A7" s="3" t="s">
        <v>588</v>
      </c>
      <c r="B7" s="4" t="n">
        <v>113744</v>
      </c>
    </row>
    <row r="8" spans="1:2">
      <c r="A8" s="3" t="s">
        <v>589</v>
      </c>
      <c r="B8" s="4" t="n">
        <v>958629</v>
      </c>
    </row>
    <row r="9" spans="1:2">
      <c r="A9" s="3" t="s">
        <v>590</v>
      </c>
      <c r="B9" s="4" t="n">
        <v>1466459</v>
      </c>
    </row>
    <row r="10" spans="1:2">
      <c r="A10" s="3" t="s">
        <v>591</v>
      </c>
      <c r="B10" s="4" t="n">
        <v>-557300</v>
      </c>
    </row>
    <row r="11" spans="1:2">
      <c r="A11" s="3" t="s">
        <v>592</v>
      </c>
      <c r="B11" s="4" t="n">
        <v>909159</v>
      </c>
    </row>
    <row r="12" spans="1:2">
      <c r="A12" s="3" t="s">
        <v>593</v>
      </c>
      <c r="B12" s="4" t="n">
        <v>-58211</v>
      </c>
    </row>
    <row r="13" spans="1:2">
      <c r="A13" s="3" t="s">
        <v>594</v>
      </c>
      <c r="B13" s="6" t="n">
        <v>85094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595</v>
      </c>
      <c r="B1" s="2" t="s">
        <v>443</v>
      </c>
    </row>
    <row r="2" spans="1:2">
      <c r="A2" s="5" t="s">
        <v>596</v>
      </c>
    </row>
    <row r="3" spans="1:2">
      <c r="A3" s="3" t="s">
        <v>597</v>
      </c>
      <c r="B3" s="6" t="n">
        <v>5400</v>
      </c>
    </row>
    <row r="4" spans="1:2">
      <c r="A4" s="3" t="s">
        <v>598</v>
      </c>
      <c r="B4" s="4" t="n">
        <v>-540</v>
      </c>
    </row>
    <row r="5" spans="1:2">
      <c r="A5" s="3" t="s">
        <v>162</v>
      </c>
      <c r="B5" s="6" t="n">
        <v>48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99</v>
      </c>
      <c r="B1" s="2" t="s">
        <v>115</v>
      </c>
    </row>
    <row r="2" spans="1:7">
      <c r="B2" s="2" t="s">
        <v>2</v>
      </c>
      <c r="C2" s="2" t="s">
        <v>200</v>
      </c>
      <c r="D2" s="2" t="s">
        <v>201</v>
      </c>
      <c r="E2" s="2" t="s">
        <v>116</v>
      </c>
      <c r="F2" s="2" t="s">
        <v>202</v>
      </c>
      <c r="G2" s="2" t="s">
        <v>203</v>
      </c>
    </row>
    <row r="3" spans="1:7">
      <c r="A3" s="3" t="s">
        <v>55</v>
      </c>
    </row>
    <row r="4" spans="1:7">
      <c r="A4" s="3" t="s">
        <v>204</v>
      </c>
      <c r="B4" s="7" t="n">
        <v>0.15</v>
      </c>
      <c r="C4" s="7" t="n">
        <v>0.15</v>
      </c>
      <c r="D4" s="7" t="n">
        <v>0.15</v>
      </c>
      <c r="E4" s="7" t="n">
        <v>0.15</v>
      </c>
      <c r="F4" s="7" t="n">
        <v>0.15</v>
      </c>
      <c r="G4" s="7" t="n">
        <v>0.15</v>
      </c>
    </row>
  </sheetData>
  <mergeCells count="2">
    <mergeCell ref="A1:A2"/>
    <mergeCell ref="B1:G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99</v>
      </c>
      <c r="B1" s="2" t="s">
        <v>443</v>
      </c>
    </row>
    <row r="2" spans="1:2">
      <c r="A2" s="5" t="s">
        <v>600</v>
      </c>
    </row>
    <row r="3" spans="1:2">
      <c r="A3" s="3" t="s">
        <v>49</v>
      </c>
      <c r="B3" s="6" t="n">
        <v>486</v>
      </c>
    </row>
    <row r="4" spans="1:2">
      <c r="A4" s="3" t="s">
        <v>585</v>
      </c>
      <c r="B4" s="4" t="n">
        <v>486</v>
      </c>
    </row>
    <row r="5" spans="1:2">
      <c r="A5" s="3" t="s">
        <v>586</v>
      </c>
      <c r="B5" s="4" t="n">
        <v>486</v>
      </c>
    </row>
    <row r="6" spans="1:2">
      <c r="A6" s="3" t="s">
        <v>587</v>
      </c>
      <c r="B6" s="4" t="n">
        <v>486</v>
      </c>
    </row>
    <row r="7" spans="1:2">
      <c r="A7" s="3" t="s">
        <v>588</v>
      </c>
      <c r="B7" s="4" t="n">
        <v>486</v>
      </c>
    </row>
    <row r="8" spans="1:2">
      <c r="A8" s="3" t="s">
        <v>589</v>
      </c>
      <c r="B8" s="4" t="n">
        <v>7889</v>
      </c>
    </row>
    <row r="9" spans="1:2">
      <c r="A9" s="3" t="s">
        <v>601</v>
      </c>
      <c r="B9" s="4" t="n">
        <v>10319</v>
      </c>
    </row>
    <row r="10" spans="1:2">
      <c r="A10" s="3" t="s">
        <v>602</v>
      </c>
      <c r="B10" s="4" t="n">
        <v>-5172</v>
      </c>
    </row>
    <row r="11" spans="1:2">
      <c r="A11" s="3" t="s">
        <v>603</v>
      </c>
      <c r="B11" s="6" t="n">
        <v>514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04</v>
      </c>
      <c r="B1" s="2" t="s">
        <v>115</v>
      </c>
      <c r="C1" s="2" t="s">
        <v>1</v>
      </c>
    </row>
    <row r="2" spans="1:4">
      <c r="B2" s="2" t="s">
        <v>116</v>
      </c>
      <c r="C2" s="2" t="s">
        <v>116</v>
      </c>
      <c r="D2" s="2" t="s">
        <v>60</v>
      </c>
    </row>
    <row r="3" spans="1:4">
      <c r="A3" s="5" t="s">
        <v>605</v>
      </c>
    </row>
    <row r="4" spans="1:4">
      <c r="A4" s="3" t="s">
        <v>49</v>
      </c>
      <c r="D4" s="6" t="n">
        <v>118379</v>
      </c>
    </row>
    <row r="5" spans="1:4">
      <c r="A5" s="3" t="s">
        <v>585</v>
      </c>
      <c r="D5" s="4" t="n">
        <v>113256</v>
      </c>
    </row>
    <row r="6" spans="1:4">
      <c r="A6" s="3" t="s">
        <v>586</v>
      </c>
      <c r="D6" s="4" t="n">
        <v>108988</v>
      </c>
    </row>
    <row r="7" spans="1:4">
      <c r="A7" s="3" t="s">
        <v>587</v>
      </c>
      <c r="D7" s="4" t="n">
        <v>104641</v>
      </c>
    </row>
    <row r="8" spans="1:4">
      <c r="A8" s="3" t="s">
        <v>588</v>
      </c>
      <c r="D8" s="4" t="n">
        <v>101524</v>
      </c>
    </row>
    <row r="9" spans="1:4">
      <c r="A9" s="3" t="s">
        <v>589</v>
      </c>
      <c r="D9" s="4" t="n">
        <v>830179</v>
      </c>
    </row>
    <row r="10" spans="1:4">
      <c r="A10" s="3" t="s">
        <v>162</v>
      </c>
      <c r="D10" s="4" t="n">
        <v>1376967</v>
      </c>
    </row>
    <row r="11" spans="1:4">
      <c r="A11" s="3" t="s">
        <v>606</v>
      </c>
      <c r="B11" s="6" t="n">
        <v>28500</v>
      </c>
      <c r="C11" s="6" t="n">
        <v>83600</v>
      </c>
    </row>
    <row r="12" spans="1:4">
      <c r="A12" s="3" t="s">
        <v>607</v>
      </c>
    </row>
    <row r="13" spans="1:4">
      <c r="A13" s="5" t="s">
        <v>605</v>
      </c>
    </row>
    <row r="14" spans="1:4">
      <c r="A14" s="3" t="s">
        <v>49</v>
      </c>
      <c r="D14" s="4" t="n">
        <v>116131</v>
      </c>
    </row>
    <row r="15" spans="1:4">
      <c r="A15" s="3" t="s">
        <v>585</v>
      </c>
      <c r="D15" s="4" t="n">
        <v>111008</v>
      </c>
    </row>
    <row r="16" spans="1:4">
      <c r="A16" s="3" t="s">
        <v>586</v>
      </c>
      <c r="D16" s="4" t="n">
        <v>106740</v>
      </c>
    </row>
    <row r="17" spans="1:4">
      <c r="A17" s="3" t="s">
        <v>587</v>
      </c>
      <c r="D17" s="4" t="n">
        <v>102496</v>
      </c>
    </row>
    <row r="18" spans="1:4">
      <c r="A18" s="3" t="s">
        <v>588</v>
      </c>
      <c r="D18" s="4" t="n">
        <v>99594</v>
      </c>
    </row>
    <row r="19" spans="1:4">
      <c r="A19" s="3" t="s">
        <v>589</v>
      </c>
      <c r="D19" s="4" t="n">
        <v>811228</v>
      </c>
    </row>
    <row r="20" spans="1:4">
      <c r="A20" s="3" t="s">
        <v>162</v>
      </c>
      <c r="D20" s="4" t="n">
        <v>1347197</v>
      </c>
    </row>
    <row r="21" spans="1:4">
      <c r="A21" s="3" t="s">
        <v>608</v>
      </c>
    </row>
    <row r="22" spans="1:4">
      <c r="A22" s="5" t="s">
        <v>605</v>
      </c>
    </row>
    <row r="23" spans="1:4">
      <c r="A23" s="3" t="s">
        <v>49</v>
      </c>
      <c r="D23" s="4" t="n">
        <v>2248</v>
      </c>
    </row>
    <row r="24" spans="1:4">
      <c r="A24" s="3" t="s">
        <v>585</v>
      </c>
      <c r="D24" s="4" t="n">
        <v>2248</v>
      </c>
    </row>
    <row r="25" spans="1:4">
      <c r="A25" s="3" t="s">
        <v>586</v>
      </c>
      <c r="D25" s="4" t="n">
        <v>2248</v>
      </c>
    </row>
    <row r="26" spans="1:4">
      <c r="A26" s="3" t="s">
        <v>587</v>
      </c>
      <c r="D26" s="4" t="n">
        <v>2145</v>
      </c>
    </row>
    <row r="27" spans="1:4">
      <c r="A27" s="3" t="s">
        <v>588</v>
      </c>
      <c r="D27" s="4" t="n">
        <v>1930</v>
      </c>
    </row>
    <row r="28" spans="1:4">
      <c r="A28" s="3" t="s">
        <v>589</v>
      </c>
      <c r="D28" s="4" t="n">
        <v>18951</v>
      </c>
    </row>
    <row r="29" spans="1:4">
      <c r="A29" s="3" t="s">
        <v>162</v>
      </c>
      <c r="D29" s="6" t="n">
        <v>2977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9</v>
      </c>
      <c r="B1" s="2" t="s">
        <v>1</v>
      </c>
      <c r="C1" s="2" t="s">
        <v>370</v>
      </c>
    </row>
    <row r="2" spans="1:3">
      <c r="B2" s="2" t="s">
        <v>2</v>
      </c>
      <c r="C2" s="2" t="s">
        <v>60</v>
      </c>
    </row>
    <row r="3" spans="1:3">
      <c r="A3" s="5" t="s">
        <v>260</v>
      </c>
    </row>
    <row r="4" spans="1:3">
      <c r="A4" s="3" t="s">
        <v>610</v>
      </c>
      <c r="B4" s="6" t="n">
        <v>0</v>
      </c>
      <c r="C4" s="6" t="n">
        <v>0</v>
      </c>
    </row>
    <row r="5" spans="1:3">
      <c r="A5" s="3" t="s">
        <v>611</v>
      </c>
      <c r="B5" s="4" t="n">
        <v>0</v>
      </c>
      <c r="C5" s="4" t="n">
        <v>0</v>
      </c>
    </row>
    <row r="6" spans="1:3">
      <c r="A6" s="3" t="s">
        <v>612</v>
      </c>
      <c r="B6" s="4" t="n">
        <v>0</v>
      </c>
      <c r="C6" s="4" t="n">
        <v>0</v>
      </c>
    </row>
    <row r="7" spans="1:3">
      <c r="A7" s="3" t="s">
        <v>613</v>
      </c>
      <c r="B7" s="4" t="n">
        <v>0</v>
      </c>
      <c r="C7" s="4" t="n">
        <v>0</v>
      </c>
    </row>
    <row r="8" spans="1:3">
      <c r="A8" s="3" t="s">
        <v>614</v>
      </c>
      <c r="B8" s="4" t="n">
        <v>0</v>
      </c>
      <c r="C8" s="4" t="n">
        <v>0</v>
      </c>
    </row>
    <row r="9" spans="1:3">
      <c r="A9" s="3" t="s">
        <v>615</v>
      </c>
    </row>
    <row r="10" spans="1:3">
      <c r="A10" s="5" t="s">
        <v>260</v>
      </c>
    </row>
    <row r="11" spans="1:3">
      <c r="A11" s="3" t="s">
        <v>616</v>
      </c>
      <c r="B11" s="4" t="n">
        <v>1150170</v>
      </c>
      <c r="C11" s="4" t="n">
        <v>1156345</v>
      </c>
    </row>
    <row r="12" spans="1:3">
      <c r="A12" s="3" t="s">
        <v>617</v>
      </c>
    </row>
    <row r="13" spans="1:3">
      <c r="A13" s="5" t="s">
        <v>260</v>
      </c>
    </row>
    <row r="14" spans="1:3">
      <c r="A14" s="3" t="s">
        <v>616</v>
      </c>
      <c r="B14" s="4" t="n">
        <v>46340</v>
      </c>
      <c r="C14" s="4" t="n">
        <v>38739</v>
      </c>
    </row>
    <row r="15" spans="1:3">
      <c r="A15" s="3" t="s">
        <v>618</v>
      </c>
    </row>
    <row r="16" spans="1:3">
      <c r="A16" s="5" t="s">
        <v>260</v>
      </c>
    </row>
    <row r="17" spans="1:3">
      <c r="A17" s="3" t="s">
        <v>616</v>
      </c>
      <c r="B17" s="4" t="n">
        <v>20044</v>
      </c>
      <c r="C17" s="4" t="n">
        <v>9520</v>
      </c>
    </row>
    <row r="18" spans="1:3">
      <c r="A18" s="3" t="s">
        <v>619</v>
      </c>
    </row>
    <row r="19" spans="1:3">
      <c r="A19" s="5" t="s">
        <v>260</v>
      </c>
    </row>
    <row r="20" spans="1:3">
      <c r="A20" s="3" t="s">
        <v>616</v>
      </c>
      <c r="B20" s="4" t="n">
        <v>994100</v>
      </c>
      <c r="C20" s="4" t="n">
        <v>1116338</v>
      </c>
    </row>
    <row r="21" spans="1:3">
      <c r="A21" s="3" t="s">
        <v>620</v>
      </c>
    </row>
    <row r="22" spans="1:3">
      <c r="A22" s="5" t="s">
        <v>260</v>
      </c>
    </row>
    <row r="23" spans="1:3">
      <c r="A23" s="3" t="s">
        <v>616</v>
      </c>
      <c r="B23" s="4" t="n">
        <v>43026</v>
      </c>
      <c r="C23" s="4" t="n">
        <v>40139</v>
      </c>
    </row>
    <row r="24" spans="1:3">
      <c r="A24" s="3" t="s">
        <v>621</v>
      </c>
    </row>
    <row r="25" spans="1:3">
      <c r="A25" s="5" t="s">
        <v>260</v>
      </c>
    </row>
    <row r="26" spans="1:3">
      <c r="A26" s="3" t="s">
        <v>616</v>
      </c>
      <c r="B26" s="6" t="n">
        <v>21822</v>
      </c>
      <c r="C26" s="6" t="n">
        <v>1085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622</v>
      </c>
      <c r="B1" s="2" t="s">
        <v>623</v>
      </c>
    </row>
    <row r="2" spans="1:2">
      <c r="A2" s="3" t="s">
        <v>624</v>
      </c>
    </row>
    <row r="3" spans="1:2">
      <c r="A3" s="5" t="s">
        <v>262</v>
      </c>
    </row>
    <row r="4" spans="1:2">
      <c r="A4" s="3" t="s">
        <v>625</v>
      </c>
      <c r="B4" s="4" t="n">
        <v>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6</v>
      </c>
      <c r="B1" s="2" t="s">
        <v>1</v>
      </c>
    </row>
    <row r="2" spans="1:3">
      <c r="B2" s="2" t="s">
        <v>2</v>
      </c>
      <c r="C2" s="2" t="s">
        <v>116</v>
      </c>
    </row>
    <row r="3" spans="1:3">
      <c r="A3" s="5" t="s">
        <v>627</v>
      </c>
    </row>
    <row r="4" spans="1:3">
      <c r="A4" s="3" t="s">
        <v>628</v>
      </c>
      <c r="B4" s="6" t="n">
        <v>81647</v>
      </c>
      <c r="C4" s="6" t="n">
        <v>70326</v>
      </c>
    </row>
    <row r="5" spans="1:3">
      <c r="A5" s="3" t="s">
        <v>629</v>
      </c>
      <c r="B5" s="4" t="n">
        <v>-6046</v>
      </c>
      <c r="C5" s="4" t="n">
        <v>-17408</v>
      </c>
    </row>
    <row r="6" spans="1:3">
      <c r="A6" s="5" t="s">
        <v>630</v>
      </c>
    </row>
    <row r="7" spans="1:3">
      <c r="A7" s="3" t="s">
        <v>631</v>
      </c>
      <c r="B7" s="4" t="n">
        <v>20121</v>
      </c>
      <c r="C7" s="4" t="n">
        <v>28431</v>
      </c>
    </row>
    <row r="8" spans="1:3">
      <c r="A8" s="3" t="s">
        <v>632</v>
      </c>
      <c r="B8" s="4" t="n">
        <v>575</v>
      </c>
      <c r="C8" s="4" t="n">
        <v>780</v>
      </c>
    </row>
    <row r="9" spans="1:3">
      <c r="A9" s="3" t="s">
        <v>633</v>
      </c>
      <c r="C9" s="4" t="n">
        <v>7018</v>
      </c>
    </row>
    <row r="10" spans="1:3">
      <c r="A10" s="3" t="s">
        <v>634</v>
      </c>
      <c r="B10" s="4" t="n">
        <v>4530</v>
      </c>
      <c r="C10" s="4" t="n">
        <v>6051</v>
      </c>
    </row>
    <row r="11" spans="1:3">
      <c r="A11" s="5" t="s">
        <v>635</v>
      </c>
    </row>
    <row r="12" spans="1:3">
      <c r="A12" s="3" t="s">
        <v>636</v>
      </c>
      <c r="C12" s="4" t="n">
        <v>3</v>
      </c>
    </row>
    <row r="13" spans="1:3">
      <c r="A13" s="3" t="s">
        <v>637</v>
      </c>
      <c r="B13" s="6" t="n">
        <v>2</v>
      </c>
      <c r="C13" s="6" t="n">
        <v>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8</v>
      </c>
      <c r="B1" s="2" t="s">
        <v>1</v>
      </c>
    </row>
    <row r="2" spans="1:3">
      <c r="B2" s="2" t="s">
        <v>2</v>
      </c>
      <c r="C2" s="2" t="s">
        <v>116</v>
      </c>
    </row>
    <row r="3" spans="1:3">
      <c r="A3" s="5" t="s">
        <v>268</v>
      </c>
    </row>
    <row r="4" spans="1:3">
      <c r="A4" s="3" t="s">
        <v>639</v>
      </c>
      <c r="B4" s="9" t="n">
        <v>27.8</v>
      </c>
      <c r="C4" s="9" t="n">
        <v>100.1</v>
      </c>
    </row>
    <row r="5" spans="1:3">
      <c r="A5" s="3" t="s">
        <v>640</v>
      </c>
      <c r="B5" s="9" t="n">
        <v>2.9</v>
      </c>
      <c r="C5" s="9" t="n">
        <v>23.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41</v>
      </c>
      <c r="B1" s="2" t="s">
        <v>1</v>
      </c>
    </row>
    <row r="2" spans="1:4">
      <c r="B2" s="2" t="s">
        <v>2</v>
      </c>
      <c r="C2" s="2" t="s">
        <v>116</v>
      </c>
      <c r="D2" s="2" t="s">
        <v>60</v>
      </c>
    </row>
    <row r="3" spans="1:4">
      <c r="A3" s="5" t="s">
        <v>642</v>
      </c>
    </row>
    <row r="4" spans="1:4">
      <c r="A4" s="3" t="s">
        <v>72</v>
      </c>
      <c r="B4" s="6" t="n">
        <v>386915</v>
      </c>
      <c r="D4" s="6" t="n">
        <v>359117</v>
      </c>
    </row>
    <row r="5" spans="1:4">
      <c r="A5" s="3" t="s">
        <v>643</v>
      </c>
      <c r="B5" s="6" t="n">
        <v>48408</v>
      </c>
      <c r="C5" s="6" t="n">
        <v>82195</v>
      </c>
    </row>
    <row r="6" spans="1:4">
      <c r="A6" s="3" t="s">
        <v>644</v>
      </c>
    </row>
    <row r="7" spans="1:4">
      <c r="A7" s="5" t="s">
        <v>642</v>
      </c>
    </row>
    <row r="8" spans="1:4">
      <c r="A8" s="3" t="s">
        <v>645</v>
      </c>
      <c r="C8" s="6" t="n">
        <v>766</v>
      </c>
    </row>
    <row r="9" spans="1:4">
      <c r="A9" s="3" t="s">
        <v>646</v>
      </c>
    </row>
    <row r="10" spans="1:4">
      <c r="A10" s="5" t="s">
        <v>642</v>
      </c>
    </row>
    <row r="11" spans="1:4">
      <c r="A11" s="3" t="s">
        <v>647</v>
      </c>
      <c r="B11" s="3" t="s">
        <v>648</v>
      </c>
      <c r="C11" s="3" t="s">
        <v>648</v>
      </c>
    </row>
    <row r="12" spans="1:4">
      <c r="A12" s="3" t="s">
        <v>649</v>
      </c>
    </row>
    <row r="13" spans="1:4">
      <c r="A13" s="5" t="s">
        <v>642</v>
      </c>
    </row>
    <row r="14" spans="1:4">
      <c r="A14" s="3" t="s">
        <v>647</v>
      </c>
      <c r="B14" s="3" t="s">
        <v>650</v>
      </c>
      <c r="C14" s="3" t="s">
        <v>650</v>
      </c>
    </row>
    <row r="15" spans="1:4">
      <c r="A15" s="3" t="s">
        <v>651</v>
      </c>
    </row>
    <row r="16" spans="1:4">
      <c r="A16" s="5" t="s">
        <v>642</v>
      </c>
    </row>
    <row r="17" spans="1:4">
      <c r="A17" s="3" t="s">
        <v>652</v>
      </c>
      <c r="B17" s="6" t="n">
        <v>19871</v>
      </c>
    </row>
    <row r="18" spans="1:4">
      <c r="A18" s="3" t="s">
        <v>66</v>
      </c>
      <c r="B18" s="4" t="n">
        <v>95</v>
      </c>
    </row>
    <row r="19" spans="1:4">
      <c r="A19" s="3" t="s">
        <v>68</v>
      </c>
      <c r="B19" s="4" t="n">
        <v>360</v>
      </c>
    </row>
    <row r="20" spans="1:4">
      <c r="A20" s="3" t="s">
        <v>76</v>
      </c>
      <c r="B20" s="4" t="n">
        <v>-2</v>
      </c>
    </row>
    <row r="21" spans="1:4">
      <c r="A21" s="3" t="s">
        <v>653</v>
      </c>
      <c r="B21" s="4" t="n">
        <v>-113</v>
      </c>
    </row>
    <row r="22" spans="1:4">
      <c r="A22" s="3" t="s">
        <v>654</v>
      </c>
      <c r="B22" s="4" t="n">
        <v>20211</v>
      </c>
    </row>
    <row r="23" spans="1:4">
      <c r="A23" s="3" t="s">
        <v>72</v>
      </c>
      <c r="B23" s="4" t="n">
        <v>28198</v>
      </c>
    </row>
    <row r="24" spans="1:4">
      <c r="A24" s="3" t="s">
        <v>655</v>
      </c>
      <c r="B24" s="4" t="n">
        <v>48409</v>
      </c>
    </row>
    <row r="25" spans="1:4">
      <c r="A25" s="3" t="s">
        <v>643</v>
      </c>
      <c r="B25" s="4" t="n">
        <v>48409</v>
      </c>
    </row>
    <row r="26" spans="1:4">
      <c r="A26" s="3" t="s">
        <v>656</v>
      </c>
      <c r="B26" s="4" t="n">
        <v>-13854</v>
      </c>
    </row>
    <row r="27" spans="1:4">
      <c r="A27" s="3" t="s">
        <v>657</v>
      </c>
      <c r="B27" s="6" t="n">
        <v>34555</v>
      </c>
    </row>
    <row r="28" spans="1:4">
      <c r="A28" s="3" t="s">
        <v>658</v>
      </c>
    </row>
    <row r="29" spans="1:4">
      <c r="A29" s="5" t="s">
        <v>642</v>
      </c>
    </row>
    <row r="30" spans="1:4">
      <c r="A30" s="3" t="s">
        <v>62</v>
      </c>
      <c r="C30" s="6" t="n">
        <v>2648</v>
      </c>
    </row>
    <row r="31" spans="1:4">
      <c r="A31" s="3" t="s">
        <v>659</v>
      </c>
      <c r="C31" s="4" t="n">
        <v>103</v>
      </c>
    </row>
    <row r="32" spans="1:4">
      <c r="A32" s="3" t="s">
        <v>64</v>
      </c>
      <c r="C32" s="4" t="n">
        <v>103</v>
      </c>
    </row>
    <row r="33" spans="1:4">
      <c r="A33" s="3" t="s">
        <v>652</v>
      </c>
      <c r="C33" s="4" t="n">
        <v>40856</v>
      </c>
    </row>
    <row r="34" spans="1:4">
      <c r="A34" s="3" t="s">
        <v>66</v>
      </c>
      <c r="C34" s="4" t="n">
        <v>155</v>
      </c>
    </row>
    <row r="35" spans="1:4">
      <c r="A35" s="3" t="s">
        <v>68</v>
      </c>
      <c r="C35" s="4" t="n">
        <v>818</v>
      </c>
    </row>
    <row r="36" spans="1:4">
      <c r="A36" s="3" t="s">
        <v>73</v>
      </c>
      <c r="C36" s="4" t="n">
        <v>48</v>
      </c>
    </row>
    <row r="37" spans="1:4">
      <c r="A37" s="3" t="s">
        <v>76</v>
      </c>
      <c r="C37" s="4" t="n">
        <v>-64</v>
      </c>
    </row>
    <row r="38" spans="1:4">
      <c r="A38" s="3" t="s">
        <v>653</v>
      </c>
      <c r="C38" s="4" t="n">
        <v>-1440</v>
      </c>
    </row>
    <row r="39" spans="1:4">
      <c r="A39" s="3" t="s">
        <v>660</v>
      </c>
      <c r="C39" s="4" t="n">
        <v>-168</v>
      </c>
    </row>
    <row r="40" spans="1:4">
      <c r="A40" s="3" t="s">
        <v>654</v>
      </c>
      <c r="C40" s="4" t="n">
        <v>43059</v>
      </c>
    </row>
    <row r="41" spans="1:4">
      <c r="A41" s="3" t="s">
        <v>645</v>
      </c>
      <c r="C41" s="4" t="n">
        <v>1084</v>
      </c>
    </row>
    <row r="42" spans="1:4">
      <c r="A42" s="3" t="s">
        <v>72</v>
      </c>
      <c r="C42" s="4" t="n">
        <v>40725</v>
      </c>
    </row>
    <row r="43" spans="1:4">
      <c r="A43" s="3" t="s">
        <v>655</v>
      </c>
      <c r="C43" s="4" t="n">
        <v>84868</v>
      </c>
    </row>
    <row r="44" spans="1:4">
      <c r="A44" s="3" t="s">
        <v>661</v>
      </c>
      <c r="C44" s="4" t="n">
        <v>-2648</v>
      </c>
    </row>
    <row r="45" spans="1:4">
      <c r="A45" s="3" t="s">
        <v>643</v>
      </c>
      <c r="C45" s="4" t="n">
        <v>82220</v>
      </c>
    </row>
    <row r="46" spans="1:4">
      <c r="A46" s="3" t="s">
        <v>656</v>
      </c>
      <c r="C46" s="4" t="n">
        <v>-29365</v>
      </c>
    </row>
    <row r="47" spans="1:4">
      <c r="A47" s="3" t="s">
        <v>657</v>
      </c>
      <c r="C47" s="4" t="n">
        <v>52855</v>
      </c>
    </row>
    <row r="48" spans="1:4">
      <c r="A48" s="3" t="s">
        <v>662</v>
      </c>
    </row>
    <row r="49" spans="1:4">
      <c r="A49" s="5" t="s">
        <v>642</v>
      </c>
    </row>
    <row r="50" spans="1:4">
      <c r="A50" s="3" t="s">
        <v>645</v>
      </c>
      <c r="C50" s="6" t="n">
        <v>318</v>
      </c>
    </row>
    <row r="51" spans="1:4">
      <c r="A51" s="3" t="s">
        <v>647</v>
      </c>
      <c r="C51" s="3" t="s">
        <v>66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64</v>
      </c>
      <c r="B1" s="2" t="s">
        <v>1</v>
      </c>
    </row>
    <row r="2" spans="1:3">
      <c r="B2" s="2" t="s">
        <v>2</v>
      </c>
      <c r="C2" s="2" t="s">
        <v>116</v>
      </c>
    </row>
    <row r="3" spans="1:3">
      <c r="A3" s="5" t="s">
        <v>268</v>
      </c>
    </row>
    <row r="4" spans="1:3">
      <c r="A4" s="3" t="s">
        <v>665</v>
      </c>
      <c r="B4" s="9" t="n">
        <v>28.2</v>
      </c>
      <c r="C4" s="9" t="n">
        <v>24.3</v>
      </c>
    </row>
    <row r="5" spans="1:3">
      <c r="A5" s="3" t="s">
        <v>248</v>
      </c>
      <c r="B5" s="11" t="n">
        <v>34.2</v>
      </c>
      <c r="C5" s="11" t="n">
        <v>65.5</v>
      </c>
    </row>
    <row r="6" spans="1:3">
      <c r="A6" s="3" t="s">
        <v>666</v>
      </c>
      <c r="B6" s="9" t="n">
        <v>-1.3</v>
      </c>
      <c r="C6" s="9" t="n">
        <v>-3.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67</v>
      </c>
      <c r="B1" s="2" t="s">
        <v>668</v>
      </c>
      <c r="C1" s="2" t="s">
        <v>2</v>
      </c>
      <c r="D1" s="2" t="s">
        <v>201</v>
      </c>
      <c r="E1" s="2" t="s">
        <v>116</v>
      </c>
      <c r="F1" s="2" t="s">
        <v>2</v>
      </c>
      <c r="G1" s="2" t="s">
        <v>116</v>
      </c>
      <c r="H1" s="2" t="s">
        <v>60</v>
      </c>
    </row>
    <row r="2" spans="1:8">
      <c r="A2" s="3" t="s">
        <v>669</v>
      </c>
      <c r="E2" s="3" t="s">
        <v>670</v>
      </c>
      <c r="G2" s="3" t="s">
        <v>670</v>
      </c>
    </row>
    <row r="3" spans="1:8">
      <c r="A3" s="3" t="s">
        <v>671</v>
      </c>
      <c r="F3" s="6" t="n">
        <v>14400</v>
      </c>
    </row>
    <row r="4" spans="1:8">
      <c r="A4" s="3" t="s">
        <v>672</v>
      </c>
      <c r="D4" s="6" t="n">
        <v>1100</v>
      </c>
    </row>
    <row r="5" spans="1:8">
      <c r="A5" s="3" t="s">
        <v>138</v>
      </c>
      <c r="C5" s="6" t="n">
        <v>6383</v>
      </c>
      <c r="E5" s="6" t="n">
        <v>9900</v>
      </c>
      <c r="F5" s="4" t="n">
        <v>37497</v>
      </c>
      <c r="G5" s="6" t="n">
        <v>31027</v>
      </c>
    </row>
    <row r="6" spans="1:8">
      <c r="A6" s="3" t="s">
        <v>673</v>
      </c>
      <c r="E6" s="3" t="s">
        <v>674</v>
      </c>
      <c r="G6" s="3" t="s">
        <v>675</v>
      </c>
    </row>
    <row r="7" spans="1:8">
      <c r="A7" s="3" t="s">
        <v>676</v>
      </c>
      <c r="C7" s="6" t="n">
        <v>6815</v>
      </c>
      <c r="F7" s="4" t="n">
        <v>6815</v>
      </c>
      <c r="H7" s="6" t="n">
        <v>9446</v>
      </c>
    </row>
    <row r="8" spans="1:8">
      <c r="A8" s="3" t="s">
        <v>134</v>
      </c>
      <c r="F8" s="4" t="n">
        <v>8477</v>
      </c>
    </row>
    <row r="9" spans="1:8">
      <c r="A9" s="3" t="s">
        <v>677</v>
      </c>
    </row>
    <row r="10" spans="1:8">
      <c r="A10" s="3" t="s">
        <v>678</v>
      </c>
      <c r="B10" s="3" t="s">
        <v>679</v>
      </c>
    </row>
    <row r="11" spans="1:8">
      <c r="A11" s="3" t="s">
        <v>680</v>
      </c>
      <c r="F11" s="4" t="n">
        <v>7200</v>
      </c>
    </row>
    <row r="12" spans="1:8">
      <c r="A12" s="3" t="s">
        <v>681</v>
      </c>
      <c r="F12" s="6" t="n">
        <v>1100</v>
      </c>
    </row>
    <row r="13" spans="1:8">
      <c r="A13" s="3" t="s">
        <v>682</v>
      </c>
    </row>
    <row r="14" spans="1:8">
      <c r="A14" s="3" t="s">
        <v>683</v>
      </c>
      <c r="C14" s="4" t="n">
        <v>0</v>
      </c>
      <c r="E14" s="4" t="n">
        <v>42200</v>
      </c>
      <c r="F14" s="4" t="n">
        <v>5725</v>
      </c>
      <c r="G14" s="4" t="n">
        <v>215486</v>
      </c>
    </row>
    <row r="15" spans="1:8">
      <c r="A15" s="3" t="s">
        <v>684</v>
      </c>
    </row>
    <row r="16" spans="1:8">
      <c r="A16" s="3" t="s">
        <v>685</v>
      </c>
      <c r="B16" s="3" t="s">
        <v>686</v>
      </c>
    </row>
    <row r="17" spans="1:8">
      <c r="A17" s="3" t="s">
        <v>386</v>
      </c>
    </row>
    <row r="18" spans="1:8">
      <c r="A18" s="3" t="s">
        <v>387</v>
      </c>
      <c r="F18" s="3" t="s">
        <v>388</v>
      </c>
      <c r="H18" s="3" t="s">
        <v>389</v>
      </c>
    </row>
    <row r="19" spans="1:8">
      <c r="A19" s="3" t="s">
        <v>687</v>
      </c>
      <c r="C19" s="4" t="n">
        <v>37377004</v>
      </c>
      <c r="F19" s="4" t="n">
        <v>37377004</v>
      </c>
      <c r="H19" s="4" t="n">
        <v>37192364</v>
      </c>
    </row>
    <row r="20" spans="1:8">
      <c r="A20" s="3" t="s">
        <v>688</v>
      </c>
    </row>
    <row r="21" spans="1:8">
      <c r="A21" s="3" t="s">
        <v>689</v>
      </c>
      <c r="C21" s="6" t="n">
        <v>116300</v>
      </c>
      <c r="F21" s="6" t="n">
        <v>116300</v>
      </c>
      <c r="H21" s="6" t="n">
        <v>134200</v>
      </c>
    </row>
    <row r="22" spans="1:8">
      <c r="A22" s="3" t="s">
        <v>676</v>
      </c>
      <c r="C22" s="6" t="n">
        <v>6800</v>
      </c>
      <c r="F22" s="6" t="n">
        <v>6800</v>
      </c>
      <c r="H22" s="6" t="n">
        <v>94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90</v>
      </c>
      <c r="B1" s="2" t="s">
        <v>115</v>
      </c>
      <c r="D1" s="2" t="s">
        <v>1</v>
      </c>
    </row>
    <row r="2" spans="1:5">
      <c r="B2" s="2" t="s">
        <v>2</v>
      </c>
      <c r="C2" s="2" t="s">
        <v>116</v>
      </c>
      <c r="D2" s="2" t="s">
        <v>2</v>
      </c>
      <c r="E2" s="2" t="s">
        <v>116</v>
      </c>
    </row>
    <row r="3" spans="1:5">
      <c r="A3" s="5" t="s">
        <v>691</v>
      </c>
    </row>
    <row r="4" spans="1:5">
      <c r="A4" s="3" t="s">
        <v>692</v>
      </c>
      <c r="D4" s="6" t="n">
        <v>60672</v>
      </c>
      <c r="E4" s="6" t="n">
        <v>98349</v>
      </c>
    </row>
    <row r="5" spans="1:5">
      <c r="A5" s="3" t="s">
        <v>693</v>
      </c>
    </row>
    <row r="6" spans="1:5">
      <c r="A6" s="5" t="s">
        <v>691</v>
      </c>
    </row>
    <row r="7" spans="1:5">
      <c r="A7" s="3" t="s">
        <v>694</v>
      </c>
      <c r="C7" s="6" t="n">
        <v>0</v>
      </c>
      <c r="D7" s="4" t="n">
        <v>200</v>
      </c>
      <c r="E7" s="4" t="n">
        <v>200</v>
      </c>
    </row>
    <row r="8" spans="1:5">
      <c r="A8" s="3" t="s">
        <v>695</v>
      </c>
    </row>
    <row r="9" spans="1:5">
      <c r="A9" s="5" t="s">
        <v>691</v>
      </c>
    </row>
    <row r="10" spans="1:5">
      <c r="A10" s="3" t="s">
        <v>696</v>
      </c>
      <c r="D10" s="4" t="n">
        <v>100</v>
      </c>
      <c r="E10" s="4" t="n">
        <v>200</v>
      </c>
    </row>
    <row r="11" spans="1:5">
      <c r="A11" s="3" t="s">
        <v>697</v>
      </c>
    </row>
    <row r="12" spans="1:5">
      <c r="A12" s="5" t="s">
        <v>691</v>
      </c>
    </row>
    <row r="13" spans="1:5">
      <c r="A13" s="3" t="s">
        <v>696</v>
      </c>
      <c r="B13" s="6" t="n">
        <v>400</v>
      </c>
      <c r="C13" s="4" t="n">
        <v>800</v>
      </c>
    </row>
    <row r="14" spans="1:5">
      <c r="A14" s="3" t="s">
        <v>698</v>
      </c>
    </row>
    <row r="15" spans="1:5">
      <c r="A15" s="5" t="s">
        <v>691</v>
      </c>
    </row>
    <row r="16" spans="1:5">
      <c r="A16" s="3" t="s">
        <v>696</v>
      </c>
      <c r="C16" s="4" t="n">
        <v>800</v>
      </c>
      <c r="D16" s="4" t="n">
        <v>1300</v>
      </c>
      <c r="E16" s="4" t="n">
        <v>4400</v>
      </c>
    </row>
    <row r="17" spans="1:5">
      <c r="A17" s="3" t="s">
        <v>699</v>
      </c>
    </row>
    <row r="18" spans="1:5">
      <c r="A18" s="5" t="s">
        <v>691</v>
      </c>
    </row>
    <row r="19" spans="1:5">
      <c r="A19" s="3" t="s">
        <v>696</v>
      </c>
      <c r="D19" s="6" t="n">
        <v>1500</v>
      </c>
      <c r="E19" s="4" t="n">
        <v>1500</v>
      </c>
    </row>
    <row r="20" spans="1:5">
      <c r="A20" s="3" t="s">
        <v>700</v>
      </c>
    </row>
    <row r="21" spans="1:5">
      <c r="A21" s="5" t="s">
        <v>691</v>
      </c>
    </row>
    <row r="22" spans="1:5">
      <c r="A22" s="3" t="s">
        <v>696</v>
      </c>
      <c r="B22" s="6" t="n">
        <v>500</v>
      </c>
      <c r="C22" s="4" t="n">
        <v>500</v>
      </c>
    </row>
    <row r="23" spans="1:5">
      <c r="A23" s="3" t="s">
        <v>701</v>
      </c>
    </row>
    <row r="24" spans="1:5">
      <c r="A24" s="5" t="s">
        <v>691</v>
      </c>
    </row>
    <row r="25" spans="1:5">
      <c r="A25" s="3" t="s">
        <v>702</v>
      </c>
      <c r="B25" s="3" t="s">
        <v>703</v>
      </c>
      <c r="D25" s="3" t="s">
        <v>703</v>
      </c>
    </row>
    <row r="26" spans="1:5">
      <c r="A26" s="3" t="s">
        <v>704</v>
      </c>
      <c r="B26" s="6" t="n">
        <v>29</v>
      </c>
      <c r="D26" s="6" t="n">
        <v>29</v>
      </c>
    </row>
    <row r="27" spans="1:5">
      <c r="A27" s="3" t="s">
        <v>705</v>
      </c>
      <c r="B27" s="4" t="n">
        <v>200</v>
      </c>
      <c r="C27" s="4" t="n">
        <v>200</v>
      </c>
      <c r="D27" s="4" t="n">
        <v>500</v>
      </c>
      <c r="E27" s="4" t="n">
        <v>500</v>
      </c>
    </row>
    <row r="28" spans="1:5">
      <c r="A28" s="3" t="s">
        <v>706</v>
      </c>
      <c r="B28" s="6" t="n">
        <v>100</v>
      </c>
      <c r="C28" s="4" t="n">
        <v>100</v>
      </c>
      <c r="D28" s="6" t="n">
        <v>200</v>
      </c>
      <c r="E28" s="4" t="n">
        <v>200</v>
      </c>
    </row>
    <row r="29" spans="1:5">
      <c r="A29" s="3" t="s">
        <v>707</v>
      </c>
    </row>
    <row r="30" spans="1:5">
      <c r="A30" s="5" t="s">
        <v>691</v>
      </c>
    </row>
    <row r="31" spans="1:5">
      <c r="A31" s="3" t="s">
        <v>702</v>
      </c>
      <c r="B31" s="3" t="s">
        <v>703</v>
      </c>
      <c r="D31" s="3" t="s">
        <v>703</v>
      </c>
    </row>
    <row r="32" spans="1:5">
      <c r="A32" s="3" t="s">
        <v>704</v>
      </c>
      <c r="B32" s="6" t="n">
        <v>2500</v>
      </c>
      <c r="D32" s="6" t="n">
        <v>2500</v>
      </c>
    </row>
    <row r="33" spans="1:5">
      <c r="A33" s="3" t="s">
        <v>705</v>
      </c>
      <c r="B33" s="4" t="n">
        <v>9</v>
      </c>
      <c r="C33" s="4" t="n">
        <v>9</v>
      </c>
      <c r="D33" s="6" t="n">
        <v>26</v>
      </c>
      <c r="E33" s="4" t="n">
        <v>26</v>
      </c>
    </row>
    <row r="34" spans="1:5">
      <c r="A34" s="3" t="s">
        <v>708</v>
      </c>
    </row>
    <row r="35" spans="1:5">
      <c r="A35" s="5" t="s">
        <v>691</v>
      </c>
    </row>
    <row r="36" spans="1:5">
      <c r="A36" s="3" t="s">
        <v>709</v>
      </c>
      <c r="D36" s="3" t="s">
        <v>710</v>
      </c>
    </row>
    <row r="37" spans="1:5">
      <c r="A37" s="3" t="s">
        <v>711</v>
      </c>
    </row>
    <row r="38" spans="1:5">
      <c r="A38" s="5" t="s">
        <v>691</v>
      </c>
    </row>
    <row r="39" spans="1:5">
      <c r="A39" s="3" t="s">
        <v>696</v>
      </c>
      <c r="B39" s="6" t="n">
        <v>0</v>
      </c>
      <c r="C39" s="6" t="n">
        <v>100</v>
      </c>
      <c r="D39" s="6" t="n">
        <v>0</v>
      </c>
      <c r="E39" s="6" t="n">
        <v>400</v>
      </c>
    </row>
    <row r="40" spans="1:5">
      <c r="A40" s="3" t="s">
        <v>709</v>
      </c>
      <c r="D40" s="3" t="s">
        <v>712</v>
      </c>
    </row>
    <row r="41" spans="1:5">
      <c r="A41" s="3" t="s">
        <v>713</v>
      </c>
    </row>
    <row r="42" spans="1:5">
      <c r="A42" s="5" t="s">
        <v>691</v>
      </c>
    </row>
    <row r="43" spans="1:5">
      <c r="A43" s="3" t="s">
        <v>714</v>
      </c>
      <c r="B43" s="3" t="s">
        <v>715</v>
      </c>
      <c r="D43" s="3" t="s">
        <v>71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5</v>
      </c>
      <c r="B1" s="2" t="s">
        <v>1</v>
      </c>
    </row>
    <row r="2" spans="1:3">
      <c r="B2" s="2" t="s">
        <v>2</v>
      </c>
      <c r="C2" s="2" t="s">
        <v>116</v>
      </c>
    </row>
    <row r="3" spans="1:3">
      <c r="A3" s="5" t="s">
        <v>206</v>
      </c>
    </row>
    <row r="4" spans="1:3">
      <c r="A4" s="3" t="s">
        <v>139</v>
      </c>
      <c r="B4" s="6" t="n">
        <v>-39447</v>
      </c>
      <c r="C4" s="6" t="n">
        <v>136835</v>
      </c>
    </row>
    <row r="5" spans="1:3">
      <c r="A5" s="5" t="s">
        <v>207</v>
      </c>
    </row>
    <row r="6" spans="1:3">
      <c r="A6" s="3" t="s">
        <v>124</v>
      </c>
      <c r="B6" s="4" t="n">
        <v>41644</v>
      </c>
      <c r="C6" s="4" t="n">
        <v>34207</v>
      </c>
    </row>
    <row r="7" spans="1:3">
      <c r="A7" s="3" t="s">
        <v>166</v>
      </c>
      <c r="B7" s="4" t="n">
        <v>9513</v>
      </c>
      <c r="C7" s="4" t="n">
        <v>10535</v>
      </c>
    </row>
    <row r="8" spans="1:3">
      <c r="A8" s="3" t="s">
        <v>133</v>
      </c>
      <c r="C8" s="4" t="n">
        <v>1676</v>
      </c>
    </row>
    <row r="9" spans="1:3">
      <c r="A9" s="3" t="s">
        <v>126</v>
      </c>
      <c r="B9" s="4" t="n">
        <v>50025</v>
      </c>
    </row>
    <row r="10" spans="1:3">
      <c r="A10" s="3" t="s">
        <v>127</v>
      </c>
      <c r="B10" s="4" t="n">
        <v>9247</v>
      </c>
      <c r="C10" s="4" t="n">
        <v>987</v>
      </c>
    </row>
    <row r="11" spans="1:3">
      <c r="A11" s="3" t="s">
        <v>208</v>
      </c>
      <c r="B11" s="4" t="n">
        <v>562</v>
      </c>
      <c r="C11" s="4" t="n">
        <v>1957</v>
      </c>
    </row>
    <row r="12" spans="1:3">
      <c r="A12" s="3" t="s">
        <v>209</v>
      </c>
      <c r="B12" s="4" t="n">
        <v>40739</v>
      </c>
    </row>
    <row r="13" spans="1:3">
      <c r="A13" s="3" t="s">
        <v>210</v>
      </c>
      <c r="B13" s="4" t="n">
        <v>776</v>
      </c>
      <c r="C13" s="4" t="n">
        <v>764</v>
      </c>
    </row>
    <row r="14" spans="1:3">
      <c r="A14" s="3" t="s">
        <v>211</v>
      </c>
      <c r="B14" s="4" t="n">
        <v>3362</v>
      </c>
      <c r="C14" s="4" t="n">
        <v>4655</v>
      </c>
    </row>
    <row r="15" spans="1:3">
      <c r="A15" s="3" t="s">
        <v>212</v>
      </c>
      <c r="B15" s="4" t="n">
        <v>18620</v>
      </c>
      <c r="C15" s="4" t="n">
        <v>7621</v>
      </c>
    </row>
    <row r="16" spans="1:3">
      <c r="A16" s="3" t="s">
        <v>134</v>
      </c>
      <c r="B16" s="4" t="n">
        <v>-8477</v>
      </c>
    </row>
    <row r="17" spans="1:3">
      <c r="A17" s="5" t="s">
        <v>213</v>
      </c>
    </row>
    <row r="18" spans="1:3">
      <c r="A18" s="3" t="s">
        <v>214</v>
      </c>
      <c r="B18" s="4" t="n">
        <v>-37121</v>
      </c>
      <c r="C18" s="4" t="n">
        <v>-56118</v>
      </c>
    </row>
    <row r="19" spans="1:3">
      <c r="A19" s="3" t="s">
        <v>65</v>
      </c>
      <c r="B19" s="4" t="n">
        <v>195137</v>
      </c>
      <c r="C19" s="4" t="n">
        <v>-42630</v>
      </c>
    </row>
    <row r="20" spans="1:3">
      <c r="A20" s="3" t="s">
        <v>66</v>
      </c>
      <c r="B20" s="4" t="n">
        <v>12634</v>
      </c>
      <c r="C20" s="4" t="n">
        <v>5496</v>
      </c>
    </row>
    <row r="21" spans="1:3">
      <c r="A21" s="3" t="s">
        <v>215</v>
      </c>
      <c r="B21" s="4" t="n">
        <v>59220</v>
      </c>
      <c r="C21" s="4" t="n">
        <v>124442</v>
      </c>
    </row>
    <row r="22" spans="1:3">
      <c r="A22" s="3" t="s">
        <v>216</v>
      </c>
      <c r="B22" s="4" t="n">
        <v>-9425</v>
      </c>
      <c r="C22" s="4" t="n">
        <v>-8100</v>
      </c>
    </row>
    <row r="23" spans="1:3">
      <c r="A23" s="3" t="s">
        <v>217</v>
      </c>
      <c r="C23" s="4" t="n">
        <v>-622</v>
      </c>
    </row>
    <row r="24" spans="1:3">
      <c r="A24" s="3" t="s">
        <v>218</v>
      </c>
      <c r="B24" s="4" t="n">
        <v>9060</v>
      </c>
      <c r="C24" s="4" t="n">
        <v>19328</v>
      </c>
    </row>
    <row r="25" spans="1:3">
      <c r="A25" s="3" t="s">
        <v>219</v>
      </c>
      <c r="B25" s="4" t="n">
        <v>-40405</v>
      </c>
    </row>
    <row r="26" spans="1:3">
      <c r="A26" s="3" t="s">
        <v>220</v>
      </c>
      <c r="B26" s="4" t="n">
        <v>7477</v>
      </c>
      <c r="C26" s="4" t="n">
        <v>13040</v>
      </c>
    </row>
    <row r="27" spans="1:3">
      <c r="A27" s="3" t="s">
        <v>221</v>
      </c>
      <c r="B27" s="4" t="n">
        <v>323141</v>
      </c>
      <c r="C27" s="4" t="n">
        <v>254073</v>
      </c>
    </row>
    <row r="28" spans="1:3">
      <c r="A28" s="5" t="s">
        <v>222</v>
      </c>
    </row>
    <row r="29" spans="1:3">
      <c r="A29" s="3" t="s">
        <v>223</v>
      </c>
      <c r="B29" s="4" t="n">
        <v>-45039</v>
      </c>
      <c r="C29" s="4" t="n">
        <v>-108422</v>
      </c>
    </row>
    <row r="30" spans="1:3">
      <c r="A30" s="3" t="s">
        <v>224</v>
      </c>
      <c r="B30" s="4" t="n">
        <v>-27821</v>
      </c>
      <c r="C30" s="4" t="n">
        <v>-100073</v>
      </c>
    </row>
    <row r="31" spans="1:3">
      <c r="A31" s="3" t="s">
        <v>225</v>
      </c>
      <c r="B31" s="4" t="n">
        <v>24622</v>
      </c>
    </row>
    <row r="32" spans="1:3">
      <c r="A32" s="3" t="s">
        <v>226</v>
      </c>
      <c r="B32" s="4" t="n">
        <v>-48408</v>
      </c>
      <c r="C32" s="4" t="n">
        <v>-82195</v>
      </c>
    </row>
    <row r="33" spans="1:3">
      <c r="A33" s="3" t="s">
        <v>227</v>
      </c>
      <c r="B33" s="4" t="n">
        <v>4955</v>
      </c>
      <c r="C33" s="4" t="n">
        <v>892</v>
      </c>
    </row>
    <row r="34" spans="1:3">
      <c r="A34" s="3" t="s">
        <v>228</v>
      </c>
      <c r="B34" s="4" t="n">
        <v>-91691</v>
      </c>
      <c r="C34" s="4" t="n">
        <v>-289798</v>
      </c>
    </row>
    <row r="35" spans="1:3">
      <c r="A35" s="5" t="s">
        <v>229</v>
      </c>
    </row>
    <row r="36" spans="1:3">
      <c r="A36" s="3" t="s">
        <v>230</v>
      </c>
      <c r="B36" s="4" t="n">
        <v>11663</v>
      </c>
      <c r="C36" s="4" t="n">
        <v>319913</v>
      </c>
    </row>
    <row r="37" spans="1:3">
      <c r="A37" s="3" t="s">
        <v>231</v>
      </c>
      <c r="B37" s="4" t="n">
        <v>-10122</v>
      </c>
      <c r="C37" s="4" t="n">
        <v>-76709</v>
      </c>
    </row>
    <row r="38" spans="1:3">
      <c r="A38" s="3" t="s">
        <v>232</v>
      </c>
      <c r="B38" s="4" t="n">
        <v>-170215</v>
      </c>
      <c r="C38" s="4" t="n">
        <v>-212080</v>
      </c>
    </row>
    <row r="39" spans="1:3">
      <c r="A39" s="3" t="s">
        <v>233</v>
      </c>
      <c r="B39" s="4" t="n">
        <v>14029</v>
      </c>
      <c r="C39" s="4" t="n">
        <v>24403</v>
      </c>
    </row>
    <row r="40" spans="1:3">
      <c r="A40" s="3" t="s">
        <v>234</v>
      </c>
      <c r="B40" s="4" t="n">
        <v>-6428</v>
      </c>
    </row>
    <row r="41" spans="1:3">
      <c r="A41" s="3" t="s">
        <v>235</v>
      </c>
      <c r="B41" s="4" t="n">
        <v>-23</v>
      </c>
      <c r="C41" s="4" t="n">
        <v>-660</v>
      </c>
    </row>
    <row r="42" spans="1:3">
      <c r="A42" s="3" t="s">
        <v>236</v>
      </c>
      <c r="C42" s="4" t="n">
        <v>-119</v>
      </c>
    </row>
    <row r="43" spans="1:3">
      <c r="A43" s="3" t="s">
        <v>237</v>
      </c>
      <c r="B43" s="4" t="n">
        <v>-47</v>
      </c>
      <c r="C43" s="4" t="n">
        <v>-3120</v>
      </c>
    </row>
    <row r="44" spans="1:3">
      <c r="A44" s="3" t="s">
        <v>238</v>
      </c>
      <c r="B44" s="4" t="n">
        <v>-17137</v>
      </c>
      <c r="C44" s="4" t="n">
        <v>-16999</v>
      </c>
    </row>
    <row r="45" spans="1:3">
      <c r="A45" s="3" t="s">
        <v>239</v>
      </c>
      <c r="C45" s="4" t="n">
        <v>153</v>
      </c>
    </row>
    <row r="46" spans="1:3">
      <c r="A46" s="3" t="s">
        <v>240</v>
      </c>
      <c r="B46" s="4" t="n">
        <v>-821</v>
      </c>
      <c r="C46" s="4" t="n">
        <v>-62</v>
      </c>
    </row>
    <row r="47" spans="1:3">
      <c r="A47" s="3" t="s">
        <v>184</v>
      </c>
      <c r="C47" s="4" t="n">
        <v>557</v>
      </c>
    </row>
    <row r="48" spans="1:3">
      <c r="A48" s="3" t="s">
        <v>241</v>
      </c>
      <c r="B48" s="4" t="n">
        <v>-60672</v>
      </c>
      <c r="C48" s="4" t="n">
        <v>-98349</v>
      </c>
    </row>
    <row r="49" spans="1:3">
      <c r="A49" s="3" t="s">
        <v>242</v>
      </c>
      <c r="B49" s="4" t="n">
        <v>-239773</v>
      </c>
      <c r="C49" s="4" t="n">
        <v>-63072</v>
      </c>
    </row>
    <row r="50" spans="1:3">
      <c r="A50" s="3" t="s">
        <v>243</v>
      </c>
      <c r="B50" s="4" t="n">
        <v>-8323</v>
      </c>
      <c r="C50" s="4" t="n">
        <v>-98797</v>
      </c>
    </row>
    <row r="51" spans="1:3">
      <c r="A51" s="3" t="s">
        <v>244</v>
      </c>
      <c r="B51" s="4" t="n">
        <v>138557</v>
      </c>
      <c r="C51" s="4" t="n">
        <v>224163</v>
      </c>
    </row>
    <row r="52" spans="1:3">
      <c r="A52" s="3" t="s">
        <v>245</v>
      </c>
      <c r="B52" s="6" t="n">
        <v>130234</v>
      </c>
      <c r="C52" s="6" t="n">
        <v>12536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2"/>
    <col customWidth="1" max="2" min="2" width="20"/>
    <col customWidth="1" max="3" min="3" width="26"/>
    <col customWidth="1" max="4" min="4" width="21"/>
  </cols>
  <sheetData>
    <row r="1" spans="1:4">
      <c r="A1" s="1" t="s">
        <v>716</v>
      </c>
      <c r="B1" s="2" t="s">
        <v>369</v>
      </c>
      <c r="C1" s="2" t="s">
        <v>1</v>
      </c>
    </row>
    <row r="2" spans="1:4">
      <c r="B2" s="2" t="s">
        <v>717</v>
      </c>
      <c r="C2" s="2" t="s">
        <v>718</v>
      </c>
      <c r="D2" s="2" t="s">
        <v>719</v>
      </c>
    </row>
    <row r="3" spans="1:4">
      <c r="A3" s="5" t="s">
        <v>274</v>
      </c>
    </row>
    <row r="4" spans="1:4">
      <c r="A4" s="3" t="s">
        <v>720</v>
      </c>
      <c r="C4" s="4" t="n">
        <v>3</v>
      </c>
    </row>
    <row r="5" spans="1:4">
      <c r="A5" s="3" t="s">
        <v>721</v>
      </c>
      <c r="D5" s="6" t="n">
        <v>557</v>
      </c>
    </row>
    <row r="6" spans="1:4">
      <c r="A6" s="3" t="s">
        <v>722</v>
      </c>
    </row>
    <row r="7" spans="1:4">
      <c r="A7" s="5" t="s">
        <v>274</v>
      </c>
    </row>
    <row r="8" spans="1:4">
      <c r="A8" s="3" t="s">
        <v>721</v>
      </c>
      <c r="B8" s="6" t="n">
        <v>557</v>
      </c>
    </row>
    <row r="9" spans="1:4">
      <c r="A9" s="3" t="s">
        <v>57</v>
      </c>
    </row>
    <row r="10" spans="1:4">
      <c r="A10" s="5" t="s">
        <v>274</v>
      </c>
    </row>
    <row r="11" spans="1:4">
      <c r="A11" s="3" t="s">
        <v>723</v>
      </c>
      <c r="C11" s="6" t="n">
        <v>0</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24</v>
      </c>
      <c r="B1" s="2" t="s">
        <v>115</v>
      </c>
      <c r="D1" s="2" t="s">
        <v>1</v>
      </c>
      <c r="F1" s="2" t="s">
        <v>370</v>
      </c>
    </row>
    <row r="2" spans="1:6">
      <c r="B2" s="2" t="s">
        <v>2</v>
      </c>
      <c r="C2" s="2" t="s">
        <v>116</v>
      </c>
      <c r="D2" s="2" t="s">
        <v>2</v>
      </c>
      <c r="E2" s="2" t="s">
        <v>116</v>
      </c>
      <c r="F2" s="2" t="s">
        <v>60</v>
      </c>
    </row>
    <row r="3" spans="1:6">
      <c r="A3" s="5" t="s">
        <v>725</v>
      </c>
    </row>
    <row r="4" spans="1:6">
      <c r="A4" s="3" t="s">
        <v>400</v>
      </c>
      <c r="B4" s="6" t="n">
        <v>-30692</v>
      </c>
      <c r="C4" s="6" t="n">
        <v>14123</v>
      </c>
      <c r="D4" s="6" t="n">
        <v>-32070</v>
      </c>
      <c r="E4" s="6" t="n">
        <v>40726</v>
      </c>
    </row>
    <row r="5" spans="1:6">
      <c r="A5" s="5" t="s">
        <v>726</v>
      </c>
    </row>
    <row r="6" spans="1:6">
      <c r="A6" s="3" t="s">
        <v>727</v>
      </c>
      <c r="B6" s="4" t="n">
        <v>-30939</v>
      </c>
      <c r="C6" s="4" t="n">
        <v>14324</v>
      </c>
      <c r="D6" s="4" t="n">
        <v>-32435</v>
      </c>
      <c r="E6" s="4" t="n">
        <v>42722</v>
      </c>
    </row>
    <row r="7" spans="1:6">
      <c r="A7" s="3" t="s">
        <v>159</v>
      </c>
    </row>
    <row r="8" spans="1:6">
      <c r="A8" s="5" t="s">
        <v>726</v>
      </c>
    </row>
    <row r="9" spans="1:6">
      <c r="A9" s="3" t="s">
        <v>728</v>
      </c>
      <c r="C9" s="4" t="n">
        <v>-4</v>
      </c>
      <c r="E9" s="4" t="n">
        <v>-86</v>
      </c>
    </row>
    <row r="10" spans="1:6">
      <c r="A10" s="3" t="s">
        <v>729</v>
      </c>
      <c r="B10" s="4" t="n">
        <v>300</v>
      </c>
      <c r="C10" s="4" t="n">
        <v>44</v>
      </c>
      <c r="D10" s="4" t="n">
        <v>443</v>
      </c>
      <c r="E10" s="4" t="n">
        <v>73</v>
      </c>
    </row>
    <row r="11" spans="1:6">
      <c r="A11" s="3" t="s">
        <v>730</v>
      </c>
      <c r="B11" s="6" t="n">
        <v>-547</v>
      </c>
      <c r="C11" s="4" t="n">
        <v>-62</v>
      </c>
      <c r="D11" s="4" t="n">
        <v>-820</v>
      </c>
      <c r="E11" s="4" t="n">
        <v>-62</v>
      </c>
    </row>
    <row r="12" spans="1:6">
      <c r="A12" s="3" t="s">
        <v>731</v>
      </c>
      <c r="C12" s="6" t="n">
        <v>223</v>
      </c>
      <c r="D12" s="6" t="n">
        <v>12</v>
      </c>
      <c r="E12" s="6" t="n">
        <v>2071</v>
      </c>
    </row>
    <row r="13" spans="1:6">
      <c r="A13" s="3" t="s">
        <v>732</v>
      </c>
    </row>
    <row r="14" spans="1:6">
      <c r="A14" s="5" t="s">
        <v>276</v>
      </c>
    </row>
    <row r="15" spans="1:6">
      <c r="A15" s="3" t="s">
        <v>733</v>
      </c>
      <c r="B15" s="4" t="n">
        <v>89046288</v>
      </c>
      <c r="D15" s="4" t="n">
        <v>89046288</v>
      </c>
      <c r="F15" s="4" t="n">
        <v>88867373</v>
      </c>
    </row>
    <row r="16" spans="1:6">
      <c r="A16" s="3" t="s">
        <v>386</v>
      </c>
    </row>
    <row r="17" spans="1:6">
      <c r="A17" s="5" t="s">
        <v>276</v>
      </c>
    </row>
    <row r="18" spans="1:6">
      <c r="A18" s="3" t="s">
        <v>687</v>
      </c>
      <c r="B18" s="4" t="n">
        <v>37377004</v>
      </c>
      <c r="D18" s="4" t="n">
        <v>37377004</v>
      </c>
      <c r="F18" s="4" t="n">
        <v>37192364</v>
      </c>
    </row>
    <row r="19" spans="1:6">
      <c r="A19" s="3" t="s">
        <v>387</v>
      </c>
      <c r="D19" s="3" t="s">
        <v>388</v>
      </c>
      <c r="F19" s="3" t="s">
        <v>389</v>
      </c>
    </row>
    <row r="20" spans="1:6">
      <c r="A20" s="3" t="s">
        <v>734</v>
      </c>
    </row>
    <row r="21" spans="1:6">
      <c r="A21" s="5" t="s">
        <v>276</v>
      </c>
    </row>
    <row r="22" spans="1:6">
      <c r="A22" s="3" t="s">
        <v>687</v>
      </c>
      <c r="B22" s="4" t="n">
        <v>51669284</v>
      </c>
      <c r="D22" s="4" t="n">
        <v>51669284</v>
      </c>
      <c r="F22" s="4" t="n">
        <v>51675009</v>
      </c>
    </row>
    <row r="23" spans="1:6">
      <c r="A23" s="3" t="s">
        <v>735</v>
      </c>
      <c r="B23" s="3" t="s">
        <v>736</v>
      </c>
      <c r="D23" s="3" t="s">
        <v>736</v>
      </c>
      <c r="F23" s="3" t="s">
        <v>73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8</v>
      </c>
      <c r="B1" s="2" t="s">
        <v>115</v>
      </c>
      <c r="D1" s="2" t="s">
        <v>1</v>
      </c>
    </row>
    <row r="2" spans="1:5">
      <c r="B2" s="2" t="s">
        <v>2</v>
      </c>
      <c r="C2" s="2" t="s">
        <v>116</v>
      </c>
      <c r="D2" s="2" t="s">
        <v>2</v>
      </c>
      <c r="E2" s="2" t="s">
        <v>116</v>
      </c>
    </row>
    <row r="3" spans="1:5">
      <c r="A3" s="5" t="s">
        <v>739</v>
      </c>
    </row>
    <row r="4" spans="1:5">
      <c r="A4" s="3" t="s">
        <v>740</v>
      </c>
      <c r="B4" s="6" t="n">
        <v>2934</v>
      </c>
      <c r="C4" s="6" t="n">
        <v>4188</v>
      </c>
      <c r="D4" s="6" t="n">
        <v>9513</v>
      </c>
      <c r="E4" s="6" t="n">
        <v>10535</v>
      </c>
    </row>
    <row r="5" spans="1:5">
      <c r="A5" s="3" t="s">
        <v>396</v>
      </c>
    </row>
    <row r="6" spans="1:5">
      <c r="A6" s="5" t="s">
        <v>739</v>
      </c>
    </row>
    <row r="7" spans="1:5">
      <c r="A7" s="3" t="s">
        <v>740</v>
      </c>
      <c r="B7" s="4" t="n">
        <v>231</v>
      </c>
      <c r="C7" s="4" t="n">
        <v>223</v>
      </c>
      <c r="D7" s="4" t="n">
        <v>646</v>
      </c>
      <c r="E7" s="4" t="n">
        <v>570</v>
      </c>
    </row>
    <row r="8" spans="1:5">
      <c r="A8" s="3" t="s">
        <v>122</v>
      </c>
    </row>
    <row r="9" spans="1:5">
      <c r="A9" s="5" t="s">
        <v>739</v>
      </c>
    </row>
    <row r="10" spans="1:5">
      <c r="A10" s="3" t="s">
        <v>740</v>
      </c>
      <c r="B10" s="6" t="n">
        <v>2703</v>
      </c>
      <c r="C10" s="6" t="n">
        <v>3965</v>
      </c>
      <c r="D10" s="6" t="n">
        <v>8867</v>
      </c>
      <c r="E10" s="6" t="n">
        <v>996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741</v>
      </c>
      <c r="B1" s="2" t="s">
        <v>1</v>
      </c>
    </row>
    <row r="2" spans="1:2">
      <c r="B2" s="2" t="s">
        <v>742</v>
      </c>
    </row>
    <row r="3" spans="1:2">
      <c r="A3" s="5" t="s">
        <v>743</v>
      </c>
    </row>
    <row r="4" spans="1:2">
      <c r="A4" s="3" t="s">
        <v>744</v>
      </c>
      <c r="B4" s="4" t="n">
        <v>885</v>
      </c>
    </row>
    <row r="5" spans="1:2">
      <c r="A5" s="3" t="s">
        <v>745</v>
      </c>
      <c r="B5" s="4" t="n">
        <v>-127</v>
      </c>
    </row>
    <row r="6" spans="1:2">
      <c r="A6" s="3" t="s">
        <v>746</v>
      </c>
      <c r="B6" s="4" t="n">
        <v>758</v>
      </c>
    </row>
    <row r="7" spans="1:2">
      <c r="A7" s="3" t="s">
        <v>747</v>
      </c>
      <c r="B7" s="4" t="n">
        <v>35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749</v>
      </c>
      <c r="C1" s="2" t="s">
        <v>2</v>
      </c>
    </row>
    <row r="2" spans="1:3">
      <c r="A2" s="3" t="s">
        <v>750</v>
      </c>
    </row>
    <row r="3" spans="1:3">
      <c r="A3" s="5" t="s">
        <v>750</v>
      </c>
    </row>
    <row r="4" spans="1:3">
      <c r="A4" s="3" t="s">
        <v>751</v>
      </c>
      <c r="B4" s="3" t="s">
        <v>752</v>
      </c>
    </row>
    <row r="5" spans="1:3">
      <c r="A5" s="3" t="s">
        <v>753</v>
      </c>
      <c r="B5" s="6" t="n">
        <v>10000</v>
      </c>
    </row>
    <row r="6" spans="1:3">
      <c r="A6" s="3" t="s">
        <v>754</v>
      </c>
    </row>
    <row r="7" spans="1:3">
      <c r="A7" s="5" t="s">
        <v>755</v>
      </c>
    </row>
    <row r="8" spans="1:3">
      <c r="A8" s="3" t="s">
        <v>744</v>
      </c>
      <c r="C8" s="4" t="n">
        <v>1426</v>
      </c>
    </row>
    <row r="9" spans="1:3">
      <c r="A9" s="3" t="s">
        <v>756</v>
      </c>
      <c r="C9" s="4" t="n">
        <v>140</v>
      </c>
    </row>
    <row r="10" spans="1:3">
      <c r="A10" s="3" t="s">
        <v>757</v>
      </c>
      <c r="C10" s="4" t="n">
        <v>-249</v>
      </c>
    </row>
    <row r="11" spans="1:3">
      <c r="A11" s="3" t="s">
        <v>745</v>
      </c>
      <c r="C11" s="4" t="n">
        <v>-92</v>
      </c>
    </row>
    <row r="12" spans="1:3">
      <c r="A12" s="3" t="s">
        <v>746</v>
      </c>
      <c r="C12" s="4" t="n">
        <v>1225</v>
      </c>
    </row>
    <row r="13" spans="1:3">
      <c r="A13" s="5" t="s">
        <v>758</v>
      </c>
    </row>
    <row r="14" spans="1:3">
      <c r="A14" s="3" t="s">
        <v>759</v>
      </c>
      <c r="C14" s="7" t="n">
        <v>13.6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760</v>
      </c>
      <c r="B1" s="2" t="s">
        <v>115</v>
      </c>
      <c r="H1" s="2" t="s">
        <v>1</v>
      </c>
    </row>
    <row r="2" spans="1:9">
      <c r="B2" s="2" t="s">
        <v>2</v>
      </c>
      <c r="C2" s="2" t="s">
        <v>200</v>
      </c>
      <c r="D2" s="2" t="s">
        <v>201</v>
      </c>
      <c r="E2" s="2" t="s">
        <v>116</v>
      </c>
      <c r="F2" s="2" t="s">
        <v>202</v>
      </c>
      <c r="G2" s="2" t="s">
        <v>203</v>
      </c>
      <c r="H2" s="2" t="s">
        <v>2</v>
      </c>
      <c r="I2" s="2" t="s">
        <v>116</v>
      </c>
    </row>
    <row r="3" spans="1:9">
      <c r="A3" s="5" t="s">
        <v>761</v>
      </c>
    </row>
    <row r="4" spans="1:9">
      <c r="A4" s="3" t="s">
        <v>139</v>
      </c>
      <c r="B4" s="6" t="n">
        <v>-65263</v>
      </c>
      <c r="C4" s="6" t="n">
        <v>52623</v>
      </c>
      <c r="D4" s="6" t="n">
        <v>-26807</v>
      </c>
      <c r="E4" s="6" t="n">
        <v>46155</v>
      </c>
      <c r="F4" s="6" t="n">
        <v>77132</v>
      </c>
      <c r="G4" s="6" t="n">
        <v>13548</v>
      </c>
      <c r="H4" s="6" t="n">
        <v>-39447</v>
      </c>
      <c r="I4" s="6" t="n">
        <v>136835</v>
      </c>
    </row>
    <row r="5" spans="1:9">
      <c r="A5" s="3" t="s">
        <v>140</v>
      </c>
      <c r="B5" s="4" t="n">
        <v>34571</v>
      </c>
      <c r="E5" s="4" t="n">
        <v>-32032</v>
      </c>
      <c r="H5" s="4" t="n">
        <v>7377</v>
      </c>
      <c r="I5" s="4" t="n">
        <v>-96109</v>
      </c>
    </row>
    <row r="6" spans="1:9">
      <c r="A6" s="3" t="s">
        <v>762</v>
      </c>
      <c r="B6" s="4" t="n">
        <v>-30692</v>
      </c>
      <c r="E6" s="4" t="n">
        <v>14123</v>
      </c>
      <c r="H6" s="4" t="n">
        <v>-32070</v>
      </c>
      <c r="I6" s="4" t="n">
        <v>40726</v>
      </c>
    </row>
    <row r="7" spans="1:9">
      <c r="A7" s="3" t="s">
        <v>763</v>
      </c>
      <c r="E7" s="4" t="n">
        <v>8</v>
      </c>
      <c r="I7" s="4" t="n">
        <v>56</v>
      </c>
    </row>
    <row r="8" spans="1:9">
      <c r="A8" s="3" t="s">
        <v>764</v>
      </c>
      <c r="B8" s="6" t="n">
        <v>-30692</v>
      </c>
      <c r="E8" s="6" t="n">
        <v>14131</v>
      </c>
      <c r="H8" s="6" t="n">
        <v>-32070</v>
      </c>
      <c r="I8" s="6" t="n">
        <v>40782</v>
      </c>
    </row>
    <row r="9" spans="1:9">
      <c r="A9" s="5" t="s">
        <v>765</v>
      </c>
    </row>
    <row r="10" spans="1:9">
      <c r="A10" s="3" t="s">
        <v>766</v>
      </c>
      <c r="B10" s="4" t="n">
        <v>37361</v>
      </c>
      <c r="E10" s="4" t="n">
        <v>37018</v>
      </c>
      <c r="H10" s="4" t="n">
        <v>37266</v>
      </c>
      <c r="I10" s="4" t="n">
        <v>36933</v>
      </c>
    </row>
    <row r="11" spans="1:9">
      <c r="A11" s="3" t="s">
        <v>767</v>
      </c>
      <c r="B11" s="4" t="n">
        <v>37361</v>
      </c>
      <c r="E11" s="4" t="n">
        <v>37055</v>
      </c>
      <c r="H11" s="4" t="n">
        <v>37266</v>
      </c>
      <c r="I11" s="4" t="n">
        <v>37140</v>
      </c>
    </row>
    <row r="12" spans="1:9">
      <c r="A12" s="3" t="s">
        <v>768</v>
      </c>
      <c r="B12" s="7" t="n">
        <v>-0.82</v>
      </c>
      <c r="E12" s="7" t="n">
        <v>0.38</v>
      </c>
      <c r="H12" s="7" t="n">
        <v>-0.86</v>
      </c>
      <c r="I12" s="7" t="n">
        <v>1.1</v>
      </c>
    </row>
    <row r="13" spans="1:9">
      <c r="A13" s="3" t="s">
        <v>769</v>
      </c>
      <c r="B13" s="7" t="n">
        <v>-0.82</v>
      </c>
      <c r="E13" s="7" t="n">
        <v>0.38</v>
      </c>
      <c r="H13" s="7" t="n">
        <v>-0.86</v>
      </c>
      <c r="I13" s="7" t="n">
        <v>1.1</v>
      </c>
    </row>
    <row r="14" spans="1:9">
      <c r="A14" s="3" t="s">
        <v>754</v>
      </c>
    </row>
    <row r="15" spans="1:9">
      <c r="A15" s="5" t="s">
        <v>765</v>
      </c>
    </row>
    <row r="16" spans="1:9">
      <c r="A16" s="3" t="s">
        <v>770</v>
      </c>
      <c r="E16" s="4" t="n">
        <v>37</v>
      </c>
      <c r="I16" s="4" t="n">
        <v>103</v>
      </c>
    </row>
    <row r="17" spans="1:9">
      <c r="A17" s="3" t="s">
        <v>771</v>
      </c>
    </row>
    <row r="18" spans="1:9">
      <c r="A18" s="5" t="s">
        <v>765</v>
      </c>
    </row>
    <row r="19" spans="1:9">
      <c r="A19" s="3" t="s">
        <v>772</v>
      </c>
      <c r="B19" s="4" t="n">
        <v>767</v>
      </c>
      <c r="E19" s="4" t="n">
        <v>903</v>
      </c>
      <c r="H19" s="4" t="n">
        <v>809</v>
      </c>
      <c r="I19" s="4" t="n">
        <v>611</v>
      </c>
    </row>
    <row r="20" spans="1:9">
      <c r="A20" s="3" t="s">
        <v>754</v>
      </c>
    </row>
    <row r="21" spans="1:9">
      <c r="A21" s="5" t="s">
        <v>765</v>
      </c>
    </row>
    <row r="22" spans="1:9">
      <c r="A22" s="3" t="s">
        <v>772</v>
      </c>
      <c r="B22" s="4" t="n">
        <v>1266</v>
      </c>
      <c r="E22" s="4" t="n">
        <v>1639</v>
      </c>
      <c r="H22" s="4" t="n">
        <v>1373</v>
      </c>
      <c r="I22" s="4" t="n">
        <v>851</v>
      </c>
    </row>
    <row r="23" spans="1:9">
      <c r="A23" s="3" t="s">
        <v>55</v>
      </c>
    </row>
    <row r="24" spans="1:9">
      <c r="A24" s="5" t="s">
        <v>765</v>
      </c>
    </row>
    <row r="25" spans="1:9">
      <c r="A25" s="3" t="s">
        <v>766</v>
      </c>
      <c r="B25" s="4" t="n">
        <v>37361</v>
      </c>
      <c r="E25" s="4" t="n">
        <v>37018</v>
      </c>
      <c r="H25" s="4" t="n">
        <v>37266</v>
      </c>
      <c r="I25" s="4" t="n">
        <v>36933</v>
      </c>
    </row>
    <row r="26" spans="1:9">
      <c r="A26" s="3" t="s">
        <v>767</v>
      </c>
      <c r="B26" s="4" t="n">
        <v>37361</v>
      </c>
      <c r="E26" s="4" t="n">
        <v>37055</v>
      </c>
      <c r="H26" s="4" t="n">
        <v>37266</v>
      </c>
      <c r="I26" s="4" t="n">
        <v>37140</v>
      </c>
    </row>
    <row r="27" spans="1:9">
      <c r="A27" s="3" t="s">
        <v>768</v>
      </c>
      <c r="B27" s="7" t="n">
        <v>-0.82</v>
      </c>
      <c r="E27" s="7" t="n">
        <v>0.38</v>
      </c>
      <c r="H27" s="7" t="n">
        <v>-0.86</v>
      </c>
      <c r="I27" s="7" t="n">
        <v>1.1</v>
      </c>
    </row>
    <row r="28" spans="1:9">
      <c r="A28" s="3" t="s">
        <v>769</v>
      </c>
      <c r="B28" s="7" t="n">
        <v>-0.82</v>
      </c>
      <c r="E28" s="7" t="n">
        <v>0.38</v>
      </c>
      <c r="H28" s="7" t="n">
        <v>-0.86</v>
      </c>
      <c r="I28" s="7" t="n">
        <v>1.1</v>
      </c>
    </row>
    <row r="29" spans="1:9">
      <c r="A29" s="3" t="s">
        <v>773</v>
      </c>
    </row>
    <row r="30" spans="1:9">
      <c r="A30" s="5" t="s">
        <v>765</v>
      </c>
    </row>
    <row r="31" spans="1:9">
      <c r="A31" s="3" t="s">
        <v>770</v>
      </c>
      <c r="I31" s="4" t="n">
        <v>104</v>
      </c>
    </row>
    <row r="32" spans="1:9">
      <c r="A32" s="3" t="s">
        <v>774</v>
      </c>
    </row>
    <row r="33" spans="1:9">
      <c r="A33" s="5" t="s">
        <v>765</v>
      </c>
    </row>
    <row r="34" spans="1:9">
      <c r="A34" s="3" t="s">
        <v>772</v>
      </c>
      <c r="B34" s="4" t="n">
        <v>51669</v>
      </c>
      <c r="E34" s="4" t="n">
        <v>51708</v>
      </c>
      <c r="H34" s="4" t="n">
        <v>51671</v>
      </c>
      <c r="I34" s="4" t="n">
        <v>51751</v>
      </c>
    </row>
  </sheetData>
  <mergeCells count="3">
    <mergeCell ref="A1:A2"/>
    <mergeCell ref="B1:G1"/>
    <mergeCell ref="H1:I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775</v>
      </c>
      <c r="B1" s="2" t="s">
        <v>1</v>
      </c>
      <c r="C1" s="2" t="s">
        <v>370</v>
      </c>
    </row>
    <row r="2" spans="1:3">
      <c r="B2" s="2" t="s">
        <v>2</v>
      </c>
      <c r="C2" s="2" t="s">
        <v>60</v>
      </c>
    </row>
    <row r="3" spans="1:3">
      <c r="A3" s="5" t="s">
        <v>282</v>
      </c>
    </row>
    <row r="4" spans="1:3">
      <c r="A4" s="3" t="s">
        <v>776</v>
      </c>
      <c r="B4" s="4" t="n">
        <v>2</v>
      </c>
      <c r="C4" s="4" t="n">
        <v>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777</v>
      </c>
      <c r="B1" s="2" t="s">
        <v>115</v>
      </c>
      <c r="D1" s="2" t="s">
        <v>1</v>
      </c>
    </row>
    <row r="2" spans="1:5">
      <c r="B2" s="2" t="s">
        <v>2</v>
      </c>
      <c r="C2" s="2" t="s">
        <v>116</v>
      </c>
      <c r="D2" s="2" t="s">
        <v>2</v>
      </c>
      <c r="E2" s="2" t="s">
        <v>116</v>
      </c>
    </row>
    <row r="3" spans="1:5">
      <c r="A3" s="5" t="s">
        <v>282</v>
      </c>
    </row>
    <row r="4" spans="1:5">
      <c r="A4" s="3" t="s">
        <v>248</v>
      </c>
      <c r="B4" s="6" t="n">
        <v>1387972</v>
      </c>
      <c r="C4" s="6" t="n">
        <v>1309486</v>
      </c>
      <c r="D4" s="6" t="n">
        <v>3927088</v>
      </c>
      <c r="E4" s="6" t="n">
        <v>3809624</v>
      </c>
    </row>
    <row r="5" spans="1:5">
      <c r="A5" s="3" t="s">
        <v>778</v>
      </c>
    </row>
    <row r="6" spans="1:5">
      <c r="A6" s="5" t="s">
        <v>282</v>
      </c>
    </row>
    <row r="7" spans="1:5">
      <c r="A7" s="3" t="s">
        <v>248</v>
      </c>
      <c r="B7" s="4" t="n">
        <v>-11024</v>
      </c>
      <c r="C7" s="4" t="n">
        <v>-13071</v>
      </c>
      <c r="D7" s="4" t="n">
        <v>-35059</v>
      </c>
      <c r="E7" s="4" t="n">
        <v>-37592</v>
      </c>
    </row>
    <row r="8" spans="1:5">
      <c r="A8" s="3" t="s">
        <v>403</v>
      </c>
    </row>
    <row r="9" spans="1:5">
      <c r="A9" s="5" t="s">
        <v>282</v>
      </c>
    </row>
    <row r="10" spans="1:5">
      <c r="A10" s="3" t="s">
        <v>248</v>
      </c>
      <c r="B10" s="4" t="n">
        <v>42235</v>
      </c>
      <c r="C10" s="4" t="n">
        <v>41311</v>
      </c>
      <c r="D10" s="4" t="n">
        <v>133895</v>
      </c>
      <c r="E10" s="4" t="n">
        <v>128474</v>
      </c>
    </row>
    <row r="11" spans="1:5">
      <c r="A11" s="3" t="s">
        <v>779</v>
      </c>
    </row>
    <row r="12" spans="1:5">
      <c r="A12" s="5" t="s">
        <v>282</v>
      </c>
    </row>
    <row r="13" spans="1:5">
      <c r="A13" s="3" t="s">
        <v>248</v>
      </c>
      <c r="B13" s="4" t="n">
        <v>-226</v>
      </c>
      <c r="C13" s="4" t="n">
        <v>-182</v>
      </c>
      <c r="D13" s="4" t="n">
        <v>-1855</v>
      </c>
      <c r="E13" s="4" t="n">
        <v>-1909</v>
      </c>
    </row>
    <row r="14" spans="1:5">
      <c r="A14" s="3" t="s">
        <v>146</v>
      </c>
    </row>
    <row r="15" spans="1:5">
      <c r="A15" s="5" t="s">
        <v>282</v>
      </c>
    </row>
    <row r="16" spans="1:5">
      <c r="A16" s="3" t="s">
        <v>248</v>
      </c>
      <c r="B16" s="4" t="n">
        <v>680716</v>
      </c>
      <c r="C16" s="4" t="n">
        <v>697317</v>
      </c>
      <c r="D16" s="4" t="n">
        <v>1989163</v>
      </c>
      <c r="E16" s="4" t="n">
        <v>2084346</v>
      </c>
    </row>
    <row r="17" spans="1:5">
      <c r="A17" s="3" t="s">
        <v>780</v>
      </c>
    </row>
    <row r="18" spans="1:5">
      <c r="A18" s="5" t="s">
        <v>282</v>
      </c>
    </row>
    <row r="19" spans="1:5">
      <c r="A19" s="3" t="s">
        <v>248</v>
      </c>
      <c r="B19" s="4" t="n">
        <v>-1415</v>
      </c>
      <c r="C19" s="4" t="n">
        <v>-1393</v>
      </c>
      <c r="D19" s="4" t="n">
        <v>-4413</v>
      </c>
      <c r="E19" s="4" t="n">
        <v>-4304</v>
      </c>
    </row>
    <row r="20" spans="1:5">
      <c r="A20" s="3" t="s">
        <v>147</v>
      </c>
    </row>
    <row r="21" spans="1:5">
      <c r="A21" s="5" t="s">
        <v>282</v>
      </c>
    </row>
    <row r="22" spans="1:5">
      <c r="A22" s="3" t="s">
        <v>248</v>
      </c>
      <c r="B22" s="4" t="n">
        <v>247151</v>
      </c>
      <c r="C22" s="4" t="n">
        <v>197757</v>
      </c>
      <c r="D22" s="4" t="n">
        <v>672908</v>
      </c>
      <c r="E22" s="4" t="n">
        <v>580494</v>
      </c>
    </row>
    <row r="23" spans="1:5">
      <c r="A23" s="3" t="s">
        <v>781</v>
      </c>
    </row>
    <row r="24" spans="1:5">
      <c r="A24" s="5" t="s">
        <v>282</v>
      </c>
    </row>
    <row r="25" spans="1:5">
      <c r="A25" s="3" t="s">
        <v>248</v>
      </c>
      <c r="B25" s="4" t="n">
        <v>-556</v>
      </c>
      <c r="C25" s="4" t="n">
        <v>-571</v>
      </c>
      <c r="D25" s="4" t="n">
        <v>-1935</v>
      </c>
      <c r="E25" s="4" t="n">
        <v>-1661</v>
      </c>
    </row>
    <row r="26" spans="1:5">
      <c r="A26" s="3" t="s">
        <v>148</v>
      </c>
    </row>
    <row r="27" spans="1:5">
      <c r="A27" s="5" t="s">
        <v>282</v>
      </c>
    </row>
    <row r="28" spans="1:5">
      <c r="A28" s="3" t="s">
        <v>248</v>
      </c>
      <c r="B28" s="4" t="n">
        <v>290771</v>
      </c>
      <c r="C28" s="4" t="n">
        <v>256150</v>
      </c>
      <c r="D28" s="4" t="n">
        <v>760073</v>
      </c>
      <c r="E28" s="4" t="n">
        <v>670661</v>
      </c>
    </row>
    <row r="29" spans="1:5">
      <c r="A29" s="3" t="s">
        <v>782</v>
      </c>
    </row>
    <row r="30" spans="1:5">
      <c r="A30" s="5" t="s">
        <v>282</v>
      </c>
    </row>
    <row r="31" spans="1:5">
      <c r="A31" s="3" t="s">
        <v>248</v>
      </c>
      <c r="B31" s="4" t="n">
        <v>-6135</v>
      </c>
      <c r="C31" s="4" t="n">
        <v>-7907</v>
      </c>
      <c r="D31" s="4" t="n">
        <v>-18502</v>
      </c>
      <c r="E31" s="4" t="n">
        <v>-20798</v>
      </c>
    </row>
    <row r="32" spans="1:5">
      <c r="A32" s="3" t="s">
        <v>149</v>
      </c>
    </row>
    <row r="33" spans="1:5">
      <c r="A33" s="5" t="s">
        <v>282</v>
      </c>
    </row>
    <row r="34" spans="1:5">
      <c r="A34" s="3" t="s">
        <v>248</v>
      </c>
      <c r="B34" s="4" t="n">
        <v>114466</v>
      </c>
      <c r="C34" s="4" t="n">
        <v>106218</v>
      </c>
      <c r="D34" s="4" t="n">
        <v>334582</v>
      </c>
      <c r="E34" s="4" t="n">
        <v>315523</v>
      </c>
    </row>
    <row r="35" spans="1:5">
      <c r="A35" s="3" t="s">
        <v>783</v>
      </c>
    </row>
    <row r="36" spans="1:5">
      <c r="A36" s="5" t="s">
        <v>282</v>
      </c>
    </row>
    <row r="37" spans="1:5">
      <c r="A37" s="3" t="s">
        <v>248</v>
      </c>
      <c r="B37" s="4" t="n">
        <v>-2692</v>
      </c>
      <c r="C37" s="4" t="n">
        <v>-3018</v>
      </c>
      <c r="D37" s="4" t="n">
        <v>-8354</v>
      </c>
      <c r="E37" s="4" t="n">
        <v>-8920</v>
      </c>
    </row>
    <row r="38" spans="1:5">
      <c r="A38" s="3" t="s">
        <v>150</v>
      </c>
    </row>
    <row r="39" spans="1:5">
      <c r="A39" s="5" t="s">
        <v>282</v>
      </c>
    </row>
    <row r="40" spans="1:5">
      <c r="A40" s="3" t="s">
        <v>248</v>
      </c>
      <c r="B40" s="4" t="n">
        <v>12633</v>
      </c>
      <c r="C40" s="4" t="n">
        <v>10733</v>
      </c>
      <c r="D40" s="4" t="n">
        <v>36467</v>
      </c>
      <c r="E40" s="4" t="n">
        <v>30126</v>
      </c>
    </row>
    <row r="41" spans="1:5">
      <c r="A41" s="3" t="s">
        <v>784</v>
      </c>
    </row>
    <row r="42" spans="1:5">
      <c r="A42" s="5" t="s">
        <v>282</v>
      </c>
    </row>
    <row r="43" spans="1:5">
      <c r="A43" s="3" t="s">
        <v>248</v>
      </c>
      <c r="B43" s="4" t="n">
        <v>42461</v>
      </c>
      <c r="C43" s="4" t="n">
        <v>41493</v>
      </c>
      <c r="D43" s="4" t="n">
        <v>135750</v>
      </c>
      <c r="E43" s="4" t="n">
        <v>130383</v>
      </c>
    </row>
    <row r="44" spans="1:5">
      <c r="A44" s="3" t="s">
        <v>785</v>
      </c>
    </row>
    <row r="45" spans="1:5">
      <c r="A45" s="5" t="s">
        <v>282</v>
      </c>
    </row>
    <row r="46" spans="1:5">
      <c r="A46" s="3" t="s">
        <v>248</v>
      </c>
      <c r="B46" s="4" t="n">
        <v>42461</v>
      </c>
      <c r="C46" s="4" t="n">
        <v>41493</v>
      </c>
      <c r="D46" s="4" t="n">
        <v>135750</v>
      </c>
      <c r="E46" s="4" t="n">
        <v>130383</v>
      </c>
    </row>
    <row r="47" spans="1:5">
      <c r="A47" s="3" t="s">
        <v>152</v>
      </c>
    </row>
    <row r="48" spans="1:5">
      <c r="A48" s="5" t="s">
        <v>282</v>
      </c>
    </row>
    <row r="49" spans="1:5">
      <c r="A49" s="3" t="s">
        <v>248</v>
      </c>
      <c r="B49" s="4" t="n">
        <v>1345737</v>
      </c>
      <c r="C49" s="4" t="n">
        <v>1268175</v>
      </c>
      <c r="D49" s="4" t="n">
        <v>3793193</v>
      </c>
      <c r="E49" s="4" t="n">
        <v>3681150</v>
      </c>
    </row>
    <row r="50" spans="1:5">
      <c r="A50" s="3" t="s">
        <v>786</v>
      </c>
    </row>
    <row r="51" spans="1:5">
      <c r="A51" s="5" t="s">
        <v>282</v>
      </c>
    </row>
    <row r="52" spans="1:5">
      <c r="A52" s="3" t="s">
        <v>248</v>
      </c>
      <c r="B52" s="4" t="n">
        <v>1356535</v>
      </c>
      <c r="C52" s="4" t="n">
        <v>1281064</v>
      </c>
      <c r="D52" s="4" t="n">
        <v>3826397</v>
      </c>
      <c r="E52" s="4" t="n">
        <v>3716833</v>
      </c>
    </row>
    <row r="53" spans="1:5">
      <c r="A53" s="3" t="s">
        <v>153</v>
      </c>
    </row>
    <row r="54" spans="1:5">
      <c r="A54" s="5" t="s">
        <v>282</v>
      </c>
    </row>
    <row r="55" spans="1:5">
      <c r="A55" s="3" t="s">
        <v>248</v>
      </c>
      <c r="B55" s="4" t="n">
        <v>680716</v>
      </c>
      <c r="C55" s="4" t="n">
        <v>697317</v>
      </c>
      <c r="D55" s="4" t="n">
        <v>1989163</v>
      </c>
      <c r="E55" s="4" t="n">
        <v>2084346</v>
      </c>
    </row>
    <row r="56" spans="1:5">
      <c r="A56" s="3" t="s">
        <v>787</v>
      </c>
    </row>
    <row r="57" spans="1:5">
      <c r="A57" s="5" t="s">
        <v>282</v>
      </c>
    </row>
    <row r="58" spans="1:5">
      <c r="A58" s="3" t="s">
        <v>248</v>
      </c>
      <c r="B58" s="4" t="n">
        <v>682131</v>
      </c>
      <c r="C58" s="4" t="n">
        <v>698710</v>
      </c>
      <c r="D58" s="4" t="n">
        <v>1993576</v>
      </c>
      <c r="E58" s="4" t="n">
        <v>2088650</v>
      </c>
    </row>
    <row r="59" spans="1:5">
      <c r="A59" s="3" t="s">
        <v>154</v>
      </c>
    </row>
    <row r="60" spans="1:5">
      <c r="A60" s="5" t="s">
        <v>282</v>
      </c>
    </row>
    <row r="61" spans="1:5">
      <c r="A61" s="3" t="s">
        <v>248</v>
      </c>
      <c r="B61" s="4" t="n">
        <v>247151</v>
      </c>
      <c r="C61" s="4" t="n">
        <v>197757</v>
      </c>
      <c r="D61" s="4" t="n">
        <v>672908</v>
      </c>
      <c r="E61" s="4" t="n">
        <v>580494</v>
      </c>
    </row>
    <row r="62" spans="1:5">
      <c r="A62" s="3" t="s">
        <v>788</v>
      </c>
    </row>
    <row r="63" spans="1:5">
      <c r="A63" s="5" t="s">
        <v>282</v>
      </c>
    </row>
    <row r="64" spans="1:5">
      <c r="A64" s="3" t="s">
        <v>248</v>
      </c>
      <c r="B64" s="4" t="n">
        <v>247707</v>
      </c>
      <c r="C64" s="4" t="n">
        <v>198328</v>
      </c>
      <c r="D64" s="4" t="n">
        <v>674843</v>
      </c>
      <c r="E64" s="4" t="n">
        <v>582155</v>
      </c>
    </row>
    <row r="65" spans="1:5">
      <c r="A65" s="3" t="s">
        <v>155</v>
      </c>
    </row>
    <row r="66" spans="1:5">
      <c r="A66" s="5" t="s">
        <v>282</v>
      </c>
    </row>
    <row r="67" spans="1:5">
      <c r="A67" s="3" t="s">
        <v>248</v>
      </c>
      <c r="B67" s="4" t="n">
        <v>290771</v>
      </c>
      <c r="C67" s="4" t="n">
        <v>256150</v>
      </c>
      <c r="D67" s="4" t="n">
        <v>760073</v>
      </c>
      <c r="E67" s="4" t="n">
        <v>670661</v>
      </c>
    </row>
    <row r="68" spans="1:5">
      <c r="A68" s="3" t="s">
        <v>789</v>
      </c>
    </row>
    <row r="69" spans="1:5">
      <c r="A69" s="5" t="s">
        <v>282</v>
      </c>
    </row>
    <row r="70" spans="1:5">
      <c r="A70" s="3" t="s">
        <v>248</v>
      </c>
      <c r="B70" s="4" t="n">
        <v>296906</v>
      </c>
      <c r="C70" s="4" t="n">
        <v>264057</v>
      </c>
      <c r="D70" s="4" t="n">
        <v>778575</v>
      </c>
      <c r="E70" s="4" t="n">
        <v>691459</v>
      </c>
    </row>
    <row r="71" spans="1:5">
      <c r="A71" s="3" t="s">
        <v>156</v>
      </c>
    </row>
    <row r="72" spans="1:5">
      <c r="A72" s="5" t="s">
        <v>282</v>
      </c>
    </row>
    <row r="73" spans="1:5">
      <c r="A73" s="3" t="s">
        <v>248</v>
      </c>
      <c r="B73" s="4" t="n">
        <v>114466</v>
      </c>
      <c r="C73" s="4" t="n">
        <v>106218</v>
      </c>
      <c r="D73" s="4" t="n">
        <v>334582</v>
      </c>
      <c r="E73" s="4" t="n">
        <v>315523</v>
      </c>
    </row>
    <row r="74" spans="1:5">
      <c r="A74" s="3" t="s">
        <v>790</v>
      </c>
    </row>
    <row r="75" spans="1:5">
      <c r="A75" s="5" t="s">
        <v>282</v>
      </c>
    </row>
    <row r="76" spans="1:5">
      <c r="A76" s="3" t="s">
        <v>248</v>
      </c>
      <c r="B76" s="4" t="n">
        <v>117158</v>
      </c>
      <c r="C76" s="4" t="n">
        <v>109236</v>
      </c>
      <c r="D76" s="4" t="n">
        <v>342936</v>
      </c>
      <c r="E76" s="4" t="n">
        <v>324443</v>
      </c>
    </row>
    <row r="77" spans="1:5">
      <c r="A77" s="3" t="s">
        <v>157</v>
      </c>
    </row>
    <row r="78" spans="1:5">
      <c r="A78" s="5" t="s">
        <v>282</v>
      </c>
    </row>
    <row r="79" spans="1:5">
      <c r="A79" s="3" t="s">
        <v>248</v>
      </c>
      <c r="B79" s="4" t="n">
        <v>12633</v>
      </c>
      <c r="C79" s="4" t="n">
        <v>10733</v>
      </c>
      <c r="D79" s="4" t="n">
        <v>36467</v>
      </c>
      <c r="E79" s="4" t="n">
        <v>30126</v>
      </c>
    </row>
    <row r="80" spans="1:5">
      <c r="A80" s="3" t="s">
        <v>791</v>
      </c>
    </row>
    <row r="81" spans="1:5">
      <c r="A81" s="5" t="s">
        <v>282</v>
      </c>
    </row>
    <row r="82" spans="1:5">
      <c r="A82" s="3" t="s">
        <v>248</v>
      </c>
      <c r="B82" s="6" t="n">
        <v>12633</v>
      </c>
      <c r="C82" s="6" t="n">
        <v>10733</v>
      </c>
      <c r="D82" s="6" t="n">
        <v>36467</v>
      </c>
      <c r="E82" s="6" t="n">
        <v>30126</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92</v>
      </c>
      <c r="B1" s="2" t="s">
        <v>115</v>
      </c>
      <c r="D1" s="2" t="s">
        <v>1</v>
      </c>
    </row>
    <row r="2" spans="1:5">
      <c r="B2" s="2" t="s">
        <v>2</v>
      </c>
      <c r="C2" s="2" t="s">
        <v>116</v>
      </c>
      <c r="D2" s="2" t="s">
        <v>2</v>
      </c>
      <c r="E2" s="2" t="s">
        <v>116</v>
      </c>
    </row>
    <row r="3" spans="1:5">
      <c r="A3" s="5" t="s">
        <v>282</v>
      </c>
    </row>
    <row r="4" spans="1:5">
      <c r="A4" s="3" t="s">
        <v>793</v>
      </c>
      <c r="B4" s="6" t="n">
        <v>-32307</v>
      </c>
      <c r="C4" s="6" t="n">
        <v>80662</v>
      </c>
      <c r="D4" s="6" t="n">
        <v>74879</v>
      </c>
      <c r="E4" s="6" t="n">
        <v>244038</v>
      </c>
    </row>
    <row r="5" spans="1:5">
      <c r="A5" s="3" t="s">
        <v>794</v>
      </c>
      <c r="B5" s="4" t="n">
        <v>-299564</v>
      </c>
      <c r="C5" s="4" t="n">
        <v>-278330</v>
      </c>
      <c r="D5" s="4" t="n">
        <v>-870995</v>
      </c>
      <c r="E5" s="4" t="n">
        <v>-807738</v>
      </c>
    </row>
    <row r="6" spans="1:5">
      <c r="A6" s="3" t="s">
        <v>124</v>
      </c>
      <c r="B6" s="4" t="n">
        <v>-14104</v>
      </c>
      <c r="C6" s="4" t="n">
        <v>-13179</v>
      </c>
      <c r="D6" s="4" t="n">
        <v>-41644</v>
      </c>
      <c r="E6" s="4" t="n">
        <v>-34207</v>
      </c>
    </row>
    <row r="7" spans="1:5">
      <c r="A7" s="3" t="s">
        <v>132</v>
      </c>
      <c r="B7" s="4" t="n">
        <v>-17568</v>
      </c>
      <c r="C7" s="4" t="n">
        <v>-16794</v>
      </c>
      <c r="D7" s="4" t="n">
        <v>-53422</v>
      </c>
      <c r="E7" s="4" t="n">
        <v>-45740</v>
      </c>
    </row>
    <row r="8" spans="1:5">
      <c r="A8" s="3" t="s">
        <v>134</v>
      </c>
      <c r="D8" s="4" t="n">
        <v>8477</v>
      </c>
    </row>
    <row r="9" spans="1:5">
      <c r="A9" s="3" t="s">
        <v>795</v>
      </c>
      <c r="E9" s="4" t="n">
        <v>-2056</v>
      </c>
    </row>
    <row r="10" spans="1:5">
      <c r="A10" s="3" t="s">
        <v>135</v>
      </c>
      <c r="C10" s="4" t="n">
        <v>2</v>
      </c>
    </row>
    <row r="11" spans="1:5">
      <c r="A11" s="3" t="s">
        <v>137</v>
      </c>
      <c r="B11" s="4" t="n">
        <v>-58880</v>
      </c>
      <c r="C11" s="4" t="n">
        <v>56055</v>
      </c>
      <c r="D11" s="4" t="n">
        <v>-1950</v>
      </c>
      <c r="E11" s="4" t="n">
        <v>167862</v>
      </c>
    </row>
    <row r="12" spans="1:5">
      <c r="A12" s="3" t="s">
        <v>796</v>
      </c>
    </row>
    <row r="13" spans="1:5">
      <c r="A13" s="5" t="s">
        <v>282</v>
      </c>
    </row>
    <row r="14" spans="1:5">
      <c r="A14" s="3" t="s">
        <v>793</v>
      </c>
      <c r="B14" s="4" t="n">
        <v>-24553</v>
      </c>
      <c r="C14" s="4" t="n">
        <v>87633</v>
      </c>
      <c r="D14" s="4" t="n">
        <v>94381</v>
      </c>
      <c r="E14" s="4" t="n">
        <v>254435</v>
      </c>
    </row>
    <row r="15" spans="1:5">
      <c r="A15" s="3" t="s">
        <v>124</v>
      </c>
      <c r="B15" s="4" t="n">
        <v>-14104</v>
      </c>
      <c r="C15" s="4" t="n">
        <v>-12984</v>
      </c>
      <c r="D15" s="4" t="n">
        <v>-41644</v>
      </c>
      <c r="E15" s="4" t="n">
        <v>-34012</v>
      </c>
    </row>
    <row r="16" spans="1:5">
      <c r="A16" s="3" t="s">
        <v>132</v>
      </c>
      <c r="B16" s="4" t="n">
        <v>-2450</v>
      </c>
      <c r="C16" s="4" t="n">
        <v>-1362</v>
      </c>
      <c r="D16" s="4" t="n">
        <v>-6862</v>
      </c>
      <c r="E16" s="4" t="n">
        <v>-4183</v>
      </c>
    </row>
    <row r="17" spans="1:5">
      <c r="A17" s="3" t="s">
        <v>797</v>
      </c>
    </row>
    <row r="18" spans="1:5">
      <c r="A18" s="5" t="s">
        <v>282</v>
      </c>
    </row>
    <row r="19" spans="1:5">
      <c r="A19" s="3" t="s">
        <v>794</v>
      </c>
      <c r="B19" s="4" t="n">
        <v>-2655</v>
      </c>
      <c r="C19" s="4" t="n">
        <v>-1607</v>
      </c>
      <c r="D19" s="4" t="n">
        <v>-9742</v>
      </c>
      <c r="E19" s="4" t="n">
        <v>-4570</v>
      </c>
    </row>
    <row r="20" spans="1:5">
      <c r="A20" s="3" t="s">
        <v>124</v>
      </c>
      <c r="C20" s="4" t="n">
        <v>-195</v>
      </c>
      <c r="E20" s="4" t="n">
        <v>-195</v>
      </c>
    </row>
    <row r="21" spans="1:5">
      <c r="A21" s="3" t="s">
        <v>132</v>
      </c>
      <c r="B21" s="4" t="n">
        <v>-15118</v>
      </c>
      <c r="C21" s="4" t="n">
        <v>-15432</v>
      </c>
      <c r="D21" s="4" t="n">
        <v>-46560</v>
      </c>
      <c r="E21" s="4" t="n">
        <v>-41557</v>
      </c>
    </row>
    <row r="22" spans="1:5">
      <c r="A22" s="3" t="s">
        <v>784</v>
      </c>
    </row>
    <row r="23" spans="1:5">
      <c r="A23" s="5" t="s">
        <v>282</v>
      </c>
    </row>
    <row r="24" spans="1:5">
      <c r="A24" s="3" t="s">
        <v>793</v>
      </c>
      <c r="B24" s="4" t="n">
        <v>18247</v>
      </c>
      <c r="C24" s="4" t="n">
        <v>18701</v>
      </c>
      <c r="D24" s="4" t="n">
        <v>61869</v>
      </c>
      <c r="E24" s="4" t="n">
        <v>61139</v>
      </c>
    </row>
    <row r="25" spans="1:5">
      <c r="A25" s="3" t="s">
        <v>124</v>
      </c>
      <c r="B25" s="4" t="n">
        <v>-810</v>
      </c>
      <c r="C25" s="4" t="n">
        <v>-952</v>
      </c>
      <c r="D25" s="4" t="n">
        <v>-2498</v>
      </c>
      <c r="E25" s="4" t="n">
        <v>-2457</v>
      </c>
    </row>
    <row r="26" spans="1:5">
      <c r="A26" s="3" t="s">
        <v>132</v>
      </c>
      <c r="C26" s="4" t="n">
        <v>-1</v>
      </c>
      <c r="D26" s="4" t="n">
        <v>1</v>
      </c>
      <c r="E26" s="4" t="n">
        <v>1</v>
      </c>
    </row>
    <row r="27" spans="1:5">
      <c r="A27" s="3" t="s">
        <v>786</v>
      </c>
    </row>
    <row r="28" spans="1:5">
      <c r="A28" s="5" t="s">
        <v>282</v>
      </c>
    </row>
    <row r="29" spans="1:5">
      <c r="A29" s="3" t="s">
        <v>793</v>
      </c>
      <c r="B29" s="4" t="n">
        <v>-42800</v>
      </c>
      <c r="C29" s="4" t="n">
        <v>68932</v>
      </c>
      <c r="D29" s="4" t="n">
        <v>32512</v>
      </c>
      <c r="E29" s="4" t="n">
        <v>193296</v>
      </c>
    </row>
    <row r="30" spans="1:5">
      <c r="A30" s="3" t="s">
        <v>124</v>
      </c>
      <c r="B30" s="4" t="n">
        <v>-13294</v>
      </c>
      <c r="C30" s="4" t="n">
        <v>-12032</v>
      </c>
      <c r="D30" s="4" t="n">
        <v>-39146</v>
      </c>
      <c r="E30" s="4" t="n">
        <v>-31555</v>
      </c>
    </row>
    <row r="31" spans="1:5">
      <c r="A31" s="3" t="s">
        <v>132</v>
      </c>
      <c r="B31" s="6" t="n">
        <v>-2450</v>
      </c>
      <c r="C31" s="6" t="n">
        <v>-1361</v>
      </c>
      <c r="D31" s="6" t="n">
        <v>-6863</v>
      </c>
      <c r="E31" s="6" t="n">
        <v>-4184</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8</v>
      </c>
      <c r="B1" s="2" t="s">
        <v>115</v>
      </c>
      <c r="D1" s="2" t="s">
        <v>1</v>
      </c>
    </row>
    <row r="2" spans="1:5">
      <c r="B2" s="2" t="s">
        <v>2</v>
      </c>
      <c r="C2" s="2" t="s">
        <v>116</v>
      </c>
      <c r="D2" s="2" t="s">
        <v>2</v>
      </c>
      <c r="E2" s="2" t="s">
        <v>116</v>
      </c>
    </row>
    <row r="3" spans="1:5">
      <c r="A3" s="5" t="s">
        <v>282</v>
      </c>
    </row>
    <row r="4" spans="1:5">
      <c r="A4" s="3" t="s">
        <v>124</v>
      </c>
      <c r="B4" s="6" t="n">
        <v>14104</v>
      </c>
      <c r="C4" s="6" t="n">
        <v>13179</v>
      </c>
      <c r="D4" s="6" t="n">
        <v>41644</v>
      </c>
      <c r="E4" s="6" t="n">
        <v>34207</v>
      </c>
    </row>
    <row r="5" spans="1:5">
      <c r="A5" s="3" t="s">
        <v>796</v>
      </c>
    </row>
    <row r="6" spans="1:5">
      <c r="A6" s="5" t="s">
        <v>282</v>
      </c>
    </row>
    <row r="7" spans="1:5">
      <c r="A7" s="3" t="s">
        <v>124</v>
      </c>
      <c r="B7" s="4" t="n">
        <v>14104</v>
      </c>
      <c r="C7" s="4" t="n">
        <v>12984</v>
      </c>
      <c r="D7" s="4" t="n">
        <v>41644</v>
      </c>
      <c r="E7" s="4" t="n">
        <v>34012</v>
      </c>
    </row>
    <row r="8" spans="1:5">
      <c r="A8" s="3" t="s">
        <v>797</v>
      </c>
    </row>
    <row r="9" spans="1:5">
      <c r="A9" s="5" t="s">
        <v>282</v>
      </c>
    </row>
    <row r="10" spans="1:5">
      <c r="A10" s="3" t="s">
        <v>124</v>
      </c>
      <c r="C10" s="4" t="n">
        <v>195</v>
      </c>
      <c r="E10" s="4" t="n">
        <v>195</v>
      </c>
    </row>
    <row r="11" spans="1:5">
      <c r="A11" s="3" t="s">
        <v>784</v>
      </c>
    </row>
    <row r="12" spans="1:5">
      <c r="A12" s="5" t="s">
        <v>282</v>
      </c>
    </row>
    <row r="13" spans="1:5">
      <c r="A13" s="3" t="s">
        <v>124</v>
      </c>
      <c r="B13" s="4" t="n">
        <v>810</v>
      </c>
      <c r="C13" s="4" t="n">
        <v>952</v>
      </c>
      <c r="D13" s="4" t="n">
        <v>2498</v>
      </c>
      <c r="E13" s="4" t="n">
        <v>2457</v>
      </c>
    </row>
    <row r="14" spans="1:5">
      <c r="A14" s="3" t="s">
        <v>786</v>
      </c>
    </row>
    <row r="15" spans="1:5">
      <c r="A15" s="5" t="s">
        <v>282</v>
      </c>
    </row>
    <row r="16" spans="1:5">
      <c r="A16" s="3" t="s">
        <v>124</v>
      </c>
      <c r="B16" s="6" t="n">
        <v>13294</v>
      </c>
      <c r="C16" s="6" t="n">
        <v>12032</v>
      </c>
      <c r="D16" s="6" t="n">
        <v>39146</v>
      </c>
      <c r="E16" s="6" t="n">
        <v>3155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2</v>
      </c>
    </row>
    <row r="3" spans="1:2">
      <c r="A3" s="5" t="s">
        <v>246</v>
      </c>
    </row>
    <row r="4" spans="1:2">
      <c r="A4" s="3" t="s">
        <v>246</v>
      </c>
      <c r="B4" s="3" t="s">
        <v>24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9</v>
      </c>
      <c r="B1" s="2" t="s">
        <v>115</v>
      </c>
      <c r="D1" s="2" t="s">
        <v>1</v>
      </c>
    </row>
    <row r="2" spans="1:5">
      <c r="B2" s="2" t="s">
        <v>2</v>
      </c>
      <c r="C2" s="2" t="s">
        <v>116</v>
      </c>
      <c r="D2" s="2" t="s">
        <v>2</v>
      </c>
      <c r="E2" s="2" t="s">
        <v>116</v>
      </c>
    </row>
    <row r="3" spans="1:5">
      <c r="A3" s="5" t="s">
        <v>282</v>
      </c>
    </row>
    <row r="4" spans="1:5">
      <c r="A4" s="3" t="s">
        <v>132</v>
      </c>
      <c r="B4" s="6" t="n">
        <v>17568</v>
      </c>
      <c r="C4" s="6" t="n">
        <v>16794</v>
      </c>
      <c r="D4" s="6" t="n">
        <v>53422</v>
      </c>
      <c r="E4" s="6" t="n">
        <v>45740</v>
      </c>
    </row>
    <row r="5" spans="1:5">
      <c r="A5" s="3" t="s">
        <v>796</v>
      </c>
    </row>
    <row r="6" spans="1:5">
      <c r="A6" s="5" t="s">
        <v>282</v>
      </c>
    </row>
    <row r="7" spans="1:5">
      <c r="A7" s="3" t="s">
        <v>132</v>
      </c>
      <c r="B7" s="4" t="n">
        <v>2450</v>
      </c>
      <c r="C7" s="4" t="n">
        <v>1362</v>
      </c>
      <c r="D7" s="4" t="n">
        <v>6862</v>
      </c>
      <c r="E7" s="4" t="n">
        <v>4183</v>
      </c>
    </row>
    <row r="8" spans="1:5">
      <c r="A8" s="3" t="s">
        <v>797</v>
      </c>
    </row>
    <row r="9" spans="1:5">
      <c r="A9" s="5" t="s">
        <v>282</v>
      </c>
    </row>
    <row r="10" spans="1:5">
      <c r="A10" s="3" t="s">
        <v>132</v>
      </c>
      <c r="B10" s="4" t="n">
        <v>15118</v>
      </c>
      <c r="C10" s="4" t="n">
        <v>15432</v>
      </c>
      <c r="D10" s="4" t="n">
        <v>46560</v>
      </c>
      <c r="E10" s="4" t="n">
        <v>41557</v>
      </c>
    </row>
    <row r="11" spans="1:5">
      <c r="A11" s="3" t="s">
        <v>784</v>
      </c>
    </row>
    <row r="12" spans="1:5">
      <c r="A12" s="5" t="s">
        <v>282</v>
      </c>
    </row>
    <row r="13" spans="1:5">
      <c r="A13" s="3" t="s">
        <v>132</v>
      </c>
      <c r="C13" s="4" t="n">
        <v>1</v>
      </c>
      <c r="D13" s="4" t="n">
        <v>-1</v>
      </c>
      <c r="E13" s="4" t="n">
        <v>-1</v>
      </c>
    </row>
    <row r="14" spans="1:5">
      <c r="A14" s="3" t="s">
        <v>786</v>
      </c>
    </row>
    <row r="15" spans="1:5">
      <c r="A15" s="5" t="s">
        <v>282</v>
      </c>
    </row>
    <row r="16" spans="1:5">
      <c r="A16" s="3" t="s">
        <v>132</v>
      </c>
      <c r="B16" s="6" t="n">
        <v>2450</v>
      </c>
      <c r="C16" s="6" t="n">
        <v>1361</v>
      </c>
      <c r="D16" s="6" t="n">
        <v>6863</v>
      </c>
      <c r="E16" s="6" t="n">
        <v>4184</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00</v>
      </c>
      <c r="B1" s="2" t="s">
        <v>2</v>
      </c>
      <c r="C1" s="2" t="s">
        <v>60</v>
      </c>
    </row>
    <row r="2" spans="1:3">
      <c r="A2" s="5" t="s">
        <v>282</v>
      </c>
    </row>
    <row r="3" spans="1:3">
      <c r="A3" s="3" t="s">
        <v>801</v>
      </c>
      <c r="B3" s="6" t="n">
        <v>3441027</v>
      </c>
      <c r="C3" s="6" t="n">
        <v>2806687</v>
      </c>
    </row>
    <row r="4" spans="1:3">
      <c r="A4" s="3" t="s">
        <v>796</v>
      </c>
    </row>
    <row r="5" spans="1:3">
      <c r="A5" s="5" t="s">
        <v>282</v>
      </c>
    </row>
    <row r="6" spans="1:3">
      <c r="A6" s="3" t="s">
        <v>801</v>
      </c>
      <c r="B6" s="4" t="n">
        <v>3266184</v>
      </c>
      <c r="C6" s="4" t="n">
        <v>2613531</v>
      </c>
    </row>
    <row r="7" spans="1:3">
      <c r="A7" s="3" t="s">
        <v>797</v>
      </c>
    </row>
    <row r="8" spans="1:3">
      <c r="A8" s="5" t="s">
        <v>282</v>
      </c>
    </row>
    <row r="9" spans="1:3">
      <c r="A9" s="3" t="s">
        <v>801</v>
      </c>
      <c r="B9" s="4" t="n">
        <v>174843</v>
      </c>
      <c r="C9" s="4" t="n">
        <v>193156</v>
      </c>
    </row>
    <row r="10" spans="1:3">
      <c r="A10" s="3" t="s">
        <v>784</v>
      </c>
    </row>
    <row r="11" spans="1:3">
      <c r="A11" s="5" t="s">
        <v>282</v>
      </c>
    </row>
    <row r="12" spans="1:3">
      <c r="A12" s="3" t="s">
        <v>801</v>
      </c>
      <c r="B12" s="4" t="n">
        <v>99803</v>
      </c>
      <c r="C12" s="4" t="n">
        <v>174623</v>
      </c>
    </row>
    <row r="13" spans="1:3">
      <c r="A13" s="3" t="s">
        <v>786</v>
      </c>
    </row>
    <row r="14" spans="1:3">
      <c r="A14" s="5" t="s">
        <v>282</v>
      </c>
    </row>
    <row r="15" spans="1:3">
      <c r="A15" s="3" t="s">
        <v>801</v>
      </c>
      <c r="B15" s="6" t="n">
        <v>3166381</v>
      </c>
      <c r="C15" s="6" t="n">
        <v>243890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48</v>
      </c>
      <c r="B1" s="2" t="s">
        <v>1</v>
      </c>
    </row>
    <row r="2" spans="1:2">
      <c r="B2" s="2" t="s">
        <v>2</v>
      </c>
    </row>
    <row r="3" spans="1:2">
      <c r="A3" s="5" t="s">
        <v>248</v>
      </c>
    </row>
    <row r="4" spans="1:2">
      <c r="A4" s="3" t="s">
        <v>248</v>
      </c>
      <c r="B4" s="3" t="s">
        <v>2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6:03:18Z</dcterms:created>
  <dcterms:modified xmlns:dcterms="http://purl.org/dc/terms/" xmlns:xsi="http://www.w3.org/2001/XMLSchema-instance" xsi:type="dcterms:W3CDTF">2019-11-12T16:03:18Z</dcterms:modified>
</cp:coreProperties>
</file>